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LEASES (Notes)" sheetId="12" state="visible" r:id="rId12"/>
    <sheet xmlns:r="http://schemas.openxmlformats.org/officeDocument/2006/relationships" name="BUSINESS ACQUISITIONS (Notes)"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ACCUMULATED OTHER COMPREHENSIVE" sheetId="16" state="visible" r:id="rId16"/>
    <sheet xmlns:r="http://schemas.openxmlformats.org/officeDocument/2006/relationships" name="LONG-TERM DEBT" sheetId="17" state="visible" r:id="rId17"/>
    <sheet xmlns:r="http://schemas.openxmlformats.org/officeDocument/2006/relationships" name="COMMON STOCK" sheetId="18" state="visible" r:id="rId18"/>
    <sheet xmlns:r="http://schemas.openxmlformats.org/officeDocument/2006/relationships" name="STOCK-BASED COMPENSATION"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SEGMENT INFORMATION" sheetId="23" state="visible" r:id="rId23"/>
    <sheet xmlns:r="http://schemas.openxmlformats.org/officeDocument/2006/relationships" name="FAIR VALUE MEASUREMENTS" sheetId="24" state="visible" r:id="rId24"/>
    <sheet xmlns:r="http://schemas.openxmlformats.org/officeDocument/2006/relationships" name="OTHER CURRENT AND LONG-TERM LIA" sheetId="25" state="visible" r:id="rId25"/>
    <sheet xmlns:r="http://schemas.openxmlformats.org/officeDocument/2006/relationships" name="COMMITMENTS AND CONTINGENCIES" sheetId="26" state="visible" r:id="rId26"/>
    <sheet xmlns:r="http://schemas.openxmlformats.org/officeDocument/2006/relationships" name="UNAUDITED QUARTERLY FINANCIAL D" sheetId="27" state="visible" r:id="rId27"/>
    <sheet xmlns:r="http://schemas.openxmlformats.org/officeDocument/2006/relationships" name="SUMMARY OF SIGNIFICANT ACCOUN_2" sheetId="28" state="visible" r:id="rId28"/>
    <sheet xmlns:r="http://schemas.openxmlformats.org/officeDocument/2006/relationships" name="REVENUE RECOGNITION (Tables)" sheetId="29" state="visible" r:id="rId29"/>
    <sheet xmlns:r="http://schemas.openxmlformats.org/officeDocument/2006/relationships" name="REVENUE RECOGNITION Wholesale A" sheetId="30" state="visible" r:id="rId30"/>
    <sheet xmlns:r="http://schemas.openxmlformats.org/officeDocument/2006/relationships" name="LEASES (Tables)" sheetId="31" state="visible" r:id="rId31"/>
    <sheet xmlns:r="http://schemas.openxmlformats.org/officeDocument/2006/relationships" name="PROPERTY, PLANT, AND EQUIPMENT " sheetId="32" state="visible" r:id="rId32"/>
    <sheet xmlns:r="http://schemas.openxmlformats.org/officeDocument/2006/relationships" name="GOODWILL AND OTHER INTANGIBLE_2" sheetId="33" state="visible" r:id="rId33"/>
    <sheet xmlns:r="http://schemas.openxmlformats.org/officeDocument/2006/relationships" name="ACCUMULATED OTHER COMPREHENSI_2" sheetId="34" state="visible" r:id="rId34"/>
    <sheet xmlns:r="http://schemas.openxmlformats.org/officeDocument/2006/relationships" name="LONG-TERM DEBT (Tables)" sheetId="35" state="visible" r:id="rId35"/>
    <sheet xmlns:r="http://schemas.openxmlformats.org/officeDocument/2006/relationships" name="COMMON STOCK (Tables)" sheetId="36" state="visible" r:id="rId36"/>
    <sheet xmlns:r="http://schemas.openxmlformats.org/officeDocument/2006/relationships" name="STOCK-BASED COMPENSATION (Table" sheetId="37" state="visible" r:id="rId37"/>
    <sheet xmlns:r="http://schemas.openxmlformats.org/officeDocument/2006/relationships" name="EMPLOYEE BENEFIT PLANS (Tables)"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SEGMENT INFORMATION (Tables)" sheetId="41" state="visible" r:id="rId41"/>
    <sheet xmlns:r="http://schemas.openxmlformats.org/officeDocument/2006/relationships" name="OTHER CURRENT AND LONG-TERM L_2" sheetId="42" state="visible" r:id="rId42"/>
    <sheet xmlns:r="http://schemas.openxmlformats.org/officeDocument/2006/relationships" name="UNAUDITED QUARTERLY FINANCIAL_2"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SUMMARY OF SIGNIFICANT ACCOU_11" sheetId="52" state="visible" r:id="rId52"/>
    <sheet xmlns:r="http://schemas.openxmlformats.org/officeDocument/2006/relationships" name="REVENUE RECOGNITION (Details)" sheetId="53" state="visible" r:id="rId53"/>
    <sheet xmlns:r="http://schemas.openxmlformats.org/officeDocument/2006/relationships" name="REVENUE RECOGNITION Disaggregat" sheetId="54" state="visible" r:id="rId54"/>
    <sheet xmlns:r="http://schemas.openxmlformats.org/officeDocument/2006/relationships" name="REVENUE RECOGNITION Change in C" sheetId="55" state="visible" r:id="rId55"/>
    <sheet xmlns:r="http://schemas.openxmlformats.org/officeDocument/2006/relationships" name="REVENUE RECOGNITION Wholesale_2" sheetId="56" state="visible" r:id="rId56"/>
    <sheet xmlns:r="http://schemas.openxmlformats.org/officeDocument/2006/relationships" name="LEASES Operating lease term of " sheetId="57" state="visible" r:id="rId57"/>
    <sheet xmlns:r="http://schemas.openxmlformats.org/officeDocument/2006/relationships" name="LEASES (Details)" sheetId="58" state="visible" r:id="rId58"/>
    <sheet xmlns:r="http://schemas.openxmlformats.org/officeDocument/2006/relationships" name="LEASES Supplementary cash flow " sheetId="59" state="visible" r:id="rId59"/>
    <sheet xmlns:r="http://schemas.openxmlformats.org/officeDocument/2006/relationships" name="BUSINESS ACQUISITIONS (Skip Hop" sheetId="60" state="visible" r:id="rId60"/>
    <sheet xmlns:r="http://schemas.openxmlformats.org/officeDocument/2006/relationships" name="BUSINESS ACQUISITIONS (Acquisit" sheetId="61" state="visible" r:id="rId61"/>
    <sheet xmlns:r="http://schemas.openxmlformats.org/officeDocument/2006/relationships" name="PROPERTY, PLANT, AND EQUIPMEN_2" sheetId="62" state="visible" r:id="rId62"/>
    <sheet xmlns:r="http://schemas.openxmlformats.org/officeDocument/2006/relationships" name="GOODWILL AND OTHER INTANGIBLE_3" sheetId="63" state="visible" r:id="rId63"/>
    <sheet xmlns:r="http://schemas.openxmlformats.org/officeDocument/2006/relationships" name="ACCUMULATED OTHER COMPREHENSI_3" sheetId="64" state="visible" r:id="rId64"/>
    <sheet xmlns:r="http://schemas.openxmlformats.org/officeDocument/2006/relationships" name="LONG-TERM DEBT (Schedule of Lon" sheetId="65" state="visible" r:id="rId65"/>
    <sheet xmlns:r="http://schemas.openxmlformats.org/officeDocument/2006/relationships" name="LONG-TERM DEBT (Senior Notes) (" sheetId="66" state="visible" r:id="rId66"/>
    <sheet xmlns:r="http://schemas.openxmlformats.org/officeDocument/2006/relationships" name="LONG-TERM DEBT (Secured Revolvi" sheetId="67" state="visible" r:id="rId67"/>
    <sheet xmlns:r="http://schemas.openxmlformats.org/officeDocument/2006/relationships" name="COMMON STOCK (Share Repurchases" sheetId="68" state="visible" r:id="rId68"/>
    <sheet xmlns:r="http://schemas.openxmlformats.org/officeDocument/2006/relationships" name="COMMON STOCK (Accelerated Share" sheetId="69" state="visible" r:id="rId69"/>
    <sheet xmlns:r="http://schemas.openxmlformats.org/officeDocument/2006/relationships" name="COMMON STOCK (Dividends) (Detai" sheetId="70" state="visible" r:id="rId70"/>
    <sheet xmlns:r="http://schemas.openxmlformats.org/officeDocument/2006/relationships" name="STOCK-BASED COMPENSATION (Narra" sheetId="71" state="visible" r:id="rId71"/>
    <sheet xmlns:r="http://schemas.openxmlformats.org/officeDocument/2006/relationships" name="STOCK-BASED COMPENSATION (Stock" sheetId="72" state="visible" r:id="rId72"/>
    <sheet xmlns:r="http://schemas.openxmlformats.org/officeDocument/2006/relationships" name="STOCK-BASED COMPENSATION (Sto_2" sheetId="73" state="visible" r:id="rId73"/>
    <sheet xmlns:r="http://schemas.openxmlformats.org/officeDocument/2006/relationships" name="STOCK-BASED COMPENSATION (Weigh" sheetId="74" state="visible" r:id="rId74"/>
    <sheet xmlns:r="http://schemas.openxmlformats.org/officeDocument/2006/relationships" name="STOCK-BASED COMPENSATION (Restr" sheetId="75" state="visible" r:id="rId75"/>
    <sheet xmlns:r="http://schemas.openxmlformats.org/officeDocument/2006/relationships" name="STOCK-BASED COMPENSATION (Non-M" sheetId="76" state="visible" r:id="rId76"/>
    <sheet xmlns:r="http://schemas.openxmlformats.org/officeDocument/2006/relationships" name="EMPLOYEE BENEFIT PLANS (Defined" sheetId="77" state="visible" r:id="rId77"/>
    <sheet xmlns:r="http://schemas.openxmlformats.org/officeDocument/2006/relationships" name="EMPLOYEE BENEFIT PLANS (Benefit" sheetId="78" state="visible" r:id="rId78"/>
    <sheet xmlns:r="http://schemas.openxmlformats.org/officeDocument/2006/relationships" name="EMPLOYEE BENEFIT PLANS (Net Per" sheetId="79" state="visible" r:id="rId79"/>
    <sheet xmlns:r="http://schemas.openxmlformats.org/officeDocument/2006/relationships" name="EMPLOYEE BENEFIT PLANS (Assumpt" sheetId="80" state="visible" r:id="rId80"/>
    <sheet xmlns:r="http://schemas.openxmlformats.org/officeDocument/2006/relationships" name="EMPLOYEE BENEFIT PLANS (Expecte" sheetId="81" state="visible" r:id="rId81"/>
    <sheet xmlns:r="http://schemas.openxmlformats.org/officeDocument/2006/relationships" name="EMPLOYEE BENEFIT PLANS (Plan As" sheetId="82" state="visible" r:id="rId82"/>
    <sheet xmlns:r="http://schemas.openxmlformats.org/officeDocument/2006/relationships" name="EMPLOYEE BENEFIT PLANS (Defin_2" sheetId="83" state="visible" r:id="rId83"/>
    <sheet xmlns:r="http://schemas.openxmlformats.org/officeDocument/2006/relationships" name="INCOME TAXES (Narrative) (Detai" sheetId="84" state="visible" r:id="rId84"/>
    <sheet xmlns:r="http://schemas.openxmlformats.org/officeDocument/2006/relationships" name="INCOME TAXES (Provision for Inc" sheetId="85" state="visible" r:id="rId85"/>
    <sheet xmlns:r="http://schemas.openxmlformats.org/officeDocument/2006/relationships" name="INCOME TAXES (Income Before Inc" sheetId="86" state="visible" r:id="rId86"/>
    <sheet xmlns:r="http://schemas.openxmlformats.org/officeDocument/2006/relationships" name="INCOME TAXES (Effective Rate Re" sheetId="87" state="visible" r:id="rId87"/>
    <sheet xmlns:r="http://schemas.openxmlformats.org/officeDocument/2006/relationships" name="INCOME TAXES (Deferred Taxes) (" sheetId="88" state="visible" r:id="rId88"/>
    <sheet xmlns:r="http://schemas.openxmlformats.org/officeDocument/2006/relationships" name="INCOME TAXES (Uncertain Tax Pro" sheetId="89" state="visible" r:id="rId89"/>
    <sheet xmlns:r="http://schemas.openxmlformats.org/officeDocument/2006/relationships" name="EARNINGS PER SHARE (Details)" sheetId="90" state="visible" r:id="rId90"/>
    <sheet xmlns:r="http://schemas.openxmlformats.org/officeDocument/2006/relationships" name="SEGMENT INFORMATION (Reportable" sheetId="91" state="visible" r:id="rId91"/>
    <sheet xmlns:r="http://schemas.openxmlformats.org/officeDocument/2006/relationships" name="SEGMENT INFORMATION (Net Invent" sheetId="92" state="visible" r:id="rId92"/>
    <sheet xmlns:r="http://schemas.openxmlformats.org/officeDocument/2006/relationships" name="SEGMENT INFORMATION (Net Sales)" sheetId="93" state="visible" r:id="rId93"/>
    <sheet xmlns:r="http://schemas.openxmlformats.org/officeDocument/2006/relationships" name="SEGMENT INFORMATION (Revenue) (" sheetId="94" state="visible" r:id="rId94"/>
    <sheet xmlns:r="http://schemas.openxmlformats.org/officeDocument/2006/relationships" name="SEGMENT INFORMATION (Long-Lived" sheetId="95" state="visible" r:id="rId95"/>
    <sheet xmlns:r="http://schemas.openxmlformats.org/officeDocument/2006/relationships" name="FAIR VALUE MEASUREMENTS Foreign" sheetId="96" state="visible" r:id="rId96"/>
    <sheet xmlns:r="http://schemas.openxmlformats.org/officeDocument/2006/relationships" name="FAIR VALUE MEASUREMENTS Goodwil" sheetId="97" state="visible" r:id="rId97"/>
    <sheet xmlns:r="http://schemas.openxmlformats.org/officeDocument/2006/relationships" name="FAIR VALUE MEASUREMENTS Borrowi" sheetId="98" state="visible" r:id="rId98"/>
    <sheet xmlns:r="http://schemas.openxmlformats.org/officeDocument/2006/relationships" name="OTHER CURRENT AND LONG-TERM L_3" sheetId="99" state="visible" r:id="rId99"/>
    <sheet xmlns:r="http://schemas.openxmlformats.org/officeDocument/2006/relationships" name="OTHER CURRENT AND LONG-TERM L_4" sheetId="100" state="visible" r:id="rId100"/>
    <sheet xmlns:r="http://schemas.openxmlformats.org/officeDocument/2006/relationships" name="UNAUDITED QUARTERLY FINANCIAL_3" sheetId="101" state="visible" r:id="rId101"/>
  </sheets>
  <definedNames/>
  <calcPr calcId="124519" fullCalcOnLoad="1"/>
</workbook>
</file>

<file path=xl/sharedStrings.xml><?xml version="1.0" encoding="utf-8"?>
<sst xmlns="http://schemas.openxmlformats.org/spreadsheetml/2006/main" uniqueCount="1047">
  <si>
    <t>DOCUMENT AND ENTITY INFORMATION - USD ($)</t>
  </si>
  <si>
    <t>12 Months Ended</t>
  </si>
  <si>
    <t>Dec. 28, 2019</t>
  </si>
  <si>
    <t>Feb. 18, 2020</t>
  </si>
  <si>
    <t>Jun. 29, 2019</t>
  </si>
  <si>
    <t>Cover page.</t>
  </si>
  <si>
    <t>Document Type</t>
  </si>
  <si>
    <t>10-K</t>
  </si>
  <si>
    <t>Title of 12(b) Security</t>
  </si>
  <si>
    <t>Common stock, par value $0.01 per share</t>
  </si>
  <si>
    <t>Document Annual Report</t>
  </si>
  <si>
    <t>true</t>
  </si>
  <si>
    <t>Document Period End Date</t>
  </si>
  <si>
    <t>Dec. 28,
		2019</t>
  </si>
  <si>
    <t>Document Transition Report</t>
  </si>
  <si>
    <t>false</t>
  </si>
  <si>
    <t>Entity File Number</t>
  </si>
  <si>
    <t>001-31829</t>
  </si>
  <si>
    <t>Entity Registrant Name</t>
  </si>
  <si>
    <t>CARTER'S, INC</t>
  </si>
  <si>
    <t>Entity Incorporation, State or Country Code</t>
  </si>
  <si>
    <t>DE</t>
  </si>
  <si>
    <t>Entity Tax Identification Number</t>
  </si>
  <si>
    <t>13-3912933</t>
  </si>
  <si>
    <t>Entity Address, Address Line One</t>
  </si>
  <si>
    <t>Phipps Tower</t>
  </si>
  <si>
    <t>Entity Address, Address Line Two</t>
  </si>
  <si>
    <t>3438 Peachtree Road NE, Suite 1800</t>
  </si>
  <si>
    <t>Entity Address, City or Town</t>
  </si>
  <si>
    <t>Atlanta</t>
  </si>
  <si>
    <t>Entity Address, State or Province</t>
  </si>
  <si>
    <t>GA</t>
  </si>
  <si>
    <t>Entity Address, Postal Zip Code</t>
  </si>
  <si>
    <t>30326</t>
  </si>
  <si>
    <t>City Area Code</t>
  </si>
  <si>
    <t>678</t>
  </si>
  <si>
    <t>Local Phone Number</t>
  </si>
  <si>
    <t>791-1000</t>
  </si>
  <si>
    <t>Trading Symbol</t>
  </si>
  <si>
    <t>CRI</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060822</t>
  </si>
  <si>
    <t>Current Fiscal Year End Date</t>
  </si>
  <si>
    <t>--12-28</t>
  </si>
  <si>
    <t>Document Fiscal Year Focus</t>
  </si>
  <si>
    <t>2019</t>
  </si>
  <si>
    <t>Document Fiscal Period Focus</t>
  </si>
  <si>
    <t>FY</t>
  </si>
  <si>
    <t>Amendment Flag</t>
  </si>
  <si>
    <t>CONSOLIDATED BALANCE SHEETS - USD ($)</t>
  </si>
  <si>
    <t>Dec. 29, 2018</t>
  </si>
  <si>
    <t>Current assets:</t>
  </si>
  <si>
    <t>Cash and cash equivalents</t>
  </si>
  <si>
    <t>Accounts receivable, net</t>
  </si>
  <si>
    <t>Finished goods inventories</t>
  </si>
  <si>
    <t>Prepaid expenses and other current assets</t>
  </si>
  <si>
    <t>Total current assets</t>
  </si>
  <si>
    <t>Property, plant, and equipment, net</t>
  </si>
  <si>
    <t>Operating lease assets</t>
  </si>
  <si>
    <t>Tradenames, net</t>
  </si>
  <si>
    <t>Goodwill</t>
  </si>
  <si>
    <t>Customer relationships, net</t>
  </si>
  <si>
    <t>Other assets</t>
  </si>
  <si>
    <t>Total assets</t>
  </si>
  <si>
    <t>Current liabilities:</t>
  </si>
  <si>
    <t>Accounts payable</t>
  </si>
  <si>
    <t>Current operating lease liabilities</t>
  </si>
  <si>
    <t>Other current liabilities</t>
  </si>
  <si>
    <t>Total current liabilities</t>
  </si>
  <si>
    <t>Long-term debt, net</t>
  </si>
  <si>
    <t>Deferred income taxes</t>
  </si>
  <si>
    <t>Long-term operating lease liabilities</t>
  </si>
  <si>
    <t>Other long-term liabilities</t>
  </si>
  <si>
    <t>Total liabilities</t>
  </si>
  <si>
    <t>Stockholders' equity:</t>
  </si>
  <si>
    <t>Preferred stock; par value $.01 per share; 100,000 shares authorized; none issued or outstanding at December 28, 2019 and December 29, 2018</t>
  </si>
  <si>
    <t>Common stock, voting; par value $.01 per share; 150,000,000 shares authorized; 43,963,103 and 45,629,014 shares issued and outstanding at December 28, 2019 and December 29, 2018, respectively</t>
  </si>
  <si>
    <t>Accumulated other comprehensive loss</t>
  </si>
  <si>
    <t>Retained earnings</t>
  </si>
  <si>
    <t>Total stockholders' equity</t>
  </si>
  <si>
    <t>Total liabilities and stockholders' equity</t>
  </si>
  <si>
    <t>CONSOLIDATED BALANCE SHEETS (Parenthetical) - $ / shares</t>
  </si>
  <si>
    <t>Statement of Financial Position [Abstract]</t>
  </si>
  <si>
    <t>Preferred stock; par value (USD per share)</t>
  </si>
  <si>
    <t>Preferred stock; shares authorized</t>
  </si>
  <si>
    <t>Preferred stock; issued</t>
  </si>
  <si>
    <t>Preferred stock; outstanding</t>
  </si>
  <si>
    <t>Common stock, voting; par value (USD per share)</t>
  </si>
  <si>
    <t>Common stock, voting; shares authorized</t>
  </si>
  <si>
    <t>Common stock voting; shares issued</t>
  </si>
  <si>
    <t>Common stock voting; shares outstanding</t>
  </si>
  <si>
    <t>CONSOLIDATED STATEMENTS OF OPERATIONS - USD ($) $ in Thousands</t>
  </si>
  <si>
    <t>Dec. 30, 2017</t>
  </si>
  <si>
    <t>Net sales</t>
  </si>
  <si>
    <t>Cost of goods sold</t>
  </si>
  <si>
    <t>Gross profit</t>
  </si>
  <si>
    <t>Selling, general, and administrative expenses</t>
  </si>
  <si>
    <t>Intangible asset impairment</t>
  </si>
  <si>
    <t>Operating income</t>
  </si>
  <si>
    <t>Interest expense</t>
  </si>
  <si>
    <t>Interest income</t>
  </si>
  <si>
    <t>Other (income) expense, net</t>
  </si>
  <si>
    <t>Loss on extinguishment of debt</t>
  </si>
  <si>
    <t>Income before income taxes</t>
  </si>
  <si>
    <t>Provision for income taxes</t>
  </si>
  <si>
    <t>Net income</t>
  </si>
  <si>
    <t>Basic net income per common share</t>
  </si>
  <si>
    <t>Diluted net income per common share</t>
  </si>
  <si>
    <t>Dividend declared and paid per common share</t>
  </si>
  <si>
    <t>Royalty [Member]</t>
  </si>
  <si>
    <t>CONSOLIDATED STATEMENTS OF COMPREHENSIVE INCOME - USD ($) $ in Thousands</t>
  </si>
  <si>
    <t>3 Months Ended</t>
  </si>
  <si>
    <t>Sep. 28, 2019</t>
  </si>
  <si>
    <t>Mar. 30, 2019</t>
  </si>
  <si>
    <t>Sep. 29, 2018</t>
  </si>
  <si>
    <t>Jun. 30, 2018</t>
  </si>
  <si>
    <t>Mar. 31, 2018</t>
  </si>
  <si>
    <t>Statement of Comprehensive Income [Abstract]</t>
  </si>
  <si>
    <t>Other comprehensive income:</t>
  </si>
  <si>
    <t>Unrealized gain (loss) on OshKosh defined benefit plan, net of (tax) or tax benefit of ($230), $80, and $140 for the fiscal years 2019, 2018, and 2017, respectively</t>
  </si>
  <si>
    <t>Unrealized (loss) gain on Carter's post-retirement benefit obligation, net of (tax) or tax benefit of $150, ($70), and $70 for fiscal years 2019, 2018, and 2017, respectively</t>
  </si>
  <si>
    <t>Foreign currency translation adjustments</t>
  </si>
  <si>
    <t>Total other comprehensive income</t>
  </si>
  <si>
    <t>Comprehensive income</t>
  </si>
  <si>
    <t>CONSOLIDATED STATEMENTS OF COMPREHENSIVE INCOME (Parenthetical) - USD ($) $ in Thousands</t>
  </si>
  <si>
    <t>Pension Plans</t>
  </si>
  <si>
    <t>Unrealized gain (loss) on OshKosh defined benefit and postretirement plans, tax</t>
  </si>
  <si>
    <t>Postretirement Benefit</t>
  </si>
  <si>
    <t>CONSOLIDATED STATEMENTS OF CASH FLOWS - USD ($) $ in Thousands</t>
  </si>
  <si>
    <t>Cash flows from operating activities:</t>
  </si>
  <si>
    <t>Adjustments to reconcile net income to net cash provided by operating activities:</t>
  </si>
  <si>
    <t>Depreciation of property, plant, and equipment</t>
  </si>
  <si>
    <t>Amortization of intangible assets</t>
  </si>
  <si>
    <t>Adjustment and accretion of contingent considerations</t>
  </si>
  <si>
    <t>Amortization of debt issuance costs</t>
  </si>
  <si>
    <t>Stock-based compensation expense</t>
  </si>
  <si>
    <t>Unrealized foreign currency exchange (gain) loss, net</t>
  </si>
  <si>
    <t>(Recoveries of) provisions for doubtful accounts receivable from customers</t>
  </si>
  <si>
    <t>Loss on disposal of property, plant, and equipment, net of recoveries</t>
  </si>
  <si>
    <t>Effect of changes in operating assets and liabilities, net of acquisitions:</t>
  </si>
  <si>
    <t>Accounts receivable</t>
  </si>
  <si>
    <t>Prepaid expenses and other assets</t>
  </si>
  <si>
    <t>Accounts payable and other liabilities</t>
  </si>
  <si>
    <t>Net cash provided by operating activities</t>
  </si>
  <si>
    <t>Cash flows from investing activities:</t>
  </si>
  <si>
    <t>Capital expenditures</t>
  </si>
  <si>
    <t>Acquisitions of businesses, net of cash acquired</t>
  </si>
  <si>
    <t>Disposals and recoveries from property, plant, and equipment</t>
  </si>
  <si>
    <t>Net cash used in investing activities</t>
  </si>
  <si>
    <t>Cash flows from financing activities:</t>
  </si>
  <si>
    <t>Proceeds from senior notes due 2027</t>
  </si>
  <si>
    <t>Payment of senior notes due 2021</t>
  </si>
  <si>
    <t>Premiums paid to extinguish debt</t>
  </si>
  <si>
    <t>Payments of debt issuance costs</t>
  </si>
  <si>
    <t>Borrowings under secured revolving credit facility</t>
  </si>
  <si>
    <t>Payments on secured revolving credit facility</t>
  </si>
  <si>
    <t>Repurchases of common stock</t>
  </si>
  <si>
    <t>Dividends paid</t>
  </si>
  <si>
    <t>Withholdings of taxes from vesting of restricted stock</t>
  </si>
  <si>
    <t>Proceeds from exercises of stock options</t>
  </si>
  <si>
    <t>Net cash used in financing activities</t>
  </si>
  <si>
    <t>Net effect of exchange rate changes on cash and cash equivalents</t>
  </si>
  <si>
    <t>Net increase (decrease) in cash and cash equivalents</t>
  </si>
  <si>
    <t>Cash and cash equivalents, beginning of fiscal year</t>
  </si>
  <si>
    <t>Cash and cash equivalents, end of fiscal year</t>
  </si>
  <si>
    <t>CONSOLIDATED STATEMENTS OF CHANGES IN STOCKHOLDERS' EQUITY - USD ($) $ in Thousands</t>
  </si>
  <si>
    <t>Total</t>
  </si>
  <si>
    <t>Common Stock [Member]</t>
  </si>
  <si>
    <t>Additional Paid-in Capital [Member]</t>
  </si>
  <si>
    <t>Accumulated Other Comprehensive Income (Loss) [Member]</t>
  </si>
  <si>
    <t>Retained Earnings [Member]</t>
  </si>
  <si>
    <t>Balance at Dec. 31, 2016</t>
  </si>
  <si>
    <t>Balance (in shares) at Dec. 31, 2016</t>
  </si>
  <si>
    <t>Exercise of stock options</t>
  </si>
  <si>
    <t>Exercise of stock options (in shares)</t>
  </si>
  <si>
    <t>Withholdings from vesting of restricted stock</t>
  </si>
  <si>
    <t>Withholdings from vesting of restricted stock (in shares)</t>
  </si>
  <si>
    <t>Restricted stock activity</t>
  </si>
  <si>
    <t>Restricted stock activity (in shares)</t>
  </si>
  <si>
    <t>Issuance of common stock</t>
  </si>
  <si>
    <t>Issuance of common stock (in shares)</t>
  </si>
  <si>
    <t>Repurchase of common stock (in shares)</t>
  </si>
  <si>
    <t>Cash dividends declared and paid</t>
  </si>
  <si>
    <t>Balance (in shares) at Dec. 30, 2017</t>
  </si>
  <si>
    <t>Balance at Dec. 30, 2017</t>
  </si>
  <si>
    <t>Balance (in shares) at Dec. 29, 2018</t>
  </si>
  <si>
    <t>Balance at Dec. 29, 2018</t>
  </si>
  <si>
    <t>New Accounting Pronouncement or Change in Accounting Principle, Effect of Adoption, Quantification</t>
  </si>
  <si>
    <t>Balance (in shares) at Dec. 28, 2019</t>
  </si>
  <si>
    <t>Balance at Dec. 28, 2019</t>
  </si>
  <si>
    <t>THE COMPANY</t>
  </si>
  <si>
    <t>Organization, Consolidation and Presentation of Financial Statements [Abstract]</t>
  </si>
  <si>
    <t>THE COMPANY Carter's, Inc. and its wholly owned subsidiaries (collectively, the "Company") design, source, and market branded childrenswear under the Carter's , OshKosh , Skip Hop, Child of Mine , Just One You , Simple Joys, Precious Baby , Little Planet,</t>
  </si>
  <si>
    <t>SUMMARY OF SIGNIFICANT ACCOUNTING POLICIES</t>
  </si>
  <si>
    <t>Accounting Policies [Abstract]</t>
  </si>
  <si>
    <t>SUMMARY OF SIGNIFICANT ACCOUNTING POLICIES Principles of Consolidation The accompanying consolidated financial statements include the accounts of Carter's, Inc. and its wholly owned subsidiaries. All intercompany transactions and balances have been eliminated in consolidation. Fiscal Year The Company's fiscal year ends on the Saturday in December or January nearest December 31. Every five or six years, our fiscal year includes an additional, or 53 rd , week of results. Fiscal 2019 ended on December 28, 2019 , fiscal 2018 ended on December 29, 2018 , and fiscal 2017 ended on December 30, 2017 . All three fiscal years contained 52 calendar weeks. Use of Estimates in the Preparation of the Consolidated Financial Statements The preparation of these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s disclosed in Note 2 , Summary of Significant Accounting Policies , and Note 3 , Revenue Recognition , at the beginning of fiscal 2018 the Company adopted the Financial Accounting Standards Board's ("FASB") Accounting Standards Codification ("ASC") No. 606, Revenue from Contracts with Customers , and related amendments ("ASC 606") using the full retrospective adoption method. The full retrospective method required the Company to apply the standard to the financial statements for the period of adoption as well as to each prior reporting period presented. Foreign Currency Translation and Transactions Translation Adjustments The functional currency of substantially all of the Company's foreign operations is the local currency in each foreign country. Assets and liabilities are translated into U.S. dollars using the current exchange rates in effect at the balance sheet date, while revenues and expenses are translated at the average exchange rates for the period. The resulting translation adjustments are recorded as a component of accumulated other comprehensive income (loss) within the accompanying consolidated balance sheets. Transaction Adjustments The Company also recognizes gains and losses on transactions that are denominated in a currency other than the respective entity's functional currency. Foreign currency transaction gains and losses also include intercompany loans with foreign subsidiaries that are of a short-term nature. Foreign currency transaction gains and losses are recognized in earnings, as a separate component of other (income) expense, net, within the consolidated statements of operations. Foreign Currency Contracts As part of the Company's overall strategy to manage the level of exposure to the risk of foreign currency exchange rate fluctuations, primarily between the U.S. dollar and the currencies of Canada and Mexico, the Company may use foreign currency forward contracts to hedge purchases that are made in U.S. dollars, primarily for inventory purchases in its Canadian and Mexican operations. As part of this hedging strategy, the Company may use foreign currency forward exchange contracts with maturities of less than 12 months to provide continuing coverage throughout the hedging period. Historically, these contracts were not designated for hedge accounting treatment, and therefore changes in the fair value of these contracts have been recorded in Other (income) expense, net in the Company's consolidated statements of operations. Such foreign currency gains and losses typically include the mark-to-market fair value adjustments at the end of each reporting period related to open contracts, as well as any realized gains and losses on contracts settled during the reporting period. The fair values of any unsettled currency contracts are included in other current assets or other current liabilities on the Company's consolidated balance sheet. On the consolidated statement of cash flows, the Company includes all activity, including cash settlement of any contracts, as a component of cash flows from operations. Cash and Cash Equivalents The Company considers all highly liquid investments that have original maturities of three months or less to be cash equivalents. Cash and cash equivalents consist of deposit accounts and cash management funds invested in U.S. government instruments. These investments are stated at cost, which approximates fair value. Cash equivalents also include amounts due from third-party financial institutions for credit and debit card transactions; these amounts typically settle in less than five days. Concentration of Cash Deposits Risk As of December 28, 2019 , the Company had approximately $214.3 million of cash and cash equivalents in major financial institutions, including approximately $56.5 million in financial institutions located outside of the United States. The Company maintains cash deposits with major financial institutions that exceed the insurance coverage limits provided by the Federal Deposit Insurance Corporation in the U.S. and by similar insurers for deposits located outside the U.S. To mitigate this risk, the Company utilizes a policy of allocating cash deposits among major financial institutions that have been evaluated by the Company and third-party rating agencies as having acceptable risk profiles. Accounts Receivable Concentration of Credit Risk In fiscal 2019 , 2018 , and 2017 , no one customer accounted for 10% or more of the Company's consolidated net sales. At December 28, 2019 , three wholesale customers each had individual receivable balances in excess of 10% of gross accounts receivable, and the total receivable balances due from these three wholesale customers in the aggregate equaled approximately 52% of total gross trade receivables outstanding. At December 29, 2018 , three wholesale customers each had individual receivable balances in excess of 10% of gross accounts receivable, and the total receivable balances due from these three wholesale customers in the aggregate equaled approximately 40% of total gross trade receivables outstanding. Valuation Accounts for Wholesale Accounts Receivable Accounts Receivable Reserves The Company's accounts receivable reserves for wholesale customers include an allowance for doubtful accounts and an allowance for chargebacks. The allowance for doubtful accounts includes estimated losses resulting from the inability of our customers to make payments. If the financial condition of a customer were to deteriorate, resulting in an impairment of its ability to make payments, an additional allowance could be required. Past due balances over 90 days are reviewed individually for collectibility. The Company's credit and collections department reviews all other balances regularly. Account balances are charged off against the allowance when it is probable that the receivable will not be recovered. Provisions for the allowance for doubtful accounts are reflected in Selling, general and administrative expenses on the consolidated statement of operations and provisions for chargebacks are reflected as a reduction in Net sales on the consolidated statement of operations. Sales Returns Reserves Except in very limited instances, the Company does not allow its wholesale customers to return goods to the Company. Inventories Inventories, which consist primarily of finished goods, are stated approximately at the lower of cost (first-in, first-out basis for wholesale inventory and average cost for retail inventory) or net realizable value. Obsolete, damaged, and excess inventory is carried at net realizable value by establishing reserves after assessing historical recovery rates, current market conditions, and future marketing and sales plans. Rebates, discounts, and other cash consideration received from a vendor related to inventory purchases are reflected as reductions in the cost of the related inventory item, and are therefore reflected in cost of sales when the related inventory item is sold. Leases At the beginning of fiscal 2019, the Company adopted the provisions of ASC No. 842, Leases ("ASC 842"), using a modified retrospective approach as an optional transition method. This approach allows the Company to apply the standard and related disclosures to the financial statements for the period of adoption and to apply the old guidance in the comparative periods. The standard had a material impact on our consolidated balance sheets, but did not have a material impact on our consolidated income statements or statement of cash flows. The most significant impact was the recognition of right of use ("ROU") assets and lease liabilities for operating leases. Finance leases are not material to the Company's consolidated balance sheets, consolidated statements of operations or statements of cash flows. Financial Presentation The Company determines if an arrangement is a lease at its inception. Operating leases are included in operating lease assets, current operating lease liabilities, and long-term operating lease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Our lease terms may include options to extend or terminate the lease when it is reasonably certain that we will exercise that option. The operating lease ROU asset also includes initial direct costs and excludes lease incentives. Lease expense is recognized on a straight-line basis over the lease term. Certain of our lease agreements include variable rental payments based on a percentage of retail sales over contractual levels and others include variable rental payments adjusted periodically for inflation. Our lease agreements do not contain any material residual value guarantees or material restrictive covenants. Policy Elections Practical Expedient Package - The Company has elected the following expedients and applied them consistently to all leases: ◦ The Company will not revisit whether a contract is, or contains, a lease under the ASC 842 definition of a lease. ◦ The lease classification determined under prior guidance will not be reevaluated under ASC 842. ◦ Previously capitalized initial direct costs under prior guidance will be carried forward. Any initial direct costs after the effective date will be included within the ROU asset under ASC 842. Portfolio approach - In general, the Company accounts for the underlying leased asset and applies a discount rate at the lease level. However, there are certain non-real estate leases for which the Company utilizes the portfolio method by aggregating similar leased assets based on the underlying lease term. Non-lease component - The Company has lease agreements with lease and non-lease components. The Company has elected a policy to account for lease and non-lease components as a single component for all asset classes. Short-term lease - Leases with an initial term of 12 months or less are not recorded on the balance sheets. Discount rate - As most of the Company's leases do not provide an implicit rate, the Company uses the incremental borrowing rate based on the information available at commencement date in determining the present value of lease payments. Renewal options - The Company evaluates the inclusion of renewal options on a lease by lease basis. In general, for leased retail real estate, the Company does not include renewal options in the underlying lease term. Property, Plant, and Equipment Property, plant, and equipment are stated at cost, less accumulated depreciation and amortization. When fixed assets are sold or otherwise disposed of, the accounts are relieved of the original cost of the assets and the related accumulated depreciation or amortization and any resulting profit or loss is credited or charged to income. For financial reporting purposes, depreciation and amortization are computed on the straight-line method over the estimated useful lives of the assets as follows: buildings and improvements from 15 to 26 years, retail store fixtures, equipment, and computers from 3 to 10 years. Leasehold improvements and fixed assets purchased under capital lease are amortized over the lesser of the asset life or related lease term. The Company capitalizes the cost of its fixtures designed and purchased for use at major wholesale accounts. The cost of these fixtures is amortized over 3 years. Internal-Use Software The Company purchases software licenses from external vendors and also develops software internally using Company employees and consultants. Software license costs, including certain costs to internally develop software, that meet the applicable criteria are capitalized while all other costs are expensed as incurred. Capitalized software is depreciated or amortized on the straight-line method over its estimated useful lives, from 3 to 10 years. If a software application does not include a purchased license for the software, such as a cloud-based software application, the arrangement is accounted for as a service contract. Goodwill and Other Intangible Assets Annual Impairment Reviews The carrying values of the goodwill and indefinite-lived tradename assets are subject to annual impairment reviews which are performed as of the last day of each fiscal year. Additionally, a review for potential impairment is performed whenever significant events or changes in circumstances indicate that the carrying value of the assets may not be recoverable. Significant assumptions in the impairment models include estimates of revenue growth rates, terminal values, discount rates and, in the case of tradenames, royalty rates. Goodwill The Company performs impairment tests of its goodwill at the reporting unit level. Qualitative and quantitative methods are used to assess for impairment, including the use of discounted cash flows ("income approach") and relevant data from guideline public companies ("market approach"). Under a qualitative assessment, the Company determines if it is "more likely than not" that the fair value of the reporting unit is less than its carrying value. Qualitative factors may include, but are not limited to: macroeconomic conditions, industry and market considerations, cost factors that may have a negative effect on earnings, overall financial performance, and other relevant entity-specific events. If the Company determines that it is "more likely than not" that the fair value of the reporting unit is less than its carrying value, then the Company performs the two-step goodwill impairment test as required. If it is determined that it is "not likely" that the fair value of the reporting unit is less than its carrying value, then no further testing is required and the Company documents the relevant qualitative factors that support the strength in the fair value. The first step of a quantitative assessment is to compare the fair value of the reporting unit to its carrying value, including goodwill. The Company uses a discounted cash flow model to determine the fair value, using assumptions consistent with those of hypothetical marketplace participants. If the fair value of a reporting unit is less than its carrying value, the second step of the impairment test must be performed. The second step compares the implied fair value of the reporting unit goodwill with the carrying value of that goodwill, in order to determine the amount of the impairment loss and charge to the consolidated statement of operations. Indefinite-lived Tradenames For indefinite-lived tradenames, the Company may utilize a qualitative assessment, as described above, to determine whether the fair value of an indefinite-lived asset is less than its carrying value. If a quantitative assessment is necessary, the Company determines fair value using a discounted cash flow model that uses the relief-from-royalty method. If the carrying amount exceeds the fair value of the tradename, an impairment charge is recognized in the amount of the excess. The Company's Skip Hop business has experienced lower than expected actual and projected sales and profitability due to lower domestic demand, including the loss of a significant customer (Toys "R" Us), lower international demand and higher product costs primarily driven by tariffs imposed on products sourced from China. As a result, the Company conducted an interim impairment assessment in the third quarter of fiscal 2019 on the value of the Company's indefinite-lived Skip Hop tradename asset that was recorded in connection with the acquisition of Skip Hop Holdings, Inc. in February 2017. The indefinite-lived tradename asset assessment was performed in accordance with Accounting Standards Codification ("ASC") 350, "Intangibles--Goodwill and Other" and was determined using a discounted cash flow analysis which examined the hypothetical cost savings that accrue as a result of our ownership of the tradename. Based on this assessment, a charge of $19.1 million , $10.5 million , and $1.2 million was recorded on our indefinite-lived Skip Hop tradename asset in the U.S. Wholesale, International, and U.S. Retail segments, respectively, to reflect the impairment of the value ascribed to the indefinite-lived Skip Hop tradename asset. The carrying value of the Company's indefinite-lived Skip Hop tradename asset after the impairment charge was $26.0 million . Due to the reduced expected impact from tariffs on Skip Hop's projected operating margins, which led to an increase in the royalty rate assumption, no further impairment to the indefinite-lived Skip Hop tradename asset was necessary as of December 28, 2019. Although the Company determined that no impairment exists, the Company's indefinite-lived Skip Hop tradename asset is at risk for further impairment if the Company is unable to achieve its future sales and earnings projections or if market conditions were to deteriorate. Impairment of Other Long-Lived Assets The Company reviews other long-lived assets, including property, plant, and equipment, and licensing agreements, for impairment whenever events or changes in circumstances indicate that the carrying amount of such an asset may not be recoverable. Management will determine whether there has been a permanent impairment on such assets held for use in the business by comparing anticipated undiscounted future cash flows from the use and eventual disposition of the asset or asset group to the carrying value of the asset. The amount of any resulting impairment will be calculated by comparing the carrying value to fair value, which may be estimated using the present value of the same cash flows. Long-lived assets that meet the definition of held for sale will be valued at the lower of carrying amount or fair value, less costs to sell. Deferred Debt Issuance Costs Debt issuance costs associated with the Company's secured revolving credit facility and senior term notes are deferred and amortized to interest expense over the term of the related debt using the effective interest method. Debt issuance costs associated with Company's senior notes are presented on the Company's consolidated balance sheet as a direct reduction in the carrying value of the associated debt liability. Fees paid to lenders by the Company to obtain its secured revolving credit facility are included within Other assets on the Company's consolidated balance sheet and classified as either current or non-current based on the expiration date of the credit facility. Fair Value Measurements The fair value framework requires the Company to categorize certain assets and liabilities into three levels, based upon the assumptions used to price those assets or liabilities. The three levels are defined as follows: Level 1: Quoted prices in active markets for identical assets or liabilities. Level 2: Quoted prices for similar assets and liabilities in active markets or inputs that are observable. Level 3: Unobservable inputs reflecting management's own assumptions about the inputs used in pricing the asset or liability. The Company measures its pension assets, deferred compensation plan investment assets, and any unsettled foreign currency forward contracts at fair value. T he Company's cash and cash equivalents, accounts receivable, and accounts payable are short-term in nature. As such, their carrying value approximates fair value. The carrying values of the Company's outstanding borrowings are not required to be remeasured and adjusted to the then-current fair values at the end of each reporting period. Instead, the fair values of the Company's outstanding borrowings are disclosed at the end of each reporting period in Note 9 , Long-Term Debt , to the consolidated financial statements. Had the Company been required to remeasure and adjust the carrying values of its outstanding borrowings to fair value at the end of each reporting period, such fair value measurements would have been disclosed as a Level 2 liability in the fair value hierarchy. Revenue Recognition At the beginning of fiscal 2018, the Company adopted the provisions of ASC 606 using the full retrospective adoption method. Refer to Note 3 , Revenue Recognition , for additional information. The Company uses the five-step model to recognize revenue: 1) Identify the contract with the customer; 2) Identity the performance obligation(s); 3) Determine the transaction price; 4) Allocate the transaction price to each performance obligation if multiple obligations exist; and 5) Recognize the revenue when the performance obligations are satisfied Performance Obligations The Company identifies each distinct performance obligation to transfer goods (or bundle of goods). The Company recognizes revenue when (or as) it satisfies a performance obligation by transferring control of the goods to the customer. Other than inbound and outbound freight and shipping arrangements, the Company does not use third parties to satisfy its performance obligations in revenue arrangements with customers. When Performance Obligations Are Satisfied Wholesale Revenues - The Company typically transfers control upon shipment. However, in certain arrangements where the Company retains the risk of loss during shipment, satisfaction of the performance obligation occurs when the goods reach the customer. Retail Revenues - For transactions in stores, the Company satisfies its performance obligation at point of sale when the customer takes possession of the goods and tenders payment. The redemption of loyalty points under the Company's rewards program and redemptions of gift cards may be part of a transaction. For purchases made through the Company's eCommerce channel, revenue is recognized when the goods are physically delivered to the customer. The Company satisfies its performance obligations with licensees over time as customers have the right to use the intellectual property over the contract period. Significant Payment Terms Retail customers tender a form of payment, such as cash or a credit/debit card, at point of sale. For wholesale customers and licensees, payment is due based on established terms. Returns and Refunds The Company establishes return provisions for retail customers. It is the Company's policy not to accept returns from wholesale customers. Significant Judgments Sale of Goods - The Company relies on shipping terms to determine when performance obligations are satisfied. When goods are shipped to wholesale customers "FOB Shipping Point," control of the goods is transferred to the customer at the time of shipment if there are no remaining performance obligations. The Company recognizes the revenue once control passes to the customer. For retail transactions, no significant judgments are involved since revenue is recognized at the point of sale when tender is exchanged and the customer receives the goods. Royalty Revenues - The Company transfers the right-to-use benefit to the licensee for the contract term and therefore the Company satisfies its performance obligation over time. Revenue recognized for each reporting period is based on the greater of: 1) the royalties owed on actual net sales by the licensee and 2) a minimum royalty guarantee, if applicable. Transaction Price - The transaction price is the amount of consideration the Company expects to receive under the arrangement. The Company is required to estimate variable consideration (if any) and to factor that estimation into the determination of the transaction price. The Company may offer sales incentives to wholesale and retail customers, including discounts. For retail transactions, the Company has significant experience with return patterns and relies on this experience to estimate expected returns when determining the transaction price. Standalone Selling Prices - For arrangements that contain multiple performance obligations, the Company allocates the transaction price to each performance obligation on a relative standalone selling price basis. Costs Incurred to Obtain a Contract - Incremental costs to obtain contracts are not material to the Company. Policy Elections In addition to those previously disclosed, the Company has made the following accounting policy elections and practical expedients: • Portfolio Approach - The Company uses the portfolio approach when multiple contracts or performance obligations are involved in the determination of revenue recognition. • Taxes - The Company excludes from the transaction price any taxes collected from customers that are remitted to taxing authorities. • Shipping and Handling Charges - Charges that are incurred before and after the customer obtains control of goods are deemed to be fulfillment costs. • Time Value of Money - The Company's payment terms are less than one year from the transfer of goods. Therefore, the Company does not adjust promised amounts of consideration for the effects of the time value of money. • Disclosure of Remaining Performance Obligations - The Company does not disclose the aggregate amount of the transaction price allocated to remaining performance obligations for contracts that are one year or less in term. The Company records its cooperative advertising arrangements with certain of its major wholesale customers at fair value. Fair value is determined based upon, among other factors, comparable market analysis for similar advertisements. The Company has included the fair value of these arrangements of approximately $3.1 million for fiscal 2019 , $3.0 million for fiscal 2018 , and $3.1 million for fiscal 2017 as a component of Selling, general, and administrative expenses on the accompanying consolidated statements of operations, rather than as a reduction of net sales. Amounts determined to be in excess of the fair value of these arrangements are recorded as a reduction of Net sales. Costs of Goods Sold and Selling, General and Administrative Expenses In addition to the cost of product, cost of goods sold include expenses related to the merchandising, design, and procurement of product, including inbound freight costs, purchasing and receiving costs, and inspection costs. Also included in costs of goods sold are the costs of shipping eCommerce product to end consumers. Retail store occupancy costs, distribution expenses, and generally all expenses other than interest and income taxes are included in selling, general, and administrative “SG&amp;A”. Distribution expenses that are included in SG&amp;A primarily consist of payments to third-party shippers and handling costs to process product through our distribution facilities, including eCommerce fulfillment costs, and delivery to our wholesale customers and to our retail stores. Distribution expenses included in SG&amp;A totaled $191.1 million , $188.9 million , and $173.5 million for fiscal years 2019 , 2018 , and 2017 , respectively. Definitions of gross profit and gross margin vary across the industry and, as such, our metrics may not be comparable to other companies. Income from Royalties and License Fees We license our Carter's , OshKosh , Child of Mine , Just One You , Simple Joys , Precious Firsts , Precious Baby , and Carter's little baby basics , brands to partners to expand our product offerings to include bedding, cribs, diaper bags, footwear, gift sets, hair accessories, jewelry, outerwear, paper goods, socks, shoes, swimwear, and toys. These royalties are recorded as earned, based upon the sales of licensed products by licensees and reported as royalty income in the statements of operations. Advertising Expenses Costs associated with the production of advertising, such as writing, copy, printing, and other costs, are expensed as incurred. Costs associated with communicating advertising that has been produced, such as magazine costs and eCommerce site banners, are expensed when the advertising event takes place. Stock-Based Compensation Arrangements The Company recognizes the cost resulting from all stock-based payment transactions in the financial statements at grant date fair value. Stock-based compensation expense is recognized over the requisite service period, net of estimated forfeitures. During the requisite service period, the Company also recognizes a deferred income tax benefit for the expense recognized for U.S. GAAP. At time of subsequent vesting, exercise, forfeiture, or expiration of an award, the difference between the Company's actual income tax deduction, if any, and the previously accrued income tax benefit is recognized in income tax expense/benefit during the current period. Stock Options The Company determines the fair value of stock options using the Black-Scholes option pricing model, which requires the use of the following subjective assumptions: • Volatility - This is a measure of the amount by which a stock price has fluctuated or is expected to fluctuate. The Company uses actual monthly historical changes in the market value of its stock covering the expected life of options being valued. An increase in the expected volatility will increase the fair value of the stock option and related compensation expense. • Risk-free interest rate - This is the U.S. Treasury rate as of the grant date having a term equal to the expected term of the stock option. An increase in the risk-free interest rate will increase the fair value of the stock option and related compensation expense. • Expected term - This is the period of time over which the stock options granted are expected to remain outstanding and is based on historical experience and estimated future exercise behavior. Separate groups of employees that have similar historical exercise behavior are considered separately for valuation purposes. An increase in the expected term will increase the fair value of the stock option and the related compensation expense. • Dividend yield - The Company estimates a dividend yield based on the current dividend amount as a percentage of the current stock price. An increase in the dividend yield will decrease the fair value of the stock option and the related compensation expenses. • Forfeitures - The Company estimates forfeitures of stock-based awards based on historical experience and expected future activity. Changes in these subjective assumptions can materially affect the estimate of fair value of stock-based compensation expense and the related amount recognized in the consolidated statements of operations. Time-Based Restricted Stock Awards The fair value of time-based restricted stock awards is determined based on the quoted closing price of the Company's common stock on the date of grant and is recognized as compensation expense over the vesting term of the awards, net of estimated forfeitures. Performance-Based Restricted Stock Awards The Company accounts for its performance-based restricted stock awards based on the quoted closing price of the Company's common stock on the date of grant and records stock-based compensation expense over the vesting term of the awards based on the probability that the performance criteria will be achieved, net of estimated forfeitures. The Company reassesses the probability of vesting at each reporting period and adjusts stock-based compensation expense based on its probability assessment. Stock Awards The fair value of stock granted to non-management board members is determ</t>
  </si>
  <si>
    <t>REVENUE RECOGNITION</t>
  </si>
  <si>
    <t>Revenue from Contract with Customer [Abstract]</t>
  </si>
  <si>
    <t>REVENUE RECOGNITION The Company's revenues are earned from contracts or arrangements with retail and wholesale customers and licensees. Contracts include written agreements, as well as arrangements that are implied by customary practices or law. At the beginning of fiscal 2018, the Company adopted the provisions of ASC 606 using the full retrospective adoption method. Under the full retrospective method, the Company adjusted all periods in fiscal 2017 to reflect the provisions of ASC 606. The effects of retrospective adoption on the Company's consolidated Statements of Operations were as follows: For the fiscal year ended (dollars in thousands, except per share data) 2017 Net sales $ 92 Cost of goods sold $ 52 Income before income taxes $ 40 Net income $ 84 Basic net income per common share $ — Diluted net income per common share $ — Disaggregation of Revenue The Company sells its products directly to consumers ("direct-to-consumer") and to other retail companies and partners that subsequently sell the products directly to their own customers. The Company also earns royalties from its licensees. Disaggregated revenues from these sources for fiscal years 2019 , 2018 , and 2017 were as follows: Fiscal year ended December 28, 2019 (dollars in thousands) U.S. Retail U.S. Wholesale International Total Wholesale channel $ — $ 1,205,646 $ 163,793 $ 1,369,439 Direct-to-consumer 1,884,150 — 265,697 2,149,847 $ 1,884,150 $ 1,205,646 $ 429,490 $ 3,519,286 Royalty income $ 12,990 $ 17,670 $ 3,977 $ 34,637 Fiscal year ended December 29, 2018 (dollars in thousands) U.S. Retail U.S. Wholesale International Total Wholesale channel $ — $ 1,180,687 $ 163,637 $ 1,344,324 Direct-to-consumer 1,851,193 — 266,752 2,117,945 $ 1,851,193 $ 1,180,687 $ 430,389 $ 3,462,269 Royalty income $ 12,877 $ 22,511 $ 3,542 $ 38,930 Fiscal year ended December 30, 2017 (dollars in thousands) U.S. Retail U.S. Wholesale International Total Wholesale channel $ — $ 1,209,663 $ 160,850 $ 1,370,513 Direct-to-consumer 1,775,378 — 254,613 2,029,991 $ 1,775,378 $ 1,209,663 $ 415,463 $ 3,400,504 Royalty income $ 15,541 $ 23,767 $ 3,873 $ 43,181 Accounts Receivable from Customers and Licensees The components of Accounts receivable, net, were as follows: (dollars in thousands) December 28, 2019 December 29, 2018 Trade receivables from wholesale customers, net $ 240,750 $ 244,258 Royalties receivable 6,982 9,279 Tenant allowances and other receivables 16,247 16,588 Total gross receivables $ 263,979 $ 270,125 Less: Wholesale accounts receivable reserves (12,974 ) (11,866 ) Accounts receivable, net $ 251,005 $ 258,259 Information regarding Wholesale accounts receivable reserves is as follows: (dollars in thousands) Wholesale accounts receivable reserves Balance at December 31, 2016 $ 8,752 Additional provisions 8,204 Charges to reserve (3,220 ) Balance at December 30, 2017 $ 13,736 Additional provisions 30,280 Charges to reserve (32,150 ) Balance at December 29, 2018 $ 11,866 Additional provisions 9,047 Charges to reserve (7,939 ) Balance at December 28, 2019 $ 12,974 Contract Assets and Liabilities The Company's contract assets are not material. Contract Liabilities The Company recognizes a contract liability when it has received consideration from the customer and has a future obligation to transfer goods to the customer. Total contract liabilities consisted of the following amounts: (dollars in thousands) December 28, 2019 December 29, 2018 Contract liabilities-current: Unredeemed gift cards $ 17,563 $ 14,471 Unredeemed customer loyalty rewards 5,615 7,764 Carter's credit card - upfront bonus (1) 714 714 Total contract liabilities-current (2) $ 23,892 $ 22,949 (1) Carter's credit card - upfront bonus - the Company received an upfront signing bonus from a third-party financial institution, which will be recognized as revenue on a straight-line basis over the term of the agreement. This amount reflects the current portion of this bonus to be recognized as revenue in 2020. (2) Included with Other current liabilities on the Company's consolidated balance sheet. Composition of Contract Liabilities Unredeemed gift cards - the Company is obligated to transfer goods in the future to customers who have purchased gift cards. Periodic changes in the gift card contract liability result from the redemption of gift cards by customers and the recognition of estimated breakage revenue for those gift card balances that are not expected to be redeemed. The majority of our gift cards do not have an expiration date; however, all outstanding gift card balances are classified by the Company as current liabilities since gift cards are redeemable on demand by the valid holder. The majority of the Company's gift cards are redeemed within one year of issuance.</t>
  </si>
  <si>
    <t>LEASES (Notes)</t>
  </si>
  <si>
    <t>Leases [Abstract]</t>
  </si>
  <si>
    <t>LEASES</t>
  </si>
  <si>
    <t>LEASES We have operating leases for retail stores, distribution centers, corporate offices, data centers, and certain equipment. Our leases have remaining lease terms of 1 year to 20 years, some of which may include options to extend the leases for up to 5 years, and some of which may include options to early terminate the lease. As of December 28, 2019 , the Company's finance leases were not material to the consolidated balance sheets, consolidated statements of operations or statement of cash flows. The following components of lease expense are included in Selling, general and administrative expenses on the Company's consolidated statements of operations for fiscal 2019 : For the fiscal year ended (dollars in thousands) December 28, 2019 Operating lease cost $ 179,982 Variable lease cost (*) 63,043 Net lease cost $ 243,025 (*) Includes short-term leases, which are immaterial. As of December 28, 2019 , the weighted-average remaining operating lease term was 6.0 years and the weighted-average discount rate for operating leases was 4.35% . For the fiscal year ended December 28, 2019, cash paid for amounts included in the measurement of operating lease liabilities was approximately $193.5 million , and non-cash transactions to recognize operating assets and liabilities for new leases was approximately $110 million . As of December 28, 2019 , the maturities of lease liabilities were as follows: (dollars in thousands) Operating leases 2020 $ 192,986 2021 175,521 2022 151,436 2023 125,320 2024 100,923 After 2024 195,757 Total lease payments $ 941,943 Less: Interest (117,343 ) Present value of lease liabilities (*) $ 824,600 (*) As most of our leases do not provide an implicit rate, we use our incremental borrowing rate based on the information available at commencement date to determine the present value of lease payments. We used the incremental borrowing rate on December 30, 2018, for operating leases that commenced prior to that date. As of December 28, 2019 , the minimum rental commitments for additional operating lease contracts that have not yet commenced, primarily for retail stores, are $18.1 million . These operating leases will commence between fiscal year 2020 and fiscal year 2023 with lease terms of 2 years to 10 years. Minimum annual rental commitments under non-cancellable operating leases, as of December 29, 2018, substantially all of which relate to leased real estate, were as follows: Fiscal Year Operating Leases (*) 2019 $ 163,963 2020 150,010 2021 134,203 2022 116,773 2023 102,487 Thereafter 235,731 Total $ 903,167 (*) Amounts are based on ASC 840, Leases that were superseded upon our adoption of ASC 842, Leases on December 30, 2018. Rent expense under operating leases (including properties and computer and office equipment) was approximately $165.6 million and $161.9 million for the fiscal years ended December 29, 2018 and December 30, 2017, respectively.</t>
  </si>
  <si>
    <t>BUSINESS ACQUISITIONS (Notes)</t>
  </si>
  <si>
    <t>Business Combinations [Abstract]</t>
  </si>
  <si>
    <t>BUSINESS ACQUISITIONS</t>
  </si>
  <si>
    <t>ACQUISITIONS Based on their purchase prices and pre-acquisition operating results and assets, neither of the businesses acquired by the Company in fiscal 2017 met the materiality requirements for preparation and presentation of pro forma financial information, either individually or in the aggregate. Skip Hop Acquisition Carter's, Inc.'s wholly-owned subsidiary, The William Carter Company ("TWCC"), acquired 100% of the voting equity interests of Skip Hop Holdings, Inc. and subsidiaries (collectively "Skip Hop") after the close of business on February 22, 2017. The Skip Hop purchase was deemed to be the acquisition of a business under the provisions of ASC No. 805, Business Combinations ("ASC 805"). The Company's consolidated financial statements reflect the consolidation of the financial position, results of operations and cash flows of Skip Hop beginning February 23, 2017. The measurement period (as defined in ASC 805) for Skip Hop was complete at the end of fiscal 2017 and all measurement period adjustments were reflected in the Company's consolidated balance sheet as of December 30, 2017. As a result of the measurement period adjustments recorded between the acquisition date and the end of fiscal 2017, the net assets acquired consisted of the following: $46.0 million of goodwill including an assembled workforce; $104.1 million of intangible assets comprised of a tradename and acquired customer relationships; $53.9 million of tangible assets acquired; and $20.8 million of liabilities in addition to $36.3 million of deferred income tax liabilities. The adjusted purchase price was approximately $142.5 million , net of $0.8 million of cash acquired. Acquisition of Mexican Licensee On August 1, 2017, the Company, through certain of its wholly-owned subsidiaries, acquired the outstanding equity of the Company's licensee in Mexico and a related entity (collectively "Carter's Mexico"). Both entities are incorporated under Mexican law. Prior to the acquisition, Carter's Mexico was primarily a licensee and wholesale customer of the Company. The Carter's Mexico purchase was deemed to be the acquisition of a business under the provisions of ASC 805. The Company's consolidated financial statements reflect the consolidation of the financial position, results of operations and cash flows of Carter's Mexico beginning August 1, 2017. Carter's Mexico became part of the Company's International reportable segment. As of December 30, 2017, preliminary values assigned to assets acquired included inventories of approximately $8.3 million , a customer relationships intangible asset of approximately $3.5 million , and goodwill of approximately $6.2 million . Measurement period adjustments made in the first quarter of fiscal 2018 were not material. The measurement period (as defined in ASC 805) for the acquisition of Carter's Mexico was completed during the second quarter of fiscal 2018 and all measurement period adjustments were reflected in the Company's consolidated balance sheet as of December 29, 2018. As a result of the measurement period adjustments recorded between the acquisition date and the end of the second quarter of fiscal 2018, the values assigned to assets acquired included inventories of approximately $8.0 million , a customer relationships intangible asset of approximately $3.5 million , and goodwill of approximately $6.3 million</t>
  </si>
  <si>
    <t>PROPERTY, PLANT, AND EQUIPMENT</t>
  </si>
  <si>
    <t>Property, Plant and Equipment [Abstract]</t>
  </si>
  <si>
    <t>PROPERTY, PLANT, AND EQUIPMENT Property, plant, and equipment, net consists of the following: (dollars in thousands) December 28, 2019 December 29, 2018 Land, building, and leasehold improvements $ 363,428 $ 348,131 Fixtures, equipment, and computer hardware 297,930 277,321 Computer software 161,104 148,365 Marketing fixtures 11,160 7,001 Construction in progress 10,394 18,517 844,016 799,335 Accumulated depreciation and amortization (523,848 ) (448,898 ) Total $ 320,168 $ 350,437 Depreciation and amortization expense related to property, plant, and equipment was approximately $92.2 million , $85.9 million , and $81.8 million for fiscal years 2019 , 2018 , and 2017</t>
  </si>
  <si>
    <t>GOODWILL AND OTHER INTANGIBLE ASSETS</t>
  </si>
  <si>
    <t>Goodwill and Intangible Assets Disclosure [Abstract]</t>
  </si>
  <si>
    <t>GOODWILL AND OTHER INTANGIBLE ASSETS The following table summarizes the Company's goodwill and other intangible assets at the end of the fiscal year: December 28, 2019 December 29, 2018 (dollars in thousands) Weighted-average useful life Gross amount Accumulated amortization Net amount Gross amount Accumulated amortization Net amount Carter's goodwill (1) Indefinite $ 136,570 $ — $ 136,570 $ 136,570 $ — $ 136,570 Canada goodwill (2) Indefinite 40,524 — 40,524 38,869 — 38,869 Skip Hop goodwill (3) Indefinite 45,978 — 45,978 45,960 — 45,960 Carter's Mexico goodwill (4) Indefinite 5,954 — 5,954 5,702 — 5,702 Total goodwill $ 229,026 $ — $ 229,026 $ 227,101 $ — $ 227,101 Carter's tradename Indefinite $ 220,233 $ — $ 220,233 $ 220,233 $ — $ 220,233 OshKosh tradename Indefinite 85,500 — 85,500 85,500 — 85,500 Skip Hop tradename (5) Indefinite 26,000 — 26,000 56,800 — 56,800 Finite-life tradenames 5 - 20 years 3,911 1,002 2,909 3,911 752 3,159 Total tradenames, net $ 335,644 $ 1,002 $ 334,642 $ 366,444 $ 752 $ 365,692 Skip Hop customer relationships 15 years $ 47,300 $ 8,657 $ 38,643 $ 47,300 $ 5,480 $ 41,820 Carter's Mexico customer relationships 10 years 3,258 775 2,483 3,146 455 2,691 Total customer relationships, net $ 50,558 $ 9,432 $ 41,126 $ 50,446 $ 5,935 $ 44,511 (1) $45.9 million is assigned to the U.S. Wholesale segment, $82.0 million is assigned to the U.S. Retail segment, and $8.6 million is assigned to the International segment. (2) Goodwill for Canada is assigned to the International segment. (3) $28.6 million is assigned to the U.S. Wholesale segment, $15.5 million is assigned to the International segment, and $1.9 million is assigned to the U.S. Retail segment. (4) Goodwill for Carter's Mexico is assigned to the International segment. (5) Fiscal 2019 includes a tradename impairment charge of $30.8 million . The Company's Skip Hop business has experienced lower than expected actual and projected sales and profitability due to lower domestic demand, including the loss of a significant customer (Toys "R" Us), lower international demand and higher product costs primarily driven by tariffs imposed on products sourced from China. As a result, the Company conducted an interim impairment assessment in the third quarter of fiscal 2019 on the value of the Company's indefinite-lived Skip Hop tradename asset that was recorded in connection with the acquisition of Skip Hop Holdings, Inc. in February 2017. The indefinite-lived tradename asset assessment was performed in accordance with ASC 350, "Intangibles--Goodwill and Other" and was determined using a discounted cash flow analysis which examined the hypothetical cost savings that accrue as a result of our ownership of the tradename. Based on this assessment, a charge of $19.1 million , $10.5 million , and $1.2 million was recorded on our indefinite-lived Skip Hop tradename asset in the U.S. Wholesale, International, and U.S. Retail segments, respectively, to reflect the impairment of the value ascribed to the indefinite-lived Skip Hop tradename asset. The carrying value of the Company's indefinite-lived Skip Hop tradename asset after the impairment charge was $26.0 million . Changes in the carrying values between comparative periods for goodwill related to the Company's 2011 acquisition of its Canadian business were due to fluctuations in the foreign currency exchange rates between the Canadian and U.S. dollar that were used in the remeasurement process for preparing the Company's consolidated financial statements. The changes in the carrying values of goodwill for Skip Hop and Carter's Mexico and the changes in the carrying value of customer relationships for Carter's Mexico, including the related accumulated amortization, that were not attributable to amortization expense was also impacted by foreign currency exchange rate fluctuations. Amortization expense for intangible assets subject to amortization was approximately $3.7 million , $3.7 million , and $2.6 million for fiscal years 2019 , 2018 , and 2017 , respectively. The estimated amortization expense for the next five fiscal years is as follows: (dollars in thousands) Amortization expense 2020 $ 3,754 2021 $ 3,754 2022 $ 3,754 2023 $ 3,712 2024 $ 3,682</t>
  </si>
  <si>
    <t>ACCUMULATED OTHER COMPREHENSIVE (LOSS) INCOME</t>
  </si>
  <si>
    <t>Accumulated Other Comprehensive Income (Loss), Net of Tax [Abstract]</t>
  </si>
  <si>
    <t>ACCUMULATED OTHER COMPREHENSIVE (LOSS) INCOME Accumulated other comprehensive (loss) income is summarized as follows: (dollars in thousands) Pension liability adjustments Post-retirement liability adjustments Cumulative translation adjustments Accumulated other comprehensive (loss) income Balance at December 31, 2016 $ (8,851 ) $ 1,735 $ (27,624 ) $ (34,740 ) Fiscal year 2017 change (430 ) (262 ) 6,339 5,647 Balance at December 30, 2017 (9,281 ) 1,473 (21,285 ) (29,093 ) Fiscal year 2018 change (281 ) 214 (11,679 ) (11,746 ) Balance at December 29, 2018 (9,562 ) 1,687 (32,964 ) (40,839 ) Reclassification of tax effects (*) (1,880 ) 380 — (1,500 ) Fiscal year 2019 change 746 (483 ) 6,442 6,705 Balance at December 28, 2019 $ (10,696 ) $ 1,584 $ (26,522 ) $ (35,634 ) (*) In fiscal 2019, the Company reclassified $1.5 million of tax benefits from accumulated other comprehensive loss to retained earnings for the tax effects resulting from the December 22, 2017 enactment of the Tax Cut and Jobs Act in accordance with the adoption of ASU 2018-02, Reclassification of Certain Tax Effects from Accumulated Other Comprehensive Income . As of December 28, 2019 and December 29, 2018 , the cumulative tax effect on the pension liability adjustments were $3.3 million and $5.4 million , respectively. As of December 28, 2019 and December 29, 2018 , the cumulative tax effect on the post-retirement liability adjustments were approximately $0.5 million and $1.0 million , respectively. For the fiscal years ended December 28, 2019 and December 29, 2018 , amounts reclassified from accumulated other comprehensive loss to the consolidated statements of operations consisted of amortization of actuarial gains and losses related to the Company's defined benefit retirement plans. Such amortization amounts are included in the net periodic cost or benefit recognized for these plans during the respective fiscal year. For additional information, see Note 12 , Employee Benefit Plans , to the consolidated financial statements.</t>
  </si>
  <si>
    <t>LONG-TERM DEBT</t>
  </si>
  <si>
    <t>Debt Disclosure [Abstract]</t>
  </si>
  <si>
    <t>LONG-TERM DEBT Long-term debt consisted of the following: (dollars in thousands) December 28, 2019 December 29, 2018 Senior notes $ 500,000 $ 400,000 Less: unamortized issuance-related costs for senior notes (5,328 ) (2,736 ) Senior notes, net $ 494,672 $ 397,264 Secured revolving credit facility 100,000 196,000 Total long-term debt, net $ 594,672 $ 593,264 Senior Notes On March 14, 2019, the Company's wholly-owned subsidiary, TWCC redeemed $400 million principal amount of senior notes, bearing interest at a rate of 5.25% per annum, and maturing on August 15, 2021, pursuant to the optional redemption provisions of the notes, which required that TWCC pay the outstanding principal plus accrued interest and an early redemption premium of 1.31% of the outstanding principal amounts of the senior notes. This debt redemption resulted in a loss on extinguishment of debt of $7.8 million , consisting of $5.2 million of early redemption premiums and $2.6 million of unamortized debt issuance costs. Concurrently, TWCC issued $500 million principal amount of senior notes at par, bearing interest at a rate of 5.625% per annum, and maturing on March 15, 2027 . TWCC received net proceeds from the offering of the senior notes of approximately $494.8 million , after deducting underwriting fees and other expenses, which TWCC used to redeem the senior notes discussed above and repay borrowings outstanding under the Company's secured revolving credit facility. Approximately $5.8 million , including both bank fees and other third party expenses, was capitalized in connection with the issuance and is being amortized over the term of the senior notes. The senior notes are unsecured and are fully and unconditionally guaranteed by Carter's, Inc. and certain domestic subsidiaries of TWCC. The guarantor subsidiaries are 100% owned directly or indirectly by Carter's, Inc. and all guarantees are joint, several and unconditional. On and after March 15, 2022, TWCC may redeem all or part of the senior notes at the redemption prices (expressed as percentages of principal amount of the senior notes to be redeemed) set forth below, plus accrued and unpaid interest. The redemption price is applicable when the redemption occurs during the twelve-month period beginning on March 15 of each of the years indicated is as follows: Year Percentage 2022 102.81 % 2023 101.41 % 2024 and thereafter 100.00 % The indenture governing the senior notes provides that upon the occurrence of specific kinds of changes of control, unless a redemption notice with respect to all the outstanding senior notes has previously or concurrently been mailed or delivered, TWCC will be required to make an offer to purchase the senior notes at 101% of their principal amount, plus accrued and unpaid interest to (but excluding) the date of purchase. The indenture governing the senior notes includes a number of covenants, that, among other things and subject to certain exceptions, restrict TWCC's ability and the ability of certain of its subsidiaries to: (a) incur certain types of indebtedness that is secured by a lien; (b) enter into certain sale and leaseback transactions; and (c) consolidate or merge with or into, or sell substantially all of the issuer's assets to, another person, under certain circumstances. Terms of the notes contain customary affirmative covenants and provide for events of default which, if certain of them occur, would permit the trustee or the holders of at least 25% in principal amount of the then total outstanding senior notes to declare all amounts owning under the notes to be due and payable. Carter's, Inc. is not subject to these covenants. Secured Revolving Credit Facility On August 25, 2017, TWCC and the syndicate of lenders entered into a fourth amended and restated secured revolving credit agreement. This amendment to the secured revolving credit facility provided: (a) an extension of the term of the facility to August 25, 2022 and (b) an increase in the aggregate credit line to $750 million which includes a $650 million U.S. dollar facility and a $100 million multicurrency facility denominated in U.S. dollars, Canadian dollars, Euros, Pounds Sterling, or other currencies agreed to by the applicable lenders. The $650 million U.S. dollar facility is inclusive of a $100 million sub-limit for letters of credit and a swing line sub-limit of $70 million . The $100 million multicurrency facility is inclusive of a $40 million sub-limit for letters of credit and a swing line sub-limit of $15 million . In addition, the secured revolving credit facility provides for incremental borrowing facilities up to $425 million , which are comprised of an incremental $350 million U.S. dollar revolving credit facility and an incremental $75 million multicurrency revolving credit facility. The incremental U.S. dollar revolving credit facility can increase to an unlimited borrowing amount so long as the consolidated first lien leverage ratio (as defined in the secured revolving credit facility) does not exceed 2.25 : 1.00 . On September 21, 2018, TWCC and a syndicate of lenders entered into Amendment No. 1 to its fourth amended and restated credit agreement that, among other things, extended the term of the facility from August 25, 2022 to September 21, 2023. Under the secured revolving credit facility, TWCC and its domestic subsidiaries have granted to the collateral agent, for the benefit of the lenders, valid and perfected first priority security interests in substantially all of their present and future assets, excluding certain customary exceptions, and guarantee the obligations of the borrowers. In addition, The Genuine Canadian Corp., as Canadian borrower, and Carter's Holdings B.V., as Dutch borrower, have each guaranteed the obligations of the other. As of December 28, 2019 and December 29, 2018 , the Company had $100.0 million and $196.0 million in outstanding borrowings under its secured revolving credit facility, respectively, exclusive of $5.0 million and $5.0 million of outstanding letters of credit, respectively. As of December 28, 2019 and December 29, 2018 , there was approximately $645.0 million and $549.0 million available for future borrowing, respectively. As of December 28, 2019 , the interest rate margins applicable to the amended revolving credit facility were 1.625% for LIBOR (London Interbank Offered Rate) rate loans (which may be adjusted based on a leverage-based pricing grid ranging from 1.125% to 1.875% ) and 0.625% for base rate loans (which may be adjusted based on a leverage-based pricing grid ranging from 0.125% to 0.875% ). As of December 28, 2019 and December 29, 2018 , U.S. dollar borrowings outstanding under the secured revolving credit facility accrued interest at a LIBOR rate plus the applicable base rate, which resulted in a weighted-average borrowing rate of 3.42% and 4.11% , respectively. There were no Canadian borrowings outstanding on December 28, 2019 or December 29, 2018 . Covenants Subject to certain customary exceptions, the amended revolving credit facility contains covenants that restrict the Company's ability to, among other things: (i) create or incur liens, debt, guarantees or other investments, (ii) engage in mergers and consolidations, (iii) pay dividends or other distributions to, and redemptions and repurchases from, equity holders, (iv) prepay, redeem or repurchase subordinated or junior debt, (v) amend organizational documents, and (vi) engage in certain transactions with affiliates. The amended revolving credit facility also contains financial covenants. Specifically, TWCC and its subsidiaries will not (i) permit at the end of any four consecutive fiscal quarters the Lease Adjusted Leverage Ratio (defined as, with certain adjustments, the ratio of the Company's consolidated indebtedness plus six times rent expense, as defined, to consolidated net income before interest, taxes, depreciation, amortization, and rent expense ("EBITDAR")) to exceed 4.00 : 1.00 (provided, however, that if any "Material Acquisition" occurs and the Lease Adjusted Leverage Ratio on a pro forma basis giving effect to the consummation of the Material Acquisition is less than 4.00 : 1.00 , then the maximum Lease Adjusted Leverage Ratio may be increased to 4.50 : 1.00 for the fiscal quarter in which such Material Acquisition is consummated and the three fiscal quarters immediately following the fiscal quarter in which such Material Acquisition occurs) or (ii) permit at the end of any four consecutive fiscal quarters the Consolidated Fixed Charge Coverage Ratio (defined as, with certain adjustments, the ratio of consolidated EBITDAR to consolidated fixed charges (defined as interest plus rent expense)), for any such period to be less than 2.25 : 1.00 (provided, however, that if any Material Acquisition occurs and the Consolidated Fixed Charge Coverage Ratio on a pro forma basis giving effect to the consummation of the Material Acquisition is at least 2.25 : 1.00 , then the minimum Consolidated Fixed Charge Coverage Ratio may be decreased to 2.00 : 1.00 for the fiscal quarter in which such Material Acquisition is consummated and the three fiscal quarters immediately following the fiscal quarter in which such Material Acquisition occurs). The amended revolving credit facility also provides that certain covenants fall away and that the liens over the collateral securing each of the Company and certain subsidiaries' collective obligations are released following, among other things, the achievement of, and during the maintenance of, investment grade ratings by Moody's Investor Services, Inc. and Standard &amp; Poor's Ratings Services. As of December 28, 2019 , the Company was in compliance with its financial debt covenants under the secured revolving credit facility.</t>
  </si>
  <si>
    <t>COMMON STOCK</t>
  </si>
  <si>
    <t>Equity [Abstract]</t>
  </si>
  <si>
    <t xml:space="preserve">COMMON STOCK Share Repurchases In fiscal years prior to 2017 , the Company's Board of Directors authorized the repurchase of shares of the Company's common stock in amounts up to $962.5 million . On both February 13, 2020 and February 22, 2018, the Company's Board of Directors authorized an additional $500 million of share repurchases, resulting in the authorization of an aggregate of $1.96 billion in share repurchases over time. Open-market repurchases of our common stock during fiscal years 2019 , 2018 and 2017 were as follows: For the fiscal year ended December 28, 2019 December 29, 2018 December 30, 2017 Number of shares repurchased 2,107,472 1,879,529 2,103,401 Aggregate cost of shares repurchased (dollars in thousands) $ 196,910 $ 193,028 $ 188,762 Average price per share $ 93.43 $ 102.70 $ 89.74 In addition to the open-market repurchases completed in fiscal years 2019 , 2018 and 2017 , the Company completed additional open-market repurchases totaling approximately $688.0 million in fiscal year priors to 2017 . The total remaining capacity under the repurchase authorizations as of December 28, 2019 was $195.7 million . Future share repurchases may occur from time to time in the open market, in negotiated transactions, or otherwise. The timing and amount of any repurchases will be determined by the Company based on its evaluation of market conditions, share price, other investment priorities, and other factors. The share repurchase authorizations have no expiration dates. Dividends In fiscal 2019 , the Company's Board of Directors declared and paid quarterly cash dividends of $0.50 per share during all four quarters. In fiscal 2018 , the Company's Board of Directors paid quarterly cash dividends of $0.45 per share during all four quarters. On February 13, 2020 , the Company's Board of Directors authorized a quarterly cash dividend payment of $0.60 per common share, payable on March 20, 2020 to shareholders of record at the close of business on March 6, 2020 . Future declarations of dividends and the establishment of future record and payment dates are at the discretion of the Company's Board of Directors based on a number of factors, including the Company's future financial performance and other investment priorities. Provisions in the Company's secured revolving credit facility and indenture governing its senior notes could have the effect of restricting the Company's ability to pay future cash dividends on or make future repurchases of its common stock, as further described in Note 9 , Long-Term Debt, </t>
  </si>
  <si>
    <t>STOCK-BASED COMPENSATION</t>
  </si>
  <si>
    <t>Share-based Payment Arrangement [Abstract]</t>
  </si>
  <si>
    <t>STOCK-BASED COMPENSATION Under the Company's Amended and Restated Equity Incentive Plan (the "Plan"), the Compensation Committee of the Board of Directors may award incentive stock options, stock appreciation rights, restricted stock, unrestricted stock, stock deliverable on a deferred basis (including restricted stock units), and performance-based stock awards. At the Company's May 17, 2018 shareholders' meeting, the shareholders approved an amendment to the Plan to increase the maximum number of shares of stock available under the Plan by 3,000,000 shares from a cumulative total of 15,778,392 shares to 18,778,392 shares. As of December 28, 2019 , there were 3,430,375 remaining shares available for grant under the Plan. The Plan makes provision for the treatment of awards upon termination of service or in the case of a merger or similar corporate transaction. Participation in the Plan is limited to members of the Company's board of directors, executive officers and other key employees. The limit on shares available under the Plan, the individual limits, and other award terms are subject to adjustment to reflect stock splits or stock dividends, combinations, and certain other events. All stock options issued under the Plan expire no later than ten years from the date of grant. The Company believes that the current level of authorized shares is sufficient to satisfy future grants for the foreseeable future. The Company recorded stock-based compensation cost as follows: For the fiscal years ended (dollars in thousands) December 28, 2019 December 29, 2018 December 30, 2017 Stock options $ 4,070 $ 4,788 $ 4,244 Restricted stock: Time-based awards 9,432 7,938 7,532 Performance-based awards 1,552 744 4,602 Stock awards 1,475 1,203 1,171 Total $ 16,529 $ 14,673 $ 17,549 The Company recognizes compensation cost ratably over the applicable performance periods based on the estimated probability of achievement of its performance targets at the end of each period. During fiscal 2019 , the Company revised the estimated achievement of performance targets related to certain performance-based grants resulting in a $1.4 million reduction to stock compensation expense. Stock Options Stock options vest in equal annual installments over a four-year period. The Company issues new shares to satisfy stock option exercises. Changes in the Company's stock options for the fiscal year ended December 28, 2019 were as follows: Number of shares Weighted- average exercise price Weighted-average remaining contractual terms (years) Aggregate intrinsic value (in thousands) Outstanding, December 29, 2018 1,447,141 $ 74.55 Granted (*) — $ — Exercised (274,960 ) $ 52.70 Forfeited (38,340 ) $ 100.78 Expired (5,234 ) $ 116.42 Outstanding, December 28, 2019 1,128,607 $ 78.78 5.39 $ 37,343 Vested and expected to vest, December 28, 2019 1,100,020 $ 78.10 5.33 $ 37,067 Exercisable, December 28, 2019 786,542 $ 68.88 4.45 $ 32,898 (*) The Company did not grant any stock options in fiscal 2019. The intrinsic value of stock options exercised during the fiscal years ended December 28, 2019 , December 29, 2018 , and December 30, 2017 was approximately $13.3 million , $16.6 million , and $14.9 million , respectively. At December 28, 2019 , there was approximately $4.6 million of unrecognized compensation cost (net of estimated forfeitures) related to stock options which is expected to be recognized over a weighted-average period of approximately 1.8 years. The table below presents the weighted-average assumptions used to calculate the fair value of options granted in each of the respective fiscal years: For the fiscal years ended December 28, 2019 (*) December 29, 2018 December 30, 2017 Expected volatility — % 22.93 % 26.20 % Risk-free interest rate — % 2.75 % 2.06 % Expected term (years) 0 6.0 6.0 Dividend yield — % 1.47 % 1.77 % Weighted average fair value of options granted $ — $ 27.36 $ 19.57 (*) There were no stock options granted in fiscal 2019. Restricted Stock Awards Restricted stock awards issued under the Plan vest based upon: 1) continued service (time-based) or 2) a combination of continued service and performance targets (performance-based). The following table summarizes activity related to all restricted stock awards during the fiscal year ended December 28, 2019 : Restricted stock awards Weighted-average grant-date fair value Outstanding, December 29, 2018 374,008 $ 97.57 Granted 266,635 $ 89.55 Vested (131,924 ) $ 93.03 Forfeited (50,219 ) $ 94.21 Outstanding, December 28, 2019 458,500 $ 94.58 During fiscal 2018 , a total of 151,321 shares of restricted stock vested with a weighted-average fair value of $84.56 per share. During fiscal 2017 , a total of 168,471 shares of restricted stock vested with a weighted-average fair value of $74.00 per share. At December 28, 2019 , there was approximately $20.8 million of unrecognized compensation cost (net of estimated forfeitures) related to all restricted stock awards which is expected to be recognized over a weighted-average period of approximately 2.6 years. Time-based Restricted Stock Awards Time-based restricted stock awards vest in equal annual installments or cliff vest after a three-year or four-year period. During fiscal years 2019 , 2018 , and 2017 , a total of 102,492 shares, 100,625 shares, and 114,703 shares, respectively, of time-based restricted stock vested with a weighted-average fair value of $93.70 per share, $85.64 per share, and $76.58 per share, respectively. At December 28, 2019 , there was approximately $18.1 million of unrecognized compensation cost (net of estimated forfeitures) related to time-based restricted stock which is expected to be recognized over a weighted-average period of approximately 2.7 years. Performance-based Restricted Stock Awards Fiscal year Number of shares granted Weighted-average fair value per share 2017 60,952 $ 83.84 2018 45,625 $ 120.25 2019 60,700 $ 88.87 During the fiscal year ended December 28, 2019 , a total of 29,432 performance shares vested with a weighted-average fair value of $90.66 per share. As of December 28, 2019 , a total of 154,996 performance shares were unvested with a weighted-average fair value of $95.28 per share. Vesting of these 154,996 performance shares is based on the performance targets for the shares granted in fiscal 2019 , 2018 , and 2017 . As of December 28, 2019 , there was approximately $2.7 million of unrecognized compensation cost (net of estimated forfeitures) related to the unvested performance-based restricted stock awards which is expected to be recognized over a weighted-average period of approximately 1.7 years. Stock Awards Included in restricted stock awards are grants to non-management members of the Company's Board of Directors. At issuance, these awards were fully vested and issued as shares of the Company's common stock. During fiscal years 2019 , 2018 , and 2017 , such awards were as follows: Fiscal year Number of shares issued Fair value per share Aggregate value (in thousands) 2017 13,860 $ 84.46 $ 1,171 2018 10,971 $ 109.67 $ 1,203 2019 16,097 $ 91.63 $ 1,475 The Company received no</t>
  </si>
  <si>
    <t>EMPLOYEE BENEFIT PLANS</t>
  </si>
  <si>
    <t>Retirement Benefits [Abstract]</t>
  </si>
  <si>
    <t>EMPLOYEE BENEFIT PLANS The Company maintains defined contribution plans, a deferred compensation plan, and two defined benefit plans. The two defined benefit plans include the OshKosh B'gosh pension plan and a post-retirement life and medical plan. Oshkosh B'Gosh Pension Plan Funded Status The retirement benefits under the OshKosh B'gosh pension plan were frozen as of December 31, 2005. A reconciliation of changes in the projected pension benefit obligation and plan assets is as follows: For the fiscal year ended (dollars in thousands) December 28, 2019 December 29, 2018 Change in projected benefit obligation: Projected benefit obligation at beginning of year $ 62,297 $ 66,747 Interest cost 2,432 2,287 Actuarial loss (gain) 6,039 (4,371 ) Benefits paid (2,437 ) (2,366 ) Projected benefit obligation at end of year $ 68,331 $ 62,297 Change in plan assets: Fair value of plan assets at beginning of year $ 55,564 $ 54,437 Actual return on plan assets 8,834 (2,507 ) Employer contribution — 6,000 Benefits paid (2,437 ) (2,366 ) Fair value of plan assets at end of year $ 61,961 $ 55,564 Unfunded status $ 6,370 $ 6,733 The accumulated benefit obligation is equal to the projected benefit obligation as of December 28, 2019 and December 29, 2018 because the plan is frozen. The unfunded status is included in Other long-term liabilities in the Company's consolidated balance sheet. The Company does not expect to make any contributions to the OshKosh B'gosh pension plan during fiscal 2020 as the plan's funding exceeds the minimum funding requirements. The actuarial loss incurred in fiscal 2019 was primarily attributable to a lower discount rate while the actuarial gain in fiscal 2018 was primarily attributable to a higher discount rate. Net Periodic Pension Cost and Changes Recognized in Other Comprehensive Income The components of net periodic pension cost recognized in the statement of operations and changes recognized in other comprehensive income were as follows: For the fiscal year ended (dollars in thousands) December 28, 2019 December 29, 2018 December 30, 2017 Recognized in the statement of operations: Interest cost $ 2,432 $ 2,287 $ 2,446 Expected return on plan assets (2,613 ) (2,934 ) (2,601 ) Amortization of net loss (*) 795 709 681 Net periodic pension cost $ 614 $ 62 $ 526 Changes recognized in other comprehensive income: Net (gain) loss arising during the fiscal year $ (182 ) $ 1,070 $ 1,251 Amortization of net loss (*) (795 ) (709 ) (681 ) Total changes recognized in other comprehensive income $ (977 ) $ 361 $ 570 Total net periodic cost and changes recognized in other comprehensive income $ (363 ) $ 423 $ 1,096 (*) Represents pre-tax amounts reclassified from accumulated other comprehensive loss. For fiscal 2020 , approximately $0.5 million is expected to be reclassified from accumulated other comprehensive loss to a component of net periodic pension cost. Assumptions The actuarial computations utilized the following assumptions, using year-end measurement dates: Benefit obligation 2019 2018 Discount rate 3.25% 4.00% Net periodic pension cost 2019 2018 2017 Discount rate 4.00% 3.50% 4.00% Expected long-term rate of return on assets 5.50% 6.25% 6.00% The discount rates used at December 28, 2019 , December 29, 2018 , and December 30, 2017 were determined with consideration given to the Citigroup Pension Discount and Liability Index and the Barclay Capital Aggregate AA Bond Index, adjusted for the timing of expected plan distributions. The Company believes these indexes reflect a risk-free rate consistent with a portfolio of high quality debt instruments with maturities that are comparable to the timing of the expected payments under the plan. The expected long-term rate of return assumption considers historic returns adjusted for changes in overall economic conditions that may affect future returns and a weighting of each investment class. A 0.25% change in the assumed discount rate would result in an increase or decrease in the amount of the pension plan's projected benefit obligation of approximately $2.2 million . The Company currently expects benefit payments for its defined benefit pension plans as follows for the next ten fiscal years: (dollars in thousands) 2020 $ 3,030 2021 $ 2,700 2022 $ 2,840 2023 $ 2,950 2024 $ 3,160 2025-2029 $ 18,430 Plan Assets The Company's investment strategy is to invest in a well-diversified portfolio consisting of mutual funds or group annuity contracts that minimize concentration of risks by utilizing a variety of asset types, fund strategies, and fund managers. The target allocation for plan assets is 45% equity securities, 50% bond funds, and 5% real estate investments. The plan expects to gradually reduce its equity exposure. The Company's investment policy anticipates a rate of return sufficient to fund pension plan benefits while minimizing the risk to the Company of additional funding. Based on actual returns over a long-term basis, the Company believes that a 6.00% annual return on plan assets can be achieved based on the current allocation and investment strategy. Equity securities primarily include funds invested in large-cap and mid-cap companies, primarily located in the U.S., with a small exposure to international equities. Fixed income securities include funds holding corporate bonds of companies from diverse industries, and U.S. Treasuries. Real estate funds include investments in actively managed mutual funds that invest in real estate. The fair value of the Company's pension plan assets at December 28, 2019 and December 29, 2018 , by asset category, were as follows: (dollars in thousands) December 28, 2019 December 29, 2018 Asset category Total Level 1 Level 2 Total Level 1 Level 2 Cash and cash equivalents $ 606 $ 606 $ — $ 550 $ 550 $ — Equity securities: U.S. Large-Cap blend (1) 8,673 8,673 — 7,693 7,693 — U.S. Large-Cap growth 3,905 3,905 — 3,478 3,478 — U.S. Mid-Cap growth 3,751 3,751 — 3,355 3,355 — U.S. Small-Cap blend 2,511 2,511 — 2,224 2,224 — International blend 9,408 9,408 — 8,302 8,302 — Fixed income securities: Corporate bonds (2) 30,051 29,779 272 27,247 27,006 241 Real estate (3) 3,056 3,056 — 2,715 2,715 — $ 61,961 $ 61,689 $ 272 $ 55,564 $ 55,323 $ 241 (1) This category comprises low-cost equity index funds not actively managed that track the Standard &amp; Poor's 500 Index. (2) This category invests in both U.S. Treasuries and mid-term corporate debt from U.S. issuers from diverse industries. (3) This category represents an investment in a mutual fund that invests primarily in real estate securities, including common stocks, preferred stock and other equity securities issued by real estate companies. Post-retirement Life and Medical Plan Under a defined benefit plan frozen in 1991, the Company offers a comprehensive post-retirement medical plan to current and certain future retirees and their spouses. The Company also offers life insurance to current and certain future retirees. Employee contributions are required as a condition of participation for both medical benefits and life insurance and the Company's liabilities are net of these expected employee contributions. Accumulated Post-Retirement Benefit Obligation The following is a reconciliation of the accumulated post-retirement benefit obligation ("APBO") under this plan: For the fiscal years ended (dollars in thousands) December 28, 2019 December 29, 2018 APBO at beginning of fiscal year $ 3,228 $ 3,969 Service cost 21 32 Interest cost 123 123 Actuarial loss (gain) 238 (573 ) Plan participants' contribution — 1 Benefits paid (299 ) (324 ) APBO at end of fiscal year $ 3,311 $ 3,228 Approximately $3.0 million and $2.9 million of the APBO at the end of fiscal 2019 and 2018 , respectively, were classified as other long term liabilities in the Company's consolidated balance sheets. Net Periodic Post-Retirement (Benefit) Cost and Changes Recognized in Other Comprehensive Income The components of net periodic post-retirement cost (benefit) recognized in the statement of operations and changes recognized in other comprehensive income were as follows: For the fiscal year ended (dollars in thousands) December 28, 2019 December 29, 2018 December 30, 2017 Recognized in the statement of operations: Service cost $ 21 $ 32 $ 30 Interest cost 123 123 137 Amortization of net gain (*) (396 ) (289 ) (306 ) Net periodic post-retirement (benefit) cost $ (252 ) $ (134 ) $ (139 ) Changes recognized in other comprehensive income: Net loss (gain) arising during the fiscal year $ 238 $ (573 ) $ 26 Amortization of net gain (*) 396 289 306 Total changes recognized in other comprehensive income $ 634 $ (284 ) $ 332 Total net periodic cost (benefit) and changes recognized in other comprehensive income $ 382 $ (418 ) $ 193 (*) Represents pre-tax amounts reclassified from accumulated other comprehensive loss. For fiscal 2020 , approximately $0.3 million is expected to be reclassified from accumulated other comprehensive loss as a credit to periodic net periodic pension cost. Assumptions The actuarial computations utilized the following assumptions, using year-end measurement dates: Benefit obligation 2019 2018 Discount rate 3.00% 4.00% Net periodic pension cost 2019 2018 2017 Discount rate 4.00% 3.25% 3.50% The discount rates used at December 28, 2019 , December 29, 2018 , and December 30, 2017 , were determined with primary consideration given to the Citigroup Pension Discount and Liability Index adjusted for the timing of expected plan distributions. The Company believes this index reflects a risk-free rate with maturities that are comparable to the timing of the expected payments under the plan. The effects on the Company's plan of all future increases in health care costs are borne primarily by employees; accordingly, increasing medical costs are not expected to have any material effect on the Company's future financial results. The Company's contribution for these post-retirement benefit obligations was approximately $0.3 million in fiscal year 2019 , $0.3 million in fiscal year 2018 , and $0.3 million in fiscal year 2017 . The Company expects that its contribution and benefit payments for post-retirement benefit obligations will be approximately $0.3 million for fiscal years 2020 , 2021 , 2022 , 2023 , and 2024 . For the five years subsequent to fiscal 2024 , the aggregate contributions and benefit payments for post-retirement benefit obligations is expected to be approximately $1.0 million . The Company does not pre-fund this plan and as a result there are no plan assets. Deferred Compensation Plan The Company maintains a deferred compensation plan allowing voluntary salary and incentive compensation deferrals for qualifying employees as permitted by the Internal Revenue Code. Participant deferrals earn investment returns based on a select number of investment options, including equity, debt, and real estate mutual funds. The Company invests comparable amounts in marketable securities to mitigate the risk associated with the investment return on the employee deferrals. Defined Contribution Plan The Company also sponsors defined contribution savings plans in the United States and Canada. The U.S. plan covers employees who are at least 21 years of age and have completed one calendar month of service and, if part-time, work a minimum of one thousand hours of service within the one-year period following the commencement of employment or during any subsequent calendar year. The plan provides for a discretionary employer match. The Company's expense for the U.S. defined contribution savings plan totaled approximately $8.0 million , $8.0 million , and $13.9 million for the fiscal years ended December 28, 2019 , December 29, 2018 , and December 30, 2017 , respectively. Expenses related to the Canadian defined contribution savings plan were approximately $0.1 million in fiscal year 2019 , $0.1 million in fiscal year 2018 , and $0.3 million in fiscal year 2017 .</t>
  </si>
  <si>
    <t>INCOME TAXES</t>
  </si>
  <si>
    <t>Income Tax Disclosure [Abstract]</t>
  </si>
  <si>
    <t>INCOME TAXES Provision for Income Taxes The provision for income taxes consisted of the following: For the fiscal year ended (dollars in thousands) December 28, 2019 December 29, 2018 December 30, 2017 Current tax provision: Federal $ 50,162 $ 48,129 $ 117,676 State 10,548 9,437 11,368 Foreign 16,740 17,359 14,116 Total current provision $ 77,450 $ 74,925 $ 143,160 Deferred tax provision (benefit): Federal $ (10,775 ) $ (760 ) $ (55,191 ) State (1,882 ) 140 337 Foreign (643 ) (398 ) (82 ) Total deferred provision (13,300 ) (1,018 ) (54,936 ) Total provision $ 64,150 $ 73,907 $ 88,224 The foreign portion of the tax position substantially relates to the Company's international operations in Canada, Hong Kong and Mexico in addition to foreign tax withholdings related to the Company's foreign royalty income. The Company plans to repatriate undistributed earnings from Hong Kong and has provided for deferred income taxes related to these earnings. Since the current US tax regime taxes foreign earnings in the year earned, taxes associated with repatriation are not material. Deferred income taxes have not been provided for undistributed foreign earnings from Canada or Mexico, or any additional outside basis difference inherent in all foreign entities, as these amounts continue to be indefinitely reinvested in foreign operations. Total undistributed earnings from the Company's subsidiaries in Canada and Mexico amounted to approximately $45 million . Unrecognized deferred tax liability related to undistributed earnings from the Company's subsidiaries in Canada and Mexico is estimated to be approximately $2 million , based on applicable withholding taxes, levels of foreign income previously taxed in the U.S. and applicable foreign tax credit limitations. The company accounts for the additional U.S. income tax on its foreign earnings under Global Intangible Low-Taxed Income ("GILTI") as a period expense in the period in which additional tax is due. Provisional estimate The provision for income taxes recognized by the Company during 2017 reflected certain provisional estimates for the accounting of the December 22, 2017 enactment of tax law changes known as the 2017 Act. During the fourth quarter of fiscal 2017, the Company recognized an income tax provisional tax expense of $10.4 million related to the Company's total post-1986 foreign earnings and profits ("E&amp;P") that the Company previously deferred from United States income taxes. During fiscal 2018, the Company completed its calculation of the one-time transition tax for all of its foreign subsidiaries. The adjustment made to this provisional tax expense estimate was not material. The components of income before income taxes were as follows: For the fiscal year ended (dollars in thousands) December 28, 2019 December 29, 2018 December 30, 2017 Domestic $ 225,488 $ 260,722 $ 325,620 Foreign 102,464 95,253 65,452 Total $ 327,952 $ 355,975 $ 391,072 Effective Rate Reconciliation The difference between the Company's effective income tax rate and the federal statutory tax rate is reconciled below: For the fiscal year ended December 28, 2019 December 29, 2018 December 30, 2017 Statutory federal income tax rate 21.0 % 21.0 % 35.0 % State income taxes, net of federal income tax benefit 2.5 % 2.8 % 2.1 % Impact of foreign operations (2.4 )% (1.5 )% (2.7 )% Settlement of uncertain tax positions (0.7 )% (0.4 )% (0.3 )% Benefit from stock-based compensation (0.8 )% (1.1 )% (1.3 )% Imposition of transition tax on foreign subsidiaries — % — % 2.7 % Revaluation of deferred taxes — % — % (12.9 )% Total 19.6 % 20.8 % 22.6 % The Company and its subsidiaries file a consolidated United States federal income tax return, as well as separate and combined income tax returns in numerous state and foreign jurisdictions. In most cases, the Company is no longer subject to US tax authority examinations for years prior to fiscal 2015. Deferred Taxes The following table reflects the Company's calculation of the components of deferred tax assets and liabilities as of December 28, 2019 and December 29, 2018 . (dollars in thousands) December 28, 2019 December 29, 2018 Deferred tax assets: Assets (Liabilities) Accounts receivable allowance $ 3,437 $ 3,674 Inventory 7,963 7,785 Accrued liabilities 10,219 10,672 Equity-based compensation 5,222 5,278 Deferred employee benefits 7,220 6,425 Leasing liabilities 178,356 33,761 Other 3,699 3,007 Total deferred tax assets 216,116 70,602 Deferred tax liabilities: Depreciation (52,664 ) (62,898 ) Leasing assets (149,085 ) — Tradename and licensing agreements (82,592 ) (89,194 ) Other (4,084 ) (3,774 ) Total deferred tax liabilities (288,425 ) (155,866 ) Net deferred tax asset (liability) $ (72,309 ) $ (85,264 ) Amounts recognized in the consolidated balance sheets: (dollars in thousands) December 28, 2019 December 29, 2018 Assets (Liabilities) Deferred tax assets $ 2,061 $ 2,083 Deferred tax liabilities (74,370 ) (87,347 ) Net deferred tax asset (liability) $ (72,309 ) $ (85,264 ) During the fourth quarter of fiscal 2017, the Company remeasured certain deferred tax assets and liabilities based on the rates at which they are expected to reverse in the future, which is generally a 21% federal rate. The remeasurement resulted in an income tax benefit of $50.4 million . Uncertain Tax Positions The following is a reconciliation of the beginning and ending amount of unrecognized tax benefits: (dollars in thousands) Balance at December 31, 2016 $ 10,537 Additions based on tax positions related to fiscal 2017 3,380 Reductions for prior year tax positions (120 ) Reductions for lapse of statute of limitations (1,604 ) Balance at December 30, 2017 $ 12,193 Additions based on tax positions related to fiscal 2018 3,350 Additions for prior year tax positions 241 Reductions for lapse of statute of limitations (1,867 ) Balance at December 29, 2018 $ 13,917 Additions based on tax positions related to fiscal 2019 2,197 Reductions for lapse of statute of limitations (2,191 ) Balance at December 28, 2019 $ 13,923 As of December 28, 2019 , the Company had gross unrecognized tax benefits of approximately $13.9 million , of which $11.9 million , if ultimately recognized, will affect the Company's effective tax rate in the period settled. The Company has recorded tax positions for which the ultimate deductibility is more likely than not, but for which there is uncertainty about the timing of such deductions. Because of deferred tax accounting, changes in the timing of these deductions would not affect the annual effective tax rate, but would accelerate the payment of cash to the taxing authorities. Included in the reserves for unrecognized tax benefits are approximately $2.1 million of reserves for which the statute of limitations is expected to expire within the next fiscal year. If these tax benefits are ultimately recognized, such recognition, net of federal income taxes, may affect the annual effective tax rate for fiscal 2020 and the effective tax rate in the quarter in which the benefits are recognized. The Company recognizes interest related to unrecognized tax benefits as a component of interest expense and penalties related to unrecognized tax benefits as a component of income tax expense. During fiscal 2019 and 2018 , expense recorded on uncertain tax positions was approximately $0.5 million and $0.8 million , respectively. During fiscal 2017 , interest expense recorded on uncertain tax positions was not significant. The Company had accrued interest on uncertain tax positions of approximately $2.3 million and $1.8 million as of December 28, 2019 and December 29, 2018</t>
  </si>
  <si>
    <t>EARNINGS PER SHARE</t>
  </si>
  <si>
    <t>Earnings Per Share [Abstract]</t>
  </si>
  <si>
    <t>EARNINGS PER SHARE The following is a reconciliation of basic common shares outstanding to diluted common and common equivalent shares outstanding: For the fiscal year ended December 28, 2019 December 29, 2018 December 30, 2017 Weighted-average number of common and common equivalent shares outstanding: Basic number of common shares outstanding 44,402,438 46,160,935 47,593,211 Dilutive effect of equity awards 305,514 487,485 552,864 Diluted number of common and common equivalent shares outstanding 44,707,952 46,648,420 48,146,075 Earnings per share: (dollars in thousands, except per share data) Basic net income per common share: Net income $ 263,802 $ 282,068 $ 302,848 Income allocated to participating securities (2,430 ) (2,148 ) (2,407 ) Net income available to common shareholders $ 261,372 $ 279,920 $ 300,441 Basic net income per common share $ 5.89 $ 6.06 $ 6.31 Diluted net income per common share: Net income $ 263,802 $ 282,068 $ 302,848 Income allocated to participating securities (2,419 ) (2,132 ) (2,386 ) Net income available to common shareholders $ 261,383 $ 279,936 $ 300,462 Diluted net income per common share $ 5.85 $ 6.00 $ 6.24 Anti-dilutive shares excluded from dilutive earnings per share calculations (1) 351,777 289,839 629,944 (1) The volume of antidilutive shares is, in part, due to the related unamortized compensation costs. The Company grants shares of its common stock in the form of restricted stock awards to certain key employees under the Company's Amended and Restated Equity Incentive Plan (see Note 11 , Stock-based Compensation , to the consolidated financial statements). Prior to vesting of the restricted stock awards, the grant recipients are entitled to receive non-forfeitable cash dividends if the Company's Board of Directors declares and pays dividends on the Company's common stock. Accordingly, unvested shares of the Company's restricted stock awards are deemed to be participating securities for purposes of computing diluted earnings per share (EPS), and therefore the Company's diluted EPS represents the lower of the amounts calculated under the treasury stock method or the two-class method of calculating diluted EPS.</t>
  </si>
  <si>
    <t>SEGMENT INFORMATION</t>
  </si>
  <si>
    <t>Segment Reporting [Abstract]</t>
  </si>
  <si>
    <t>SEGMENT INFORMATION The Company reports segment information based upon a "management approach." The management approach refers to the internal reporting that is used by management for making operating decisions and assessing the performance of the Company's reportable segments. The Company reports its corporate expenses separately as they are not included in the internal measures of segment operating performance used by the Company to measure the underlying performance of its reportable segments. Segment results include the direct costs of each segment and all other costs are allocated based upon detailed estimates and analysis of actual time and expenses incurred to support the operations of each segment or units produced or sourced to support each segment's revenue. Certain costs, including incentive compensation for certain employees, and various other general corporate costs that are not specifically allocable to segments, are included in corporate expenses below. Intersegment sales and transfers are recorded at cost and are treated as a transfer of inventory. The accounting policies of the segments are the same as those described in Note 2 , Summary of Significant Accounting Policies , to the consolidated financial statements. The table below presents certain segment information for the periods indicated: For the fiscal year ended (dollars in thousands) December 28, 2019 % consolidated net sales December 29, 2018 % of consolidated net sales December 30, 2017 % of consolidated net sales Net sales : U.S. Retail $ 1,884,150 53.5 % $ 1,851,193 53.5 % $ 1,775,378 52.2 % U.S. Wholesale 1,205,646 34.3 % 1,180,687 34.1 % 1,209,663 35.6 % International 429,490 12.2 % 430,389 12.4 % 415,463 12.2 % Total consolidated net sales $ 3,519,286 100.0 % $ 3,462,269 100.0 % $ 3,400,504 100.0 % Operating income : % of % of % of U.S. Retail (2)(3)(5)(8) $ 225,874 12.0 % $ 224,784 12.1 % $ 215,640 12.1 % U.S. Wholesale (1)(4)(5)(8) 212,558 17.6 % 224,194 19.0 % 252,090 20.8 % International (5)(6)(8) 36,650 8.5 % 39,253 9.1 % 46,426 11.2 % Corporate (7)(9)(10) (103,210 ) 2.9 % (96,798 ) 2.8 % (94,549 ) 2.8 % Total operating income $ 371,872 10.6 % $ 391,433 11.3 % $ 419,607 12.3 % (1) Fiscal 2019 includes a $0.6 million recovery claim settlement, related to a customer bankruptcy in fiscal 2018. (2) Fiscal 2019 includes a $0.7 million reversal of retail store restructuring costs previously recorded in fiscal 2017 (3) Fiscal 2018 includes insurance recovery of approximately $0.4 million associated with unusual storm-related store closures in 2017. Fiscal 2017 includes approximately $2.7 million of expenses related to store restructuring and approximately $12.7 million for provisions for special employee compensation. (4) Includes approximately $12.8 million of charges, partially offset by a $1.9 million recovery claim settlement, related to a customer bankruptcy for fiscal 2018. Fiscal 2017 includes approximately $3.3 million for provisions for special employee compensation. (5) Includes $1.2 million of certain costs related to inventory acquired from Skip Hop in operating income between U.S. Wholesale, U.S. Retail, and International for fiscal 2017. (6) Includes international licensing income. Fiscal 2019 includes a benefit of $2.1 million related to the sale of inventory previously reserved in China. Fiscal 2018 includes approximately $5.3 million in costs associated with changes to the Company's business model in China, which includes inventory and severance charges. Fiscal 2017 includes approximately $2.3 million for provisions for special employee compensation. (7) Includes expenses related to incentive compensation, stock-based compensation, executive management, severance and relocation, finance, building occupancy, information technology, certain legal fees, consulting, and audit fees. (8) Fiscal 2019 includes an impairment of the Company's indefinite-lived Skip Hop tradename asset of $19.1 million , $10.5 million , and $1.2 million recorded to the U.S. Wholesale, International, and U.S. Retail segments, respectively. (9) Fiscal 2019 includes $1.6 million in charges related to organizational restructuring. (10) Includes the following charges for fiscal 2017: For the fiscal year ended (dollars in millions) December 30, 2017 Provisions for special employee compensation $ 2.9 Adjustment to Skip Hop contingent consideration $ (3.6 ) Direct sourcing initiative $ 0.3 Acquisition-related costs $ 3.4 Additional Data by Segment Inventory The table below represents inventory by segment: For the fiscal year ended (dollars in thousands) December 28, 2019 December 29, 2018 U.S. Wholesale (*) $ 427,387 $ 414,174 U.S. Retail 87,721 96,241 International 78,879 63,811 Total $ 593,987 $ 574,226 (*) U.S. Wholesale inventories also include inventory produced and warehoused for the U.S. Retail segment. The table below represents consolidated net sales by product: For the fiscal year ended (dollars in thousands) December 28, 2019 December 29, 2018 December 30, 2017 Baby $ 1,228,905 $ 1,239,009 $ 1,294,404 Playclothes 1,362,847 1,303,610 1,239,546 Sleepwear 428,541 431,961 426,703 Other (*) 498,993 487,689 439,851 Total net sales $ 3,519,286 $ 3,462,269 $ 3,400,504 (*) Other product offerings include bedding, outerwear, swimwear, shoes, socks, diaper bags, gift sets, toys, and hair accessories. Geographical Data Revenue The Company's international sales principally represent sales to customers in Canada. Such sales were 65.6% , 64.2% , and 64.9% of total international net sales in fiscal 2019 , 2018 , and 2017 , respectively. Long-Lived Assets The following represents property, plant, and equipment, net, by geographic area: For the fiscal year ended (dollars in thousands) December 28, 2019 December 29, 2018 United States $ 283,371 $ 314,679 International 36,797 35,758 Total $ 320,168 $ 350,437 Long-lived assets in the international segment relate principally to Canada. Long-lived assets in Canada were 84.3% and 87.4% of total international long-lived assets at the end of fiscal 2019 and 2018 , respectively.</t>
  </si>
  <si>
    <t>FAIR VALUE MEASUREMENTS</t>
  </si>
  <si>
    <t>Fair Value Disclosures [Abstract]</t>
  </si>
  <si>
    <t>FAIR VALUE MEASUREMENTS Investments The Company invests in marketable securities, principally equity based mutual funds, to mitigate the risk associated with the investment return on employee deferrals of compensation. All of the marketable securities are included in Other assets on the accompanying consolidated balance sheets, and their aggregate fair values were approximately $19.7 million and $15.7 million at the end of fiscal 2019 and fiscal 2018 , respectively. These investments are classified as Level 1 within the fair value hierarchy. Investments in marketable securities incurred a net gain of approximately $4.0 million for fiscal 2019 and a net loss of approximately $1.0 million for fiscal 2018 . The fair value of the Company's pension plan assets at December 28, 2019 and December 29, 2018 , by asset category, are disclosed in Note 12 , Employee Benefits Plans , to the consolidated financial statements. Foreign Exchange Forward Contracts Fair values of any unsettled foreign exchange forward contracts are calculated by using readily observable market inputs (market-quoted currency exchange rates in effect between the U.S. dollar and the currencies of Canada and Mexico) and are classified as Level 2 within the fair value hierarchy. Any unsettled foreign exchange forward contracts are included in other current assets or other current liabilities on the Company's consolidated balance sheet at the end of each fiscal reporting period. As of December 28, 2019 and December 29, 2018 , there were no open foreign currency contracts. Realized and unrealized gains and losses on foreign currency contracts were not material for fiscal 2019 , 2018 , and 2017 . Borrowings As of December 28, 2019 , the fair value of the Company's $100.0 million in borrowings under its secured revolving credit facility approximated carrying value. The fair value of the Company's senior notes at December 28, 2019 was approximately $538.4 million . The fair value of these senior notes with a notional value and carrying value (gross of debt issuance costs) of $500 million was estimated using a quoted price as provided in the secondary market, which considers the Company's credit risk and market related conditions, and is therefore within Level 2 of the fair value hierarchy. Goodwill and Intangible Assets Goodwill and indefinite-lived intangible assets are tested annually or if a triggering event occurs that indicates an impairment loss may have been incurred using fair value measurements with unobservable inputs (Level 3). The Company's Skip Hop business has experienced lower than expected actual and projected sales and profitability due to lower domestic demand, including the loss of a significant customer (Toys "R" Us), lower international demand and higher product costs primarily driven by tariffs imposed on products sourced from China. As a result, the Company conducted an interim impairment assessment in the third quarter of fiscal 2019 on the value of the Company's indefinite-lived Skip Hop tradename asset that was recorded in connection with the acquisition of Skip Hop Holdings, Inc. in February 2017. Based on this assessment, a charge of $19.1 million , $10.5 million , and $1.2 million was recorded on our indefinite-lived Skip Hop tradename asset in the U.S. Wholesale, International, and U.S. Retail segments, respectively, to reflect the impairment of the value ascribed to the indefinite-lived Skip Hop tradename asset. The carrying value of the Company's indefinite-lived Skip Hop tradename asset after the impairment charge was $26.0 million . See Note 7 , Goodwill and Other Intangible Assets , for further details on the impairment charge and valuation methodologies.</t>
  </si>
  <si>
    <t>OTHER CURRENT AND LONG-TERM LIABILITIES</t>
  </si>
  <si>
    <t>Other Liabilities Disclosure [Abstract]</t>
  </si>
  <si>
    <t>OTHER CURRENT AND LONG-TERM LIABILITIES Other current liabilities that exceeded five percent of total current liabilities (at the end of either fiscal year) consisted of the following: (dollars in thousands) December 28, 2019 December 29, 2018 Accrued employee benefits $ 16,556 $ 16,421 Accrued and deferred rent $ 311 $ 19,120 Income taxes payable $ 23,269 $ 17,415 Other long-term liabilities that exceeded five percent of total liabilities (at the end of either fiscal year) consisted of the following: (dollars in thousands) December 28, 2019 December 29, 2018 Deferred lease incentives $ — $ 72,345</t>
  </si>
  <si>
    <t>COMMITMENTS AND CONTINGENCIES</t>
  </si>
  <si>
    <t>Commitments and Contingencies Disclosure [Abstract]</t>
  </si>
  <si>
    <t>COMMITMENTS AND CONTINGENCIES The Company is subject to various claims and pending or threatened lawsuits in the normal course of business. The Company is not currently a party to any legal proceedings that it believes would have a material adverse effect on its financial position, results of operations, or cash flows.</t>
  </si>
  <si>
    <t>UNAUDITED QUARTERLY FINANCIAL DATA</t>
  </si>
  <si>
    <t>Quarterly Financial Information Disclosure [Abstract]</t>
  </si>
  <si>
    <t>UNAUDITED QUARTERLY FINANCIAL DATA The Company experiences seasonal fluctuations in its sales and profitability due to the timing of certain holidays and key retail shopping periods, typically resulting in lower sales and gross profit in the first half of its fiscal year. The unaudited summarized financial data by quarter for the fiscal years ended December 28, 2019 and December 29, 2018 is presented in the table below: (dollars in thousands, except per share data) Quarter 1 Quarter 2 Quarter 3 Quarter 4 Fiscal 2019: Net sales $ 741,057 $ 734,384 $ 943,322 $ 1,100,523 Gross profit $ 315,867 $ 322,996 $ 402,211 $ 467,476 Royalty income, net $ 8,544 $ 9,635 $ 9,192 $ 7,266 Selling, general, and administrative expenses $ 263,652 $ 268,155 $ 296,733 $ 311,975 Intangible asset impairment $ — $ — $ 30,800 $ — Operating income $ 60,759 $ 64,476 $ 83,870 $ 162,767 Net income $ 34,466 $ 43,937 $ 60,252 $ 125,147 Basic net income per common share (1) $ 0.76 $ 0.97 $ 1.35 $ 2.84 Diluted net income per common share (1) $ 0.75 $ 0.97 $ 1.34 $ 2.82 Fiscal 2018: Net sales $ 755,786 $ 696,197 $ 923,907 $ 1,086,379 Gross profit $ 332,477 $ 309,958 $ 387,450 $ 467,598 Royalty income, net $ 7,994 $ 10,355 $ 10,224 $ 10,357 Selling, general, and administrative expenses $ 280,162 $ 263,343 $ 294,117 $ 307,358 Operating income $ 60,309 $ 56,970 $ 103,557 $ 170,597 Net income $ 42,469 $ 37,268 $ 71,770 $ 130,561 Basic net income per common share (1) $ 0.90 $ 0.80 $ 1.55 $ 2.85 Diluted net income per common share (1) $ 0.89 $ 0.79 $ 1.53 $ 2.83 (1) May not be additive to the net income per common share amounts for the fiscal year due to the calculation provision of ASC 260, Earnings Per Share .</t>
  </si>
  <si>
    <t>SUMMARY OF SIGNIFICANT ACCOUNTING POLICIES (Policies)</t>
  </si>
  <si>
    <t>PRINCIPLES OF CONSOLIDATION</t>
  </si>
  <si>
    <t>Principles of Consolidation The accompanying consolidated financial statements include the accounts of Carter's, Inc. and its wholly owned subsidiaries. All intercompany transactions and balances have been eliminated in consolidation.</t>
  </si>
  <si>
    <t>FISCAL YEAR</t>
  </si>
  <si>
    <t>Fiscal Year The Company's fiscal year ends on the Saturday in December or January nearest December 31. Every five or six years, our fiscal year includes an additional, or 53 rd , week of results. Fiscal 2019 ended on December 28, 2019 , fiscal 2018 ended on December 29, 2018 , and fiscal 2017 ended on December 30, 2017 . All three fiscal years contained 52 calendar weeks.</t>
  </si>
  <si>
    <t>USE OF ESTIMATES IN THE PREPARATION OF THE CONSOLIDATED FINANCIAL STATEMENTS</t>
  </si>
  <si>
    <t>Use of Estimates in the Preparation of the Consolidated Financial Statements The preparation of these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s disclosed in Note 2 , Summary of Significant Accounting Policies , and Note 3 , Revenue Recognition , at the beginning of fiscal 2018 the Company adopted the Financial Accounting Standards Board's ("FASB") Accounting Standards Codification ("ASC") No. 606, Revenue from Contracts with Customers , and related amendments ("ASC 606") using the full retrospective adoption method. The full retrospective method required the Company to apply the standard to the financial statements for the period of adoption as well as to each prior reporting period presented.</t>
  </si>
  <si>
    <t>FOREIGN CURRENCY TRANSLATION AND TRANSACTIONS</t>
  </si>
  <si>
    <t xml:space="preserve">Foreign Currency Translation and Transactions Translation Adjustments The functional currency of substantially all of the Company's foreign operations is the local currency in each foreign country. Assets and liabilities are translated into U.S. dollars using the current exchange rates in effect at the balance sheet date, while revenues and expenses are translated at the average exchange rates for the period. The resulting translation adjustments are recorded as a component of accumulated other comprehensive income (loss) within the accompanying consolidated balance sheets. Transaction Adjustments The Company also recognizes gains and losses on transactions that are denominated in a currency other than the respective entity's functional currency. Foreign currency transaction gains and losses also include intercompany loans with foreign subsidiaries that are of a short-term nature. Foreign currency transaction gains and losses are recognized in earnings, as a separate component of other (income) expense, net, within the consolidated statements of operations. Foreign Currency Contracts As part of the Company's overall strategy to manage the level of exposure to the risk of foreign currency exchange rate fluctuations, primarily between the U.S. dollar and the currencies of Canada and Mexico, the Company may use foreign currency forward contracts to hedge purchases that are made in U.S. dollars, primarily for inventory purchases in its Canadian and Mexican operations. As part of this hedging strategy, the Company may use foreign currency forward exchange contracts with maturities of less than 12 months to provide continuing coverage throughout the hedging period. Historically, these contracts were not designated for hedge accounting treatment, and therefore changes in the fair value of these contracts have been recorded in Other (income) expense, net in the Company's consolidated statements of operations. Such foreign currency </t>
  </si>
  <si>
    <t>CASH AND CASH EQUIVALENTS</t>
  </si>
  <si>
    <t>Cash and Cash Equivalents The Company considers all highly liquid investments that have original maturities of three months or less to be cash equivalents. Cash and cash equivalents consist of deposit accounts and cash management funds invested in U.S. government instruments. These investments are stated at cost, which approximates fair value. Cash equivalents also include amounts due from third-party financial institutions for credit and debit card transactions; these amounts typically settle in less than five days. Concentration of Cash Deposits Risk As of December 28, 2019 , the Company had approximately $214.3 million of cash and cash equivalents in major financial institutions, including approximately $56.5 million in financial institutions located outside of the United States. The Company maintains cash deposits with major financial institutions that exceed the insurance coverage limits provided by the Federal Deposit Insurance Corporation in the U.S. and by similar insurers for deposits located outside the U.S. To mitigate this risk, the Company utilizes a policy of allocating cash deposits among major financial institutions that have been evaluated by the Company and third-party rating agencies as having acceptable risk profiles.</t>
  </si>
  <si>
    <t>ACCOUNTS RECEIVABLE</t>
  </si>
  <si>
    <t>Accounts Receivable Concentration of Credit Risk In fiscal 2019 , 2018 , and 2017 , no one customer accounted for 10% or more of the Company's consolidated net sales. At December 28, 2019 , three wholesale customers each had individual receivable balances in excess of 10% of gross accounts receivable, and the total receivable balances due from these three wholesale customers in the aggregate equaled approximately 52% of total gross trade receivables outstanding. At December 29, 2018 , three wholesale customers each had individual receivable balances in excess of 10% of gross accounts receivable, and the total receivable balances due from these three wholesale customers in the aggregate equaled approximately 40% of total gross trade receivables outstanding. Valuation Accounts for Wholesale Accounts Receivable Accounts Receivable Reserves The Company's accounts receivable reserves for wholesale customers include an allowance for doubtful accounts and an allowance for chargebacks. The allowance for doubtful accounts includes estimated losses resulting from the inability of our customers to make payments. If the financial condition of a customer were to deteriorate, resulting in an impairment of its ability to make payments, an additional allowance could be required. Past due balances over 90 days are reviewed individually for collectibility. The Company's credit and collections department reviews all other balances regularly. Account balances are charged off against the allowance when it is probable that the receivable will not be recovered. Provisions for the allowance for doubtful accounts are reflected in Selling, general and administrative expenses on the consolidated statement of operations and provisions for chargebacks are reflected as a reduction in Net sales on the consolidated statement of operations. Sales Returns Reserves Except in very limited instances, the Company does not allow its wholesale customers to return goods to the Company.</t>
  </si>
  <si>
    <t>INVENTORIES</t>
  </si>
  <si>
    <t>Inventories</t>
  </si>
  <si>
    <t>Property, Plant, and Equipment Property, plant, and equipment are stated at cost, less accumulated depreciation and amortization. When fixed assets are sold or otherwise disposed of, the accounts are relieved of the original cost of the assets and the related accumulated depreciation or amortization and any resulting profit or loss is credited or charged to income. For financial reporting purposes, depreciation and amortization are computed on the straight-line method over the estimated useful lives of the assets as follows: buildings and improvements from 15 to 26 years, retail store fixtures, equipment, and computers from 3 to 10 years. Leasehold improvements and fixed assets purchased under capital lease are amortized over the lesser of the asset life or related lease term. The Company capitalizes the cost of its fixtures designed and purchased for use at major wholesale accounts. The cost of these fixtures is amortized over 3 years.</t>
  </si>
  <si>
    <t>INTERNAL-USE SOFTWARE</t>
  </si>
  <si>
    <t>Internal-Use Software The Company purchases software licenses from external vendors and also develops software internally using Company employees and consultants. Software license costs, including certain costs to internally develop software, that meet the applicable criteria are capitalized while all other costs are expensed as incurred. Capitalized software is depreciated or amortized on the straight-line method over its estimated useful lives, from 3 to 10 years. If a software application does not include a purchased license for the software, such as a cloud-based software application, the arrangement is accounted for as a service contract.</t>
  </si>
  <si>
    <t>VALUATION OF GOODWILL AND OTHER INTANGIBILE ASSETS</t>
  </si>
  <si>
    <t>Goodwill and Other Intangible Assets Annual Impairment Reviews The carrying values of the goodwill and indefinite-lived tradename assets are subject to annual impairment reviews which are performed as of the last day of each fiscal year. Additionally, a review for potential impairment is performed whenever significant events or changes in circumstances indicate that the carrying value of the assets may not be recoverable. Significant assumptions in the impairment models include estimates of revenue growth rates, terminal values, discount rates and, in the case of tradenames, royalty rates. Goodwill The Company performs impairment tests of its goodwill at the reporting unit level. Qualitative and quantitative methods are used to assess for impairment, including the use of discounted cash flows ("income approach") and relevant data from guideline public companies ("market approach"). Under a qualitative assessment, the Company determines if it is "more likely than not" that the fair value of the reporting unit is less than its carrying value. Qualitative factors may include, but are not limited to: macroeconomic conditions, industry and market considerations, cost factors that may have a negative effect on earnings, overall financial performance, and other relevant entity-specific events. If the Company determines that it is "more likely than not" that the fair value of the reporting unit is less than its carrying value, then the Company performs the two-step goodwill impairment test as required. If it is determined that it is "not likely" that the fair value of the reporting unit is less than its carrying value, then no further testing is required and the Company documents the relevant qualitative factors that support the strength in the fair value. The first step of a quantitative assessment is to compare the fair value of the reporting unit to its carrying value, including goodwill. The Company uses a discounted cash flow model to determine the fair value, using assumptions consistent with those of hypothetical marketplace participants. If the fair value of a reporting unit is less than its carrying value, the second step of the impairment test must be performed. The second step compares the implied fair value of the reporting unit goodwill with the carrying value of that goodwill, in order to determine the amount of the impairment loss and charge to the consolidated statement of operations. Indefinite-lived Tradenames For indefinite-lived tradenames, the Company may utilize a qualitative assessment, as described above, to determine whether the fair value of an indefinite-lived asset is less than its carrying value. If a quantitative assessment is necessary, the Company determines fair value using a discounted cash flow model that uses the relief-from-royalty method. If the carrying amount exceeds the fair value of the tradename, an impairment charge is recognized in the amount of the excess. The Company's Skip Hop business has experienced lower than expected actual and projected sales and profitability due to lower domestic demand, including the loss of a significant customer (Toys "R" Us), lower international demand and higher product costs primarily driven by tariffs imposed on products sourced from China. As a result, the Company conducted an interim impairment assessment in the third quarter of fiscal 2019 on the value of the Company's indefinite-lived Skip Hop tradename asset that was recorded in connection with the acquisition of Skip Hop Holdings, Inc. in February 2017. The indefinite-lived tradename asset assessment was performed in accordance with Accounting Standards Codification ("ASC") 350, "Intangibles--Goodwill and Other" and was determined using a discounted cash flow analysis which examined the hypothetical cost savings that accrue as a result of our ownership of the tradename. Based on this assessment, a charge of $19.1 million , $10.5 million , and $1.2 million was recorded on our indefinite-lived Skip Hop tradename asset in the U.S. Wholesale, International, and U.S. Retail segments, respectively, to reflect the impairment of the value ascribed to the indefinite-lived Skip Hop tradename asset. The carrying value of the Company's indefinite-lived Skip Hop tradename asset after the impairment charge was $26.0 million . Due to the reduced expected impact from tariffs on Skip Hop's projected operating margins, which led to an increase in the royalty rate assumption, no further impairment to the indefinite-lived Skip Hop tradename asset was necessary as of December 28, 2019. Although the Company determined that no impairment exists, the Company's indefinite-lived Skip Hop tradename asset is at risk for further impairment if the Company is unable to achieve its future sales and earnings projections or if market conditions were to deteriorate.</t>
  </si>
  <si>
    <t>IMPAIRMENT OF OTHER LONG-LIVED ASSETS</t>
  </si>
  <si>
    <t>Impairment of Other Long-Lived Assets The Company reviews other long-lived assets, including property, plant, and equipment, and licensing agreements, for impairment whenever events or changes in circumstances indicate that the carrying amount of such an asset may not be recoverable. Management will determine whether there has been a permanent impairment on such assets held for use in the business by comparing anticipated undiscounted future cash flows from the use and eventual disposition of the asset or asset group to the carrying value of the asset. The amount of any resulting impairment will be calculated by comparing the carrying value to fair value, which may be estimated using the present value of the same cash flows. Long-lived assets that meet the definition of held for sale will be valued at the lower of carrying amount or fair value, less costs to sell.</t>
  </si>
  <si>
    <t>DEFERRED DEBT ISSUANCE COSTS</t>
  </si>
  <si>
    <t xml:space="preserve">Deferred Debt Issuance Costs Debt issuance costs associated with the Company's secured revolving credit facility and senior term notes are deferred and amortized to interest expense over the term of the related debt using the effective interest method. Debt issuance costs associated with Company's senior notes are presented on the Company's consolidated balance sheet as a direct reduction in the carrying value of the associated debt liability. Fees paid to lenders by the Company to obtain its secured revolving credit facility are included within Other assets on the Company's consolidated balance sheet and classified as either current or non-current based on the expiration date of the credit facility. </t>
  </si>
  <si>
    <t xml:space="preserve">Fair Value Measurements The fair value framework requires the Company to categorize certain assets and liabilities into three levels, based upon the assumptions used to price those assets or liabilities. The three levels are defined as follows: Level 1: Quoted prices in active markets for identical assets or liabilities. Level 2: Quoted prices for similar assets and liabilities in active markets or inputs that are observable. Level 3: Unobservable inputs reflecting management's own assumptions about the inputs used in pricing the asset or liability. The Company measures its pension assets, deferred compensation plan investment assets, and any unsettled foreign currency forward contracts at fair value. T he Company's cash and cash equivalents, accounts receivable, and accounts payable are short-term in nature. As such, their carrying value approximates fair value. The carrying values of the Company's outstanding borrowings are not required to be remeasured and adjusted to the then-current fair values at the end of each reporting period. Instead, the fair values of the Company's outstanding borrowings are disclosed at the end of each reporting period in Note 9 , Long-Term Debt , to the consolidated financial statements. Had the Company been required to remeasure and adjust the carrying values of its outstanding borrowings to fair value at the end of each reporting period, such fair value measurements would have been disclosed as a Level 2 liability in the fair value hierarchy. </t>
  </si>
  <si>
    <t xml:space="preserve">Revenue Recognition At the beginning of fiscal 2018, the Company adopted the provisions of ASC 606 using the full retrospective adoption method. Refer to Note 3 , Revenue Recognition , for additional information. The Company uses the five-step model to recognize revenue: 1) Identify the contract with the customer; 2) Identity the performance obligation(s); 3) Determine the transaction price; 4) Allocate the transaction price to each performance obligation if multiple obligations exist; and 5) Recognize the revenue when the performance obligations are satisfied Performance Obligations The Company identifies each distinct performance obligation to transfer goods (or bundle of goods). The Company recognizes revenue when (or as) it satisfies a performance obligation by transferring control of the goods to the customer. Other than inbound and outbound freight and shipping arrangements, the Company does not use third parties to satisfy its performance obligations in revenue arrangements with customers. When Performance Obligations Are Satisfied Wholesale Revenues - The Company typically transfers control upon shipment. However, in certain arrangements where the Company retains the risk of loss during shipment, satisfaction of the performance obligation occurs when the goods reach the customer. Retail Revenues - For transactions in stores, the Company satisfies its performance obligation at point of sale when the customer takes possession of the goods and tenders payment. The redemption of loyalty points under the Company's rewards program and redemptions of gift cards may be part of a transaction. For purchases made through the Company's eCommerce channel, revenue is recognized when the goods are physically delivered to the customer. The Company satisfies its performance obligations with licensees over time as customers have the right to use the intellectual property over the contract period. Significant Payment Terms Retail customers tender a form of payment, such as cash or a credit/debit card, at point of sale. For wholesale customers and licensees, payment is due based on established terms. Returns and Refunds The Company establishes return provisions for retail customers. It is the Company's policy not to accept returns from wholesale customers. Significant Judgments Sale of Goods - The Company relies on shipping terms to determine when performance obligations are satisfied. When goods are shipped to wholesale customers "FOB Shipping Point," control of the goods is transferred to the customer at the time of shipment if there are no remaining performance obligations. The Company recognizes the revenue once control passes to the customer. For retail transactions, no significant judgments are involved since revenue is recognized at the point of sale when tender is exchanged and the customer receives the goods. Royalty Revenues - The Company transfers the right-to-use benefit to the licensee for the contract term and therefore the Company satisfies its performance obligation over time. Revenue recognized for each reporting period is based on the greater of: 1) the royalties owed on actual net sales by the licensee and 2) a minimum royalty guarantee, if applicable. Transaction Price - The transaction price is the amount of consideration the Company expects to receive under the arrangement. The Company is required to estimate variable consideration (if any) and to factor that estimation into the determination of the transaction price. The Company may offer sales incentives to wholesale and retail customers, including discounts. For retail transactions, the Company has significant experience with return patterns and relies on this experience to estimate expected returns when determining the transaction price. Standalone Selling Prices - For arrangements that contain multiple performance obligations, the Company allocates the transaction price to each performance obligation on a relative standalone selling price basis. Costs Incurred to Obtain a Contract - Incremental costs to obtain contracts are not material to the Company. Policy Elections In addition to those previously disclosed, the Company has made the following accounting policy elections and practical expedients: • Portfolio Approach - The Company uses the portfolio approach when multiple contracts or performance obligations are involved in the determination of revenue recognition. • Taxes - The Company excludes from the transaction price any taxes collected from customers that are remitted to taxing authorities. • Shipping and Handling Charges - Charges that are incurred before and after the customer obtains control of goods are deemed to be fulfillment costs. • Time Value of Money - The Company's payment terms are less than one year from the transfer of goods. Therefore, the Company does not adjust promised amounts of consideration for the effects of the time value of money. • Disclosure of Remaining Performance Obligations - The Company does not disclose the aggregate amount of the transaction price allocated to remaining performance obligations for contracts that are one year or less in term. The Company records its cooperative advertising arrangements with certain of its major wholesale customers at fair value. Fair value is determined based upon, among other factors, comparable market analysis for similar advertisements. The Company has included the fair value of these arrangements of approximately $3.1 million for fiscal 2019 , $3.0 million for fiscal 2018 , and $3.1 million for fiscal 2017 as a component of Selling, general, and administrative expenses on the accompanying consolidated statements of operations, rather than as a reduction of net sales. Amounts determined to be in excess of the fair value of these arrangements are recorded as a reduction of Net sales. </t>
  </si>
  <si>
    <t>COST OF GOODS SOLD</t>
  </si>
  <si>
    <t>Costs of Goods Sold and Selling, General and Administrative Expenses In addition to the cost of product, cost of goods sold include expenses related to the merchandising, design, and procurement of product, including inbound freight costs, purchasing and receiving costs, and inspection costs. Also included in costs of goods sold are the costs of shipping eCommerce product to end consumers. Retail store occupancy costs, distribution expenses, and generally all expenses other than interest and income taxes are included in selling, general, and administrative “SG&amp;A”. Distribution expenses that are included in SG&amp;A primarily consist of payments to third-party shippers and handling costs to process product through our distribution facilities, including eCommerce fulfillment costs, and delivery to our wholesale customers and to our retail stores. Distribution expenses included in SG&amp;A totaled $191.1 million , $188.9 million , and $173.5 million for fiscal years 2019 , 2018 , and 2017 , respectively. Definitions of gross profit and gross margin vary across the industry and, as such, our metrics may not be comparable to other companies.</t>
  </si>
  <si>
    <t>ACCOUNTING FOR SHIPPING AND HANDLING FEES AND COSTS</t>
  </si>
  <si>
    <t>ROYALTIES AND LICENSE FEES</t>
  </si>
  <si>
    <t xml:space="preserve">Income from Royalties and License Fees We license our Carter's , OshKosh , Child of Mine , Just One You , Simple Joys , Precious Firsts , Precious Baby , and Carter's little baby basics , brands to partners to expand our product offerings to include bedding, cribs, diaper bags, footwear, gift sets, hair accessories, jewelry, outerwear, paper goods, socks, shoes, swimwear, and toys. These royalties are recorded as earned, based upon the sales of licensed products by licensees and reported as royalty income in the statements of operations. </t>
  </si>
  <si>
    <t>ADVERTISING EXPENSES</t>
  </si>
  <si>
    <t xml:space="preserve">Advertising Expenses Costs associated with the production of advertising, such as writing, copy, printing, and other costs, are expensed as incurred. Costs associated with communicating advertising that has been produced, such as magazine costs and eCommerce site banners, are expensed when the advertising event takes place. </t>
  </si>
  <si>
    <t>STOCK-BASED COMPENSATION ARRANGEMENTS</t>
  </si>
  <si>
    <t>Stock-Based Compensation Arrangements The Company recognizes the cost resulting from all stock-based payment transactions in the financial statements at grant date fair value. Stock-based compensation expense is recognized over the requisite service period, net of estimated forfeitures. During the requisite service period, the Company also recognizes a deferred income tax benefit for the expense recognized for U.S. GAAP. At time of subsequent vesting, exercise, forfeiture, or expiration of an award, the difference between the Company's actual income tax deduction, if any, and the previously accrued income tax benefit is recognized in income tax expense/benefit during the current period. Stock Options The Company determines the fair value of stock options using the Black-Scholes option pricing model, which requires the use of the following subjective assumptions: • Volatility - This is a measure of the amount by which a stock price has fluctuated or is expected to fluctuate. The Company uses actual monthly historical changes in the market value of its stock covering the expected life of options being valued. An increase in the expected volatility will increase the fair value of the stock option and related compensation expense. • Risk-free interest rate - This is the U.S. Treasury rate as of the grant date having a term equal to the expected term of the stock option. An increase in the risk-free interest rate will increase the fair value of the stock option and related compensation expense. • Expected term - This is the period of time over which the stock options granted are expected to remain outstanding and is based on historical experience and estimated future exercise behavior. Separate groups of employees that have similar historical exercise behavior are considered separately for valuation purposes. An increase in the expected term will increase the fair value of the stock option and the related compensation expense. • Dividend yield - The Company estimates a dividend yield based on the current dividend amount as a percentage of the current stock price. An increase in the dividend yield will decrease the fair value of the stock option and the related compensation expenses. • Forfeitures - The Company estimates forfeitures of stock-based awards based on historical experience and expected future activity. Changes in these subjective assumptions can materially affect the estimate of fair value of stock-based compensation expense and the related amount recognized in the consolidated statements of operations. Time-Based Restricted Stock Awards The fair value of time-based restricted stock awards is determined based on the quoted closing price of the Company's common stock on the date of grant and is recognized as compensation expense over the vesting term of the awards, net of estimated forfeitures. Performance-Based Restricted Stock Awards The Company accounts for its performance-based restricted stock awards based on the quoted closing price of the Company's common stock on the date of grant and records stock-based compensation expense over the vesting term of the awards based on the probability that the performance criteria will be achieved, net of estimated forfeitures. The Company reassesses the probability of vesting at each reporting period and adjusts stock-based compensation expense based on its probability assessment. Stock Awards The fair value of stock granted to non-management board members is determined based on the quoted closing price of the Company's common stock on the date of grant. The Company records the stock-based compensation expense immediately as there are no vesting terms.</t>
  </si>
  <si>
    <t>Income Taxes The accompanying consolidated financial statements reflect current and deferred tax provisions, in accordance with ASC 740, Income Taxes . The deferred tax provision is determined under the liability method. Deferred tax assets and liabilities are recognized based on differences between the book and tax basis of assets and liabilities using presently enacted tax rates. Deferred tax assets are a component of non-current Other assets in the Company's consolidated balance sheet. Valuation allowances are established when it is "more likely than not" that a deferred tax asset will not be recovered. The provision for income taxes is the sum of the amount of income taxes paid or payable for the year as determined by applying the provisions of enacted tax laws to the taxable income for that year, the net change during the year in deferred tax assets and liabilities, and the net change during the year in any valuation allowances. The Company assesses its income tax positions and records tax benefits for all years subject to examination based upon management's evaluation of the facts, circumstances, and information available at the reporting dates. A company may recognize the tax benefit from an uncertain tax position only if it is more likely than not that the tax position will be sustained on examination by the taxing authorities, based on the technical merits of the position. If it is more likely than not that a tax position would not be sustained, then no tax benefit would be recognized. Where applicable, associated interest and penalties are also recorded. Interest is recorded as a component of interest expense and penalties, if any, are recorded within the provision for incomes taxes in the consolidated statements of operations and are classified on the consolidated balance sheets with the related liability for uncertain tax contingency liabilities. For current and deferred tax provisions, ASC 740 requires an entity to account for the effects of new income tax legislation in the same reporting period that the tax legislation is enacted. Recent tax law changes known as the U.S. Tax Cuts and Jobs Act of 2017 (the "2017 Act") were enacted in the United States on December 22, 2017. The 2017 Act, among other things, reduces the United States federal corporate tax rate from 35% to 21% , requires companies to pay a one-time transition tax ("toll tax") on earnings of certain foreign subsidiaries that were previously tax deferred, and creates new taxes on certain foreign sourced earnings. For the 2017 Act, SEC Staff Accounting Bulletin No. 118, Income Tax Accounting Implications of the Tax Cuts and Jobs Act , permitted the Company to calculate and recognize provisional estimates during the period of enactment (fourth quarter of fiscal 2017) for the accounting of the 2017 Act. Subsequent adjustments to provisional estimates were reflected in the Company's income tax provisions/benefits during fiscal 2018. See Note 13 , Income Taxes , to the consolidated financial statements.</t>
  </si>
  <si>
    <t>Earnings Per Share The Company calculates basic and diluted net income per common share under the two-class method for unvested share-based payment awards that contain participating rights to dividends or dividend equivalents (whether paid or unpaid).</t>
  </si>
  <si>
    <t>OPEN MARKET REPURCHASES OF COMMON STOCK</t>
  </si>
  <si>
    <t>Open Market Repurchases of Common Stock Shares of the Company's common stock that are repurchased by the Company through open market transactions are retired. Through the end of fiscal 2019 , all such open market repurchases have been at prices that exceeded the par value of the repurchased common stock, and the amounts of the purchase prices that exceeded par value were charged to additional paid-in capital or to retained earnings if the balance in additional paid-in capital was not sufficient.</t>
  </si>
  <si>
    <t>Employee Benefit Plans The Company has several defined benefit plans. Various actuarial methods and assumptions are used in determining net pension and post-retirement costs and obligations. Key assumptions include the discount rate used to determine the present value of future benefits and the expected long-term rate of return on plan assets. The over-funded or under-funded status of the defined benefit plans is recorded as an asset or liability on the consolidated balance sheet. Any service costs that arise during the period are presented in the same statement line item as other employee compensation on the consolidated statement of operations. All other components of current period costs related to defined benefit plans, such as prior service costs and actuarial gains and losses, are presented in Other (income) expense, net on the consolidated statement of operations. The actuarial gains or losses that arise during the period are recognized as a component of comprehensive income, net of tax. These costs are then subsequently recognized as components of net periodic benefit cost in the consolidated statements of operations. Under the provisions of ASU No. 2015-04, Practical Expedient for the Measurement Date of an Employer's Defined Benefit Obligation and Plan Assets , the Company is permitted to use December 31 of each year, as opposed to the Company's last day of each fiscal year, as an alternate measurement date for its defined benefit plans.</t>
  </si>
  <si>
    <t>FACILITY CLOSURE AND OFFICE CONSOLIDATION</t>
  </si>
  <si>
    <t>Facility Closure and Severance Costs The Company records severance costs when the appropriate notifications have been made to affected employees or when the decision is made, if the benefits are contractual. When employees are required to work for a period before termination, the severance costs are recognized over the required service period. Relocation and recruitment costs are expensed as incurred. For operating leases, lease termination costs are recognized at fair value at the date the Company ceases to use the leased property. Useful lives assigned to fixed assets at the facility to be closed are revised based on the specifics of the exit plan, resulting in accelerated depreciation expense.</t>
  </si>
  <si>
    <t>LEASES AND DEFERRED RENT</t>
  </si>
  <si>
    <t>Leases At the beginning of fiscal 2019, the Company adopted the provisions of ASC No. 842, Leases ("ASC 842"), using a modified retrospective approach as an optional transition method. This approach allows the Company to apply the standard and related disclosures to the financial statements for the period of adoption and to apply the old guidance in the comparative periods. The standard had a material impact on our consolidated balance sheets, but did not have a material impact on our consolidated income statements or statement of cash flows. The most significant impact was the recognition of right of use ("ROU") assets and lease liabilities for operating leases. Finance leases are not material to the Company's consolidated balance sheets, consolidated statements of operations or statements of cash flows. Financial Presentation The Company determines if an arrangement is a lease at its inception. Operating leases are included in operating lease assets, current operating lease liabilities, and long-term operating lease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Our lease terms may include options to extend or terminate the lease when it is reasonably certain that we will exercise that option. The operating lease ROU asset also includes initial direct costs and excludes lease incentives. Lease expense is recognized on a straight-line basis over the lease term. Certain of our lease agreements include variable rental payments based on a percentage of retail sales over contractual levels and others include variable rental payments adjusted periodically for inflation. Our lease agreements do not contain any material residual value guarantees or material restrictive covenants. Policy Elections Practical Expedient Package - The Company has elected the following expedients and applied them consistently to all leases: ◦ The Company will not revisit whether a contract is, or contains, a lease under the ASC 842 definition of a lease. ◦ The lease classification determined under prior guidance will not be reevaluated under ASC 842. ◦ Previously capitalized initial direct costs under prior guidance will be carried forward. Any initial direct costs after the effective date will be included within the ROU asset under ASC 842. Portfolio approach - In general, the Company accounts for the underlying leased asset and applies a discount rate at the lease level. However, there are certain non-real estate leases for which the Company utilizes the portfolio method by aggregating similar leased assets based on the underlying lease term. Non-lease component - The Company has lease agreements with lease and non-lease components. The Company has elected a policy to account for lease and non-lease components as a single component for all asset classes. Short-term lease - Leases with an initial term of 12 months or less are not recorded on the balance sheets. Discount rate - As most of the Company's leases do not provide an implicit rate, the Company uses the incremental borrowing rate based on the information available at commencement date in determining the present value of lease payments. Renewal options - The Company evaluates the inclusion of renewal options on a lease by lease basis. In general, for leased retail real estate, the Company does not include renewal options in the underlying lease term.</t>
  </si>
  <si>
    <t>SEASONALITY</t>
  </si>
  <si>
    <t xml:space="preserve">The Company experiences seasonal fluctuations in its sales and profitability due to the timing of certain holidays and key retail shopping periods, typically resulting in lower sales and gross profit in the first half of its fiscal year. Accordingly, the Company's results of operations during the first half of the year may not be indicative of the results for the full year. </t>
  </si>
  <si>
    <t>RECENT ACCOUNTING PRONOUNCEMENTS</t>
  </si>
  <si>
    <t>Adopted in Fiscal 2019 Leases (ASU 2016-02) At the beginning of fiscal 2019, the Company adopted the provisions of ASC No. 842, Leases ("ASC 842"), using a modified retrospective approach as an optional transition method. The standard required lessees to recognize a right-of-use (“ROU”) asset and lease liability for all leases. The Company elected the package of practical expedients for existing contracts permitted transition guidance in Accounting Standards Update ("ASU") 2016-02, which allowed the Company to carry forward its identification of contracts that are or contain leases, its historical lease classification, and its initial direct costs for existing leases. In the first quarter of adoption of ASC 842, the Company recognized ROU assets for operating leases of approximately $705 million and operating lease liabilities of approximately $844 million. The initial ROU assets recognized were equal to the initial operating lease liabilities, adjusted for the balance on adoption date of prepaid and accrued rent, lease incentives and unamortized initial direct costs. The adoption of the standard had a material impact on our consolidated balance sheets, but did not have a material impact on our consolidated income statements or statement of cash flows. The Company’s consolidated financial statements for the period ended December 28, 2019 are presented under ASC 842, while comparative periods presented have not been adjusted and continue to be reported in accordance with the previous standard, ASC No. 840, Leases. Reclassification of Certain Tax Effects from Accumulated Other Comprehensive Income (ASU 2018-02) At the beginning of fiscal 2019, the Company adopted ASU No. 2018-02, Reclassification of Certain Tax Effects from Accumulated Other Comprehensive Income ("ASU 2018-02"). The adoption of ASU 2018-02 allowed the Company to reclassify the income tax effects of the U.S. Tax Cuts and Jobs Act of 2017 (the "2017 Tax Act") on items within accumulated other comprehensive income or loss ("AOCI-L") to retained earnings. Because most items that are charged to AOCI-L are recorded net of applicable income taxes, the subsequent reclassification of these items from AOCI-L to the statement of operations was at different income tax rates due to the 2017 Tax Act, thereby leaving a "stranded" tax balance within AOCI-L. ASU 2018-02 allowed the Company to transfer these "stranded" amounts from AOCI-L to retained earnings. The effect of the adoption of ASU 2018-02 was not material to the Company's financial position and did not have an effect on the Company's consolidated results of operations or cash flows. To Be Adopted After Fiscal 2019 Credit Losses (ASU 2016-13) In June 2016, the FASB issued ASU No. 2016-13, Financial Instruments-Credit Losses (Topic 326): Measurement of Credit Losses on Financial Instruments ("ASU 2016-13") . This new guidance will change how entities account for credit impairment for trade and other receivables, as well as for certain financial assets and other instruments. ASU 2016-13 will replace the current "incurred loss" model with an "expected loss" model. Under the "incurred loss" model, a loss (or allowance) is recognized only when an event has occurred (such as a payment delinquency) that causes the entity to believe that a loss is probable (i.e., that it has been "incurred"). Under the "expected loss" model, an entity will recognize a loss (or allowance) upon initial recognition of the asset that reflects all future events that will lead to a loss being realized, regardless of whether it is probable that the future event will occur. The "incurred loss" model considers past events and current conditions, while the "expected loss" model consider historical information and current conditions and includes expectations for the future which have yet to occur. ASU 2016-13 is effective for public companies for fiscal years beginning after December 15, 2019 with early adoption permitted for fiscal years beginning after December 15, 2018, including interim periods therein. The standard will require entities to record a cumulative-effect adjustment to the balance sheet as of the beginning of the first reporting period in which the guidance is effective. The Company has completed its analysis of the impact of this guidance, and the adoption of this standard will not have a material impact on our consolidated financial statements. Goodwill Impairment Testing (ASU 2017-04) In January 2017, the FASB issued ASU No. 2017-04, Intangibles-Goodwill and Other (Topic 350): Simplifying the Test for Goodwill Impairment ("ASU 2017-04") . ASU 2017-04 will eliminate the requirement to calculate the implied fair value of goodwill (step 2 of the current goodwill impairment test) to measure a goodwill impairment charge. Instead, entities will record an impairment charge based on the excess of a reporting unit's carrying amount over its fair value (i.e., measure the charge based on the current step 1). Any impairment charge will be limited to the amount of goodwill allocated to an impacted reporting unit. ASU 2017-04 will not change the current guidance for completing Step 1 of the goodwill impairment test, and an entity will still be able to perform the current optional qualitative goodwill impairment assessment before determining whether to proceed to Step 1. Upon adoption, ASU 2017-04 will be applied prospectively. Adoption for public companies is effective for annual and interim impairment tests performed in periods after December 15, 2019. Early adoption is permitted for annual and interim goodwill impairment testing dates after January 1, 2017. The impact that ASU 2017-04 may have on the Company's financial condition or results of operations will depend on the circumstances of any goodwill impairment event that may occur after adoption.</t>
  </si>
  <si>
    <t>REVENUE RECOGNITION (Tables)</t>
  </si>
  <si>
    <t>ASC 606 Initial Application</t>
  </si>
  <si>
    <t>The effects of retrospective adoption on the Company's consolidated Statements of Operations were as follows: For the fiscal year ended (dollars in thousands, except per share data) 2017 Net sales $ 92 Cost of goods sold $ 52 Income before income taxes $ 40 Net income $ 84 Basic net income per common share $ — Diluted net income per common share $ —</t>
  </si>
  <si>
    <t>Disaggregation of Revenue</t>
  </si>
  <si>
    <t>Disaggregation of Revenue The Company sells its products directly to consumers ("direct-to-consumer") and to other retail companies and partners that subsequently sell the products directly to their own customers. The Company also earns royalties from its licensees. Disaggregated revenues from these sources for fiscal years 2019 , 2018 , and 2017 were as follows: Fiscal year ended December 28, 2019 (dollars in thousands) U.S. Retail U.S. Wholesale International Total Wholesale channel $ — $ 1,205,646 $ 163,793 $ 1,369,439 Direct-to-consumer 1,884,150 — 265,697 2,149,847 $ 1,884,150 $ 1,205,646 $ 429,490 $ 3,519,286 Royalty income $ 12,990 $ 17,670 $ 3,977 $ 34,637 Fiscal year ended December 29, 2018 (dollars in thousands) U.S. Retail U.S. Wholesale International Total Wholesale channel $ — $ 1,180,687 $ 163,637 $ 1,344,324 Direct-to-consumer 1,851,193 — 266,752 2,117,945 $ 1,851,193 $ 1,180,687 $ 430,389 $ 3,462,269 Royalty income $ 12,877 $ 22,511 $ 3,542 $ 38,930 Fiscal year ended December 30, 2017 (dollars in thousands) U.S. Retail U.S. Wholesale International Total Wholesale channel $ — $ 1,209,663 $ 160,850 $ 1,370,513 Direct-to-consumer 1,775,378 — 254,613 2,029,991 $ 1,775,378 $ 1,209,663 $ 415,463 $ 3,400,504 Royalty income $ 15,541 $ 23,767 $ 3,873 $ 43,181 Accounts Receivable from Customers and Licensees The components of Accounts receivable, net, were as follows: (dollars in thousands) December 28, 2019 December 29, 2018 Trade receivables from wholesale customers, net $ 240,750 $ 244,258 Royalties receivable 6,982 9,279 Tenant allowances and other receivables 16,247 16,588 Total gross receivables $ 263,979 $ 270,125 Less: Wholesale accounts receivable reserves (12,974 ) (11,866 ) Accounts receivable, net $ 251,005 $ 258,259</t>
  </si>
  <si>
    <t>Contract Liabilities</t>
  </si>
  <si>
    <t>Contract Assets and Liabilities The Company's contract assets are not material. Contract Liabilities The Company recognizes a contract liability when it has received consideration from the customer and has a future obligation to transfer goods to the customer. Total contract liabilities consisted of the following amounts: (dollars in thousands) December 28, 2019 December 29, 2018 Contract liabilities-current: Unredeemed gift cards $ 17,563 $ 14,471 Unredeemed customer loyalty rewards 5,615 7,764 Carter's credit card - upfront bonus (1) 714 714 Total contract liabilities-current (2) $ 23,892 $ 22,949 (1) Carter's credit card - upfront bonus - the Company received an upfront signing bonus from a third-party financial institution, which will be recognized as revenue on a straight-line basis over the term of the agreement. This amount reflects the current portion of this bonus to be recognized as revenue in 2020. (2) Included with Other current liabilities on the Company's consolidated balance sheet.</t>
  </si>
  <si>
    <t>REVENUE RECOGNITION Wholesale Account Receivables Reserves (Tables)</t>
  </si>
  <si>
    <t>SEC Schedule, 12-09, Valuation and Qualifying Accounts [Abstract]</t>
  </si>
  <si>
    <t>Accounts Receivable Reserves</t>
  </si>
  <si>
    <t>Information regarding Wholesale accounts receivable reserves is as follows: (dollars in thousands) Wholesale accounts receivable reserves Balance at December 31, 2016 $ 8,752 Additional provisions 8,204 Charges to reserve (3,220 ) Balance at December 30, 2017 $ 13,736 Additional provisions 30,280 Charges to reserve (32,150 ) Balance at December 29, 2018 $ 11,866 Additional provisions 9,047 Charges to reserve (7,939 ) Balance at December 28, 2019 $ 12,974</t>
  </si>
  <si>
    <t>LEASES (Tables)</t>
  </si>
  <si>
    <t>Lease, Cost</t>
  </si>
  <si>
    <t xml:space="preserve">The following components of lease expense are included in Selling, general and administrative expenses on the Company's consolidated statements of operations for fiscal 2019 : For the fiscal year ended (dollars in thousands) December 28, 2019 Operating lease cost $ 179,982 Variable lease cost (*) 63,043 Net lease cost $ 243,025 (*) Includes short-term leases, which are immaterial. </t>
  </si>
  <si>
    <t>Lessee, Operating Lease, Liability, Maturity</t>
  </si>
  <si>
    <t>As of December 28, 2019 , the maturities of lease liabilities were as follows: (dollars in thousands) Operating leases 2020 $ 192,986 2021 175,521 2022 151,436 2023 125,320 2024 100,923 After 2024 195,757 Total lease payments $ 941,943 Less: Interest (117,343 ) Present value of lease liabilities (*) $ 824,600 (*) As most of our leases do not provide an implicit rate, we use our incremental borrowing rate based on the information available at commencement date to determine the present value of lease payments. We used the incremental borrowing rate on December 30, 2018, for operating leases that commenced prior to that date.</t>
  </si>
  <si>
    <t>Schedule of Future Minimum Rental Payments for Operating Leases</t>
  </si>
  <si>
    <t>Minimum annual rental commitments under non-cancellable operating leases, as of December 29, 2018, substantially all of which relate to leased real estate, were as follows: Fiscal Year Operating Leases (*) 2019 $ 163,963 2020 150,010 2021 134,203 2022 116,773 2023 102,487 Thereafter 235,731 Total $ 903,167 (*) Amounts are based on ASC 840, Leases that were superseded upon our adoption of ASC 842, Leases on December 30, 2018.</t>
  </si>
  <si>
    <t>PROPERTY, PLANT, AND EQUIPMENT (Tables)</t>
  </si>
  <si>
    <t>Property, plant, and equipment</t>
  </si>
  <si>
    <t>Property, plant, and equipment, net consists of the following: (dollars in thousands) December 28, 2019 December 29, 2018 Land, building, and leasehold improvements $ 363,428 $ 348,131 Fixtures, equipment, and computer hardware 297,930 277,321 Computer software 161,104 148,365 Marketing fixtures 11,160 7,001 Construction in progress 10,394 18,517 844,016 799,335 Accumulated depreciation and amortization (523,848 ) (448,898 ) Total $ 320,168 $ 350,437</t>
  </si>
  <si>
    <t>GOODWILL AND OTHER INTANGIBLE ASSETS (Tables)</t>
  </si>
  <si>
    <t>Schedule of Finite-Lived Intangible Assets, Future Amortization Expense [Table Text Block]</t>
  </si>
  <si>
    <t>The estimated amortization expense for the next five fiscal years is as follows: (dollars in thousands) Amortization expense 2020 $ 3,754 2021 $ 3,754 2022 $ 3,754 2023 $ 3,712 2024 $ 3,682</t>
  </si>
  <si>
    <t>Intangible assets table</t>
  </si>
  <si>
    <t>The following table summarizes the Company's goodwill and other intangible assets at the end of the fiscal year: December 28, 2019 December 29, 2018 (dollars in thousands) Weighted-average useful life Gross amount Accumulated amortization Net amount Gross amount Accumulated amortization Net amount Carter's goodwill (1) Indefinite $ 136,570 $ — $ 136,570 $ 136,570 $ — $ 136,570 Canada goodwill (2) Indefinite 40,524 — 40,524 38,869 — 38,869 Skip Hop goodwill (3) Indefinite 45,978 — 45,978 45,960 — 45,960 Carter's Mexico goodwill (4) Indefinite 5,954 — 5,954 5,702 — 5,702 Total goodwill $ 229,026 $ — $ 229,026 $ 227,101 $ — $ 227,101 Carter's tradename Indefinite $ 220,233 $ — $ 220,233 $ 220,233 $ — $ 220,233 OshKosh tradename Indefinite 85,500 — 85,500 85,500 — 85,500 Skip Hop tradename (5) Indefinite 26,000 — 26,000 56,800 — 56,800 Finite-life tradenames 5 - 20 years 3,911 1,002 2,909 3,911 752 3,159 Total tradenames, net $ 335,644 $ 1,002 $ 334,642 $ 366,444 $ 752 $ 365,692 Skip Hop customer relationships 15 years $ 47,300 $ 8,657 $ 38,643 $ 47,300 $ 5,480 $ 41,820 Carter's Mexico customer relationships 10 years 3,258 775 2,483 3,146 455 2,691 Total customer relationships, net $ 50,558 $ 9,432 $ 41,126 $ 50,446 $ 5,935 $ 44,511</t>
  </si>
  <si>
    <t>ACCUMULATED OTHER COMPREHENSIVE (LOSS) INCOME (Tables)</t>
  </si>
  <si>
    <t>Schedule of accumulated other comprehensive (loss) income</t>
  </si>
  <si>
    <t>Accumulated other comprehensive (loss) income is summarized as follows: (dollars in thousands) Pension liability adjustments Post-retirement liability adjustments Cumulative translation adjustments Accumulated other comprehensive (loss) income Balance at December 31, 2016 $ (8,851 ) $ 1,735 $ (27,624 ) $ (34,740 ) Fiscal year 2017 change (430 ) (262 ) 6,339 5,647 Balance at December 30, 2017 (9,281 ) 1,473 (21,285 ) (29,093 ) Fiscal year 2018 change (281 ) 214 (11,679 ) (11,746 ) Balance at December 29, 2018 (9,562 ) 1,687 (32,964 ) (40,839 ) Reclassification of tax effects (*) (1,880 ) 380 — (1,500 ) Fiscal year 2019 change 746 (483 ) 6,442 6,705 Balance at December 28, 2019 $ (10,696 ) $ 1,584 $ (26,522 ) $ (35,634 )</t>
  </si>
  <si>
    <t>LONG-TERM DEBT (Tables)</t>
  </si>
  <si>
    <t>Schedule of long-term debt</t>
  </si>
  <si>
    <t>Long-term debt consisted of the following: (dollars in thousands) December 28, 2019 December 29, 2018 Senior notes $ 500,000 $ 400,000 Less: unamortized issuance-related costs for senior notes (5,328 ) (2,736 ) Senior notes, net $ 494,672 $ 397,264 Secured revolving credit facility 100,000 196,000 Total long-term debt, net $ 594,672 $ 593,264</t>
  </si>
  <si>
    <t>Schedule of redemption price applicable where redemption occurs</t>
  </si>
  <si>
    <t>The redemption price is applicable when the redemption occurs during the twelve-month period beginning on March 15 of each of the years indicated is as follows: Year Percentage 2022 102.81 % 2023 101.41 % 2024 and thereafter 100.00 %</t>
  </si>
  <si>
    <t>COMMON STOCK (Tables)</t>
  </si>
  <si>
    <t>Open Market Repurchases</t>
  </si>
  <si>
    <t>Open-market repurchases of our common stock during fiscal years 2019 , 2018 and 2017 were as follows: For the fiscal year ended December 28, 2019 December 29, 2018 December 30, 2017 Number of shares repurchased 2,107,472 1,879,529 2,103,401 Aggregate cost of shares repurchased (dollars in thousands) $ 196,910 $ 193,028 $ 188,762 Average price per share $ 93.43 $ 102.70 $ 89.74</t>
  </si>
  <si>
    <t>STOCK-BASED COMPENSATION (Tables)</t>
  </si>
  <si>
    <t>Summary of recorded stock-based compensation cost</t>
  </si>
  <si>
    <t>The Company recorded stock-based compensation cost as follows: For the fiscal years ended (dollars in thousands) December 28, 2019 December 29, 2018 December 30, 2017 Stock options $ 4,070 $ 4,788 $ 4,244 Restricted stock: Time-based awards 9,432 7,938 7,532 Performance-based awards 1,552 744 4,602 Stock awards 1,475 1,203 1,171 Total $ 16,529 $ 14,673 $ 17,549 The Company recognizes compensation cost ratably over the applicable performance periods based on the estimated probability of achievement of its performance targets at the end of each period. During fiscal 2019 , the Company revised the estimated achievement of performance targets related to certain performance-based grants resulting in a $1.4 million reduction to stock compensation expense.</t>
  </si>
  <si>
    <t>Summary of stock option activity</t>
  </si>
  <si>
    <t>Changes in the Company's stock options for the fiscal year ended December 28, 2019 were as follows: Number of shares Weighted- average exercise price Weighted-average remaining contractual terms (years) Aggregate intrinsic value (in thousands) Outstanding, December 29, 2018 1,447,141 $ 74.55 Granted (*) — $ — Exercised (274,960 ) $ 52.70 Forfeited (38,340 ) $ 100.78 Expired (5,234 ) $ 116.42 Outstanding, December 28, 2019 1,128,607 $ 78.78 5.39 $ 37,343 Vested and expected to vest, December 28, 2019 1,100,020 $ 78.10 5.33 $ 37,067 Exercisable, December 28, 2019 786,542 $ 68.88 4.45 $ 32,898</t>
  </si>
  <si>
    <t>Assumptions used for grants and summary of stock options and restricted stock activity</t>
  </si>
  <si>
    <t>The table below presents the weighted-average assumptions used to calculate the fair value of options granted in each of the respective fiscal years: For the fiscal years ended December 28, 2019 (*) December 29, 2018 December 30, 2017 Expected volatility — % 22.93 % 26.20 % Risk-free interest rate — % 2.75 % 2.06 % Expected term (years) 0 6.0 6.0 Dividend yield — % 1.47 % 1.77 % Weighted average fair value of options granted $ — $ 27.36 $ 19.57</t>
  </si>
  <si>
    <t>Summary of restricted stock award activity</t>
  </si>
  <si>
    <t>The following table summarizes activity related to all restricted stock awards during the fiscal year ended December 28, 2019 : Restricted stock awards Weighted-average grant-date fair value Outstanding, December 29, 2018 374,008 $ 97.57 Granted 266,635 $ 89.55 Vested (131,924 ) $ 93.03 Forfeited (50,219 ) $ 94.21 Outstanding, December 28, 2019 458,500 $ 94.58</t>
  </si>
  <si>
    <t>Summary of issued shares of common stock to non-management board members</t>
  </si>
  <si>
    <t>ncluded in restricted stock awards are grants to non-management members of the Company's Board of Directors. At issuance, these awards were fully vested and issued as shares of the Company's common stock. During fiscal years 2019 , 2018 , and 2017 , such awards were as follows: Fiscal year Number of shares issued Fair value per share Aggregate value (in thousands) 2017 13,860 $ 84.46 $ 1,171 2018 10,971 $ 109.67 $ 1,203 2019 16,097 $ 91.63 $ 1,475 Fiscal year Number of shares granted Weighted-average fair value per share 2017 60,952 $ 83.84 2018 45,625 $ 120.25 2019 60,700 $ 88.87</t>
  </si>
  <si>
    <t>EMPLOYEE BENEFIT PLANS (Tables)</t>
  </si>
  <si>
    <t>Reconciliation of changes in the projected pension benefit obligation and plan assets</t>
  </si>
  <si>
    <t>A reconciliation of changes in the projected pension benefit obligation and plan assets is as follows: For the fiscal year ended (dollars in thousands) December 28, 2019 December 29, 2018 Change in projected benefit obligation: Projected benefit obligation at beginning of year $ 62,297 $ 66,747 Interest cost 2,432 2,287 Actuarial loss (gain) 6,039 (4,371 ) Benefits paid (2,437 ) (2,366 ) Projected benefit obligation at end of year $ 68,331 $ 62,297 Change in plan assets: Fair value of plan assets at beginning of year $ 55,564 $ 54,437 Actual return on plan assets 8,834 (2,507 ) Employer contribution — 6,000 Benefits paid (2,437 ) (2,366 ) Fair value of plan assets at end of year $ 61,961 $ 55,564 Unfunded status $ 6,370 $ 6,733</t>
  </si>
  <si>
    <t>Components of post retirement benefit expense and pension expense</t>
  </si>
  <si>
    <t>The components of net periodic pension cost recognized in the statement of operations and changes recognized in other comprehensive income were as follows: For the fiscal year ended (dollars in thousands) December 28, 2019 December 29, 2018 December 30, 2017 Recognized in the statement of operations: Interest cost $ 2,432 $ 2,287 $ 2,446 Expected return on plan assets (2,613 ) (2,934 ) (2,601 ) Amortization of net loss (*) 795 709 681 Net periodic pension cost $ 614 $ 62 $ 526 Changes recognized in other comprehensive income: Net (gain) loss arising during the fiscal year $ (182 ) $ 1,070 $ 1,251 Amortization of net loss (*) (795 ) (709 ) (681 ) Total changes recognized in other comprehensive income $ (977 ) $ 361 $ 570 Total net periodic cost and changes recognized in other comprehensive income $ (363 ) $ 423 $ 1,096 (*) Represents pre-tax amounts reclassified from accumulated other comprehensive loss. For fiscal 2020 , approximately $0.5 million is expected to be reclassified from accumulated other comprehensive loss to a component of net periodic pension cost. The components of net periodic post-retirement cost (benefit) recognized in the statement of operations and changes recognized in other comprehensive income were as follows: For the fiscal year ended (dollars in thousands) December 28, 2019 December 29, 2018 December 30, 2017 Recognized in the statement of operations: Service cost $ 21 $ 32 $ 30 Interest cost 123 123 137 Amortization of net gain (*) (396 ) (289 ) (306 ) Net periodic post-retirement (benefit) cost $ (252 ) $ (134 ) $ (139 ) Changes recognized in other comprehensive income: Net loss (gain) arising during the fiscal year $ 238 $ (573 ) $ 26 Amortization of net gain (*) 396 289 306 Total changes recognized in other comprehensive income $ 634 $ (284 ) $ 332 Total net periodic cost (benefit) and changes recognized in other comprehensive income $ 382 $ (418 ) $ 193 (*) Represents pre-tax amounts reclassified from accumulated other comprehensive loss. For fiscal 2020 , approximately $0.3 million is expected to be reclassified from accumulated other comprehensive loss as a credit to periodic net periodic pension cost.</t>
  </si>
  <si>
    <t>Schedule of assumptions used in actuarial computations</t>
  </si>
  <si>
    <t>The actuarial computations utilized the following assumptions, using year-end measurement dates: Benefit obligation 2019 2018 Discount rate 3.00% 4.00% Net periodic pension cost 2019 2018 2017 Discount rate 4.00% 3.25% 3.50% The actuarial computations utilized the following assumptions, using year-end measurement dates: Benefit obligation 2019 2018 Discount rate 3.25% 4.00% Net periodic pension cost 2019 2018 2017 Discount rate 4.00% 3.50% 4.00% Expected long-term rate of return on assets 5.50% 6.25% 6.00%</t>
  </si>
  <si>
    <t>Fair value of the Company's pension plan assets by category</t>
  </si>
  <si>
    <t>The fair value of the Company's pension plan assets at December 28, 2019 and December 29, 2018 , by asset category, were as follows: (dollars in thousands) December 28, 2019 December 29, 2018 Asset category Total Level 1 Level 2 Total Level 1 Level 2 Cash and cash equivalents $ 606 $ 606 $ — $ 550 $ 550 $ — Equity securities: U.S. Large-Cap blend (1) 8,673 8,673 — 7,693 7,693 — U.S. Large-Cap growth 3,905 3,905 — 3,478 3,478 — U.S. Mid-Cap growth 3,751 3,751 — 3,355 3,355 — U.S. Small-Cap blend 2,511 2,511 — 2,224 2,224 — International blend 9,408 9,408 — 8,302 8,302 — Fixed income securities: Corporate bonds (2) 30,051 29,779 272 27,247 27,006 241 Real estate (3) 3,056 3,056 — 2,715 2,715 — $ 61,961 $ 61,689 $ 272 $ 55,564 $ 55,323 $ 241 (1) This category comprises low-cost equity index funds not actively managed that track the Standard &amp; Poor's 500 Index. (2) This category invests in both U.S. Treasuries and mid-term corporate debt from U.S. issuers from diverse industries. (3) This category represents an investment in a mutual fund that invests primarily in real estate securities, including common stocks, preferred stock and other equity securities issued by real estate companies.</t>
  </si>
  <si>
    <t>Reconciliation of accumulated post retirement benefit obligation</t>
  </si>
  <si>
    <t>The following is a reconciliation of the accumulated post-retirement benefit obligation ("APBO") under this plan: For the fiscal years ended (dollars in thousands) December 28, 2019 December 29, 2018 APBO at beginning of fiscal year $ 3,228 $ 3,969 Service cost 21 32 Interest cost 123 123 Actuarial loss (gain) 238 (573 ) Plan participants' contribution — 1 Benefits paid (299 ) (324 ) APBO at end of fiscal year $ 3,311 $ 3,228</t>
  </si>
  <si>
    <t>INCOME TAXES (Tables)</t>
  </si>
  <si>
    <t>The provision for income taxes consisted of the following: For the fiscal year ended (dollars in thousands) December 28, 2019 December 29, 2018 December 30, 2017 Current tax provision: Federal $ 50,162 $ 48,129 $ 117,676 State 10,548 9,437 11,368 Foreign 16,740 17,359 14,116 Total current provision $ 77,450 $ 74,925 $ 143,160 Deferred tax provision (benefit): Federal $ (10,775 ) $ (760 ) $ (55,191 ) State (1,882 ) 140 337 Foreign (643 ) (398 ) (82 ) Total deferred provision (13,300 ) (1,018 ) (54,936 ) Total provision $ 64,150 $ 73,907 $ 88,224 The components of income before income taxes were as follows: For the fiscal year ended (dollars in thousands) December 28, 2019 December 29, 2018 December 30, 2017 Domestic $ 225,488 $ 260,722 $ 325,620 Foreign 102,464 95,253 65,452 Total $ 327,952 $ 355,975 $ 391,072</t>
  </si>
  <si>
    <t>Federal statutory tax rate reconciliation</t>
  </si>
  <si>
    <t>The difference between the Company's effective income tax rate and the federal statutory tax rate is reconciled below: For the fiscal year ended December 28, 2019 December 29, 2018 December 30, 2017 Statutory federal income tax rate 21.0 % 21.0 % 35.0 % State income taxes, net of federal income tax benefit 2.5 % 2.8 % 2.1 % Impact of foreign operations (2.4 )% (1.5 )% (2.7 )% Settlement of uncertain tax positions (0.7 )% (0.4 )% (0.3 )% Benefit from stock-based compensation (0.8 )% (1.1 )% (1.3 )% Imposition of transition tax on foreign subsidiaries — % — % 2.7 % Revaluation of deferred taxes — % — % (12.9 )% Total 19.6 % 20.8 % 22.6 %</t>
  </si>
  <si>
    <t>Components of deferred tax assets and liabilities</t>
  </si>
  <si>
    <t>The following table reflects the Company's calculation of the components of deferred tax assets and liabilities as of December 28, 2019 and December 29, 2018 . (dollars in thousands) December 28, 2019 December 29, 2018 Deferred tax assets: Assets (Liabilities) Accounts receivable allowance $ 3,437 $ 3,674 Inventory 7,963 7,785 Accrued liabilities 10,219 10,672 Equity-based compensation 5,222 5,278 Deferred employee benefits 7,220 6,425 Leasing liabilities 178,356 33,761 Other 3,699 3,007 Total deferred tax assets 216,116 70,602 Deferred tax liabilities: Depreciation (52,664 ) (62,898 ) Leasing assets (149,085 ) — Tradename and licensing agreements (82,592 ) (89,194 ) Other (4,084 ) (3,774 ) Total deferred tax liabilities (288,425 ) (155,866 ) Net deferred tax asset (liability) $ (72,309 ) $ (85,264 )</t>
  </si>
  <si>
    <t>Net deferred tax liability</t>
  </si>
  <si>
    <t>(dollars in thousands) December 28, 2019 December 29, 2018 Assets (Liabilities) Deferred tax assets $ 2,061 $ 2,083 Deferred tax liabilities (74,370 ) (87,347 ) Net deferred tax asset (liability) $ (72,309 ) $ (85,264 )</t>
  </si>
  <si>
    <t>Unrecognized tax benefits</t>
  </si>
  <si>
    <t>The following is a reconciliation of the beginning and ending amount of unrecognized tax benefits: (dollars in thousands) Balance at December 31, 2016 $ 10,537 Additions based on tax positions related to fiscal 2017 3,380 Reductions for prior year tax positions (120 ) Reductions for lapse of statute of limitations (1,604 ) Balance at December 30, 2017 $ 12,193 Additions based on tax positions related to fiscal 2018 3,350 Additions for prior year tax positions 241 Reductions for lapse of statute of limitations (1,867 ) Balance at December 29, 2018 $ 13,917 Additions based on tax positions related to fiscal 2019 2,197 Reductions for lapse of statute of limitations (2,191 ) Balance at December 28, 2019 $ 13,923</t>
  </si>
  <si>
    <t>EARNINGS PER SHARE (Tables)</t>
  </si>
  <si>
    <t>Reconciliation of basic common shares outstanding to diluted common and common equivalent shares outstanding</t>
  </si>
  <si>
    <t>The following is a reconciliation of basic common shares outstanding to diluted common and common equivalent shares outstanding: For the fiscal year ended December 28, 2019 December 29, 2018 December 30, 2017 Weighted-average number of common and common equivalent shares outstanding: Basic number of common shares outstanding 44,402,438 46,160,935 47,593,211 Dilutive effect of equity awards 305,514 487,485 552,864 Diluted number of common and common equivalent shares outstanding 44,707,952 46,648,420 48,146,075 Earnings per share: (dollars in thousands, except per share data) Basic net income per common share: Net income $ 263,802 $ 282,068 $ 302,848 Income allocated to participating securities (2,430 ) (2,148 ) (2,407 ) Net income available to common shareholders $ 261,372 $ 279,920 $ 300,441 Basic net income per common share $ 5.89 $ 6.06 $ 6.31 Diluted net income per common share: Net income $ 263,802 $ 282,068 $ 302,848 Income allocated to participating securities (2,419 ) (2,132 ) (2,386 ) Net income available to common shareholders $ 261,383 $ 279,936 $ 300,462 Diluted net income per common share $ 5.85 $ 6.00 $ 6.24 Anti-dilutive shares excluded from dilutive earnings per share calculations (1) 351,777 289,839 629,944 (1) The volume of antidilutive shares is, in part, due to the related unamortized compensation costs.</t>
  </si>
  <si>
    <t>SEGMENT INFORMATION (Tables)</t>
  </si>
  <si>
    <t>Schedule of segment information</t>
  </si>
  <si>
    <t>The table below presents certain segment information for the periods indicated: For the fiscal year ended (dollars in thousands) December 28, 2019 % consolidated net sales December 29, 2018 % of consolidated net sales December 30, 2017 % of consolidated net sales Net sales : U.S. Retail $ 1,884,150 53.5 % $ 1,851,193 53.5 % $ 1,775,378 52.2 % U.S. Wholesale 1,205,646 34.3 % 1,180,687 34.1 % 1,209,663 35.6 % International 429,490 12.2 % 430,389 12.4 % 415,463 12.2 % Total consolidated net sales $ 3,519,286 100.0 % $ 3,462,269 100.0 % $ 3,400,504 100.0 % Operating income : % of % of % of U.S. Retail (2)(3)(5)(8) $ 225,874 12.0 % $ 224,784 12.1 % $ 215,640 12.1 % U.S. Wholesale (1)(4)(5)(8) 212,558 17.6 % 224,194 19.0 % 252,090 20.8 % International (5)(6)(8) 36,650 8.5 % 39,253 9.1 % 46,426 11.2 % Corporate (7)(9)(10) (103,210 ) 2.9 % (96,798 ) 2.8 % (94,549 ) 2.8 % Total operating income $ 371,872 10.6 % $ 391,433 11.3 % $ 419,607 12.3 % (1) Fiscal 2019 includes a $0.6 million recovery claim settlement, related to a customer bankruptcy in fiscal 2018. (2) Fiscal 2019 includes a $0.7 million reversal of retail store restructuring costs previously recorded in fiscal 2017 (3) Fiscal 2018 includes insurance recovery of approximately $0.4 million associated with unusual storm-related store closures in 2017. Fiscal 2017 includes approximately $2.7 million of expenses related to store restructuring and approximately $12.7 million for provisions for special employee compensation. (4) Includes approximately $12.8 million of charges, partially offset by a $1.9 million recovery claim settlement, related to a customer bankruptcy for fiscal 2018. Fiscal 2017 includes approximately $3.3 million for provisions for special employee compensation. (5) Includes $1.2 million of certain costs related to inventory acquired from Skip Hop in operating income between U.S. Wholesale, U.S. Retail, and International for fiscal 2017. (6) Includes international licensing income. Fiscal 2019 includes a benefit of $2.1 million related to the sale of inventory previously reserved in China. Fiscal 2018 includes approximately $5.3 million in costs associated with changes to the Company's business model in China, which includes inventory and severance charges. Fiscal 2017 includes approximately $2.3 million for provisions for special employee compensation. (7) Includes expenses related to incentive compensation, stock-based compensation, executive management, severance and relocation, finance, building occupancy, information technology, certain legal fees, consulting, and audit fees. (8) Fiscal 2019 includes an impairment of the Company's indefinite-lived Skip Hop tradename asset of $19.1 million , $10.5 million , and $1.2 million recorded to the U.S. Wholesale, International, and U.S. Retail segments, respectively. (9) Fiscal 2019 includes $1.6 million in charges related to organizational restructuring. (10) Includes the following charges for fiscal 2017: For the fiscal year ended (dollars in millions) December 30, 2017 Provisions for special employee compensation $ 2.9 Adjustment to Skip Hop contingent consideration $ (3.6 ) Direct sourcing initiative $ 0.3 Acquisition-related costs $ 3.4</t>
  </si>
  <si>
    <t>Inventory, net, by segment</t>
  </si>
  <si>
    <t>The table below represents inventory by segment: For the fiscal year ended (dollars in thousands) December 28, 2019 December 29, 2018 U.S. Wholesale (*) $ 427,387 $ 414,174 U.S. Retail 87,721 96,241 International 78,879 63,811 Total $ 593,987 $ 574,226</t>
  </si>
  <si>
    <t>Consolidated Net Sales by Product</t>
  </si>
  <si>
    <t>The table below represents consolidated net sales by product: For the fiscal year ended (dollars in thousands) December 28, 2019 December 29, 2018 December 30, 2017 Baby $ 1,228,905 $ 1,239,009 $ 1,294,404 Playclothes 1,362,847 1,303,610 1,239,546 Sleepwear 428,541 431,961 426,703 Other (*) 498,993 487,689 439,851 Total net sales $ 3,519,286 $ 3,462,269 $ 3,400,504 (*) Other product offerings include bedding, outerwear, swimwear, shoes, socks, diaper bags, gift sets, toys, and hair accessories.</t>
  </si>
  <si>
    <t>Property, plant, and equipment, net, by geographic area</t>
  </si>
  <si>
    <t>The following represents property, plant, and equipment, net, by geographic area: For the fiscal year ended (dollars in thousands) December 28, 2019 December 29, 2018 United States $ 283,371 $ 314,679 International 36,797 35,758 Total $ 320,168 $ 350,437</t>
  </si>
  <si>
    <t>OTHER CURRENT AND LONG-TERM LIABILITIES (Tables)</t>
  </si>
  <si>
    <t>Schedule of other current liabilities</t>
  </si>
  <si>
    <t>Other current liabilities that exceeded five percent of total current liabilities (at the end of either fiscal year) consisted of the following: (dollars in thousands) December 28, 2019 December 29, 2018 Accrued employee benefits $ 16,556 $ 16,421 Accrued and deferred rent $ 311 $ 19,120 Income taxes payable $ 23,269 $ 17,415</t>
  </si>
  <si>
    <t>Schedule of other long-term liabilities</t>
  </si>
  <si>
    <t>Other long-term liabilities that exceeded five percent of total liabilities (at the end of either fiscal year) consisted of the following: (dollars in thousands) December 28, 2019 December 29, 2018 Deferred lease incentives $ — $ 72,345</t>
  </si>
  <si>
    <t>UNAUDITED QUARTERLY FINANCIAL DATA (Tables)</t>
  </si>
  <si>
    <t>Unaudited summarized financial data</t>
  </si>
  <si>
    <t>The unaudited summarized financial data by quarter for the fiscal years ended December 28, 2019 and December 29, 2018 is presented in the table below: (dollars in thousands, except per share data) Quarter 1 Quarter 2 Quarter 3 Quarter 4 Fiscal 2019: Net sales $ 741,057 $ 734,384 $ 943,322 $ 1,100,523 Gross profit $ 315,867 $ 322,996 $ 402,211 $ 467,476 Royalty income, net $ 8,544 $ 9,635 $ 9,192 $ 7,266 Selling, general, and administrative expenses $ 263,652 $ 268,155 $ 296,733 $ 311,975 Intangible asset impairment $ — $ — $ 30,800 $ — Operating income $ 60,759 $ 64,476 $ 83,870 $ 162,767 Net income $ 34,466 $ 43,937 $ 60,252 $ 125,147 Basic net income per common share (1) $ 0.76 $ 0.97 $ 1.35 $ 2.84 Diluted net income per common share (1) $ 0.75 $ 0.97 $ 1.34 $ 2.82 Fiscal 2018: Net sales $ 755,786 $ 696,197 $ 923,907 $ 1,086,379 Gross profit $ 332,477 $ 309,958 $ 387,450 $ 467,598 Royalty income, net $ 7,994 $ 10,355 $ 10,224 $ 10,357 Selling, general, and administrative expenses $ 280,162 $ 263,343 $ 294,117 $ 307,358 Operating income $ 60,309 $ 56,970 $ 103,557 $ 170,597 Net income $ 42,469 $ 37,268 $ 71,770 $ 130,561 Basic net income per common share (1) $ 0.90 $ 0.80 $ 1.55 $ 2.85 Diluted net income per common share (1) $ 0.89 $ 0.79 $ 1.53 $ 2.83 (1) May not be additive to the net income per common share amounts for the fiscal year due to the calculation provision of ASC 260, Earnings Per Share .</t>
  </si>
  <si>
    <t>SUMMARY OF SIGNIFICANT ACCOUNTING POLICIES Cash and Cash Equivalents (Details) - USD ($) $ in Thousands</t>
  </si>
  <si>
    <t>Dec. 31, 2016</t>
  </si>
  <si>
    <t>Cash and Cash Equivalents [Line Items]</t>
  </si>
  <si>
    <t>Geographic Distribution, Foreign [Member]</t>
  </si>
  <si>
    <t>SUMMARY OF SIGNIFICANT ACCOUNTING POLICIES (Accounts Receivable) (Details) - customer</t>
  </si>
  <si>
    <t>Sales [Member]</t>
  </si>
  <si>
    <t>Accounts Receivable [Abstract]</t>
  </si>
  <si>
    <t>Number of largest wholesale customers being discussed</t>
  </si>
  <si>
    <t>maximum disclosure percentage of net sales</t>
  </si>
  <si>
    <t>10.00%</t>
  </si>
  <si>
    <t>Accounts Receivable [Member]</t>
  </si>
  <si>
    <t>Customer concentration risk, gross accounts receivable</t>
  </si>
  <si>
    <t>52.00%</t>
  </si>
  <si>
    <t>40.00%</t>
  </si>
  <si>
    <t>Maximum disclosure percentage for gross accounts receivable</t>
  </si>
  <si>
    <t>SUMMARY OF SIGNIFICANT ACCOUNTING POLICIES (Property, Plant, and Equipment) (Details)</t>
  </si>
  <si>
    <t>Property, Plant and Equipment [Line Items]</t>
  </si>
  <si>
    <t>Property, plant and equipment, useful life (in years)</t>
  </si>
  <si>
    <t>3 years</t>
  </si>
  <si>
    <t>Buildings [Member] | Minimum [Member]</t>
  </si>
  <si>
    <t>15 years</t>
  </si>
  <si>
    <t>Buildings [Member] | Maximum [Member]</t>
  </si>
  <si>
    <t>26 years</t>
  </si>
  <si>
    <t>Retail Store Fixtures, Equipment, and Computers [Member] | Minimum [Member]</t>
  </si>
  <si>
    <t>Retail Store Fixtures, Equipment, and Computers [Member] | Maximum [Member]</t>
  </si>
  <si>
    <t>10 years</t>
  </si>
  <si>
    <t>Computer Software [Member] | Minimum [Member]</t>
  </si>
  <si>
    <t>Computer Software [Member] | Maximum [Member]</t>
  </si>
  <si>
    <t>SUMMARY OF SIGNIFICANT ACCOUNTING POLICIES (Intangible Assets) (Details) - USD ($) $ in Thousands</t>
  </si>
  <si>
    <t>Acquired Indefinite-lived Intangible Assets [Line Items]</t>
  </si>
  <si>
    <t>Skip Hop Trade Name [Member]</t>
  </si>
  <si>
    <t>Indefinite intangible assets</t>
  </si>
  <si>
    <t>Wholesale Segment [Member] | Skip Hop Trade Name [Member]</t>
  </si>
  <si>
    <t>International Segment [Member] | Skip Hop Trade Name [Member]</t>
  </si>
  <si>
    <t>Retail Segment [Member] | Skip Hop Trade Name [Member]</t>
  </si>
  <si>
    <t>SUMMARY OF SIGNIFICANT ACCOUNTING POLICIES (Revenue Recognition) (Details) - USD ($) $ in Millions</t>
  </si>
  <si>
    <t>Cooperative advertising arrangements, fair value</t>
  </si>
  <si>
    <t>SUMMARY OF SIGNIFICANT ACCOUNTING POLICIES (Accounting for Shipping and Handling Fees and Costs) (Details) - USD ($) $ in Millions</t>
  </si>
  <si>
    <t>Wholesale shipping and handling costs</t>
  </si>
  <si>
    <t>SUMMARY OF SIGNIFICANT ACCOUNTING POLICIES (Supplemental Cash Flow Information) (Details) - USD ($) $ in Thousands</t>
  </si>
  <si>
    <t>Debt Instrument [Line Items]</t>
  </si>
  <si>
    <t>Interest paid in cash</t>
  </si>
  <si>
    <t>Income taxes paid in cash</t>
  </si>
  <si>
    <t>Property, plant and equipment additions</t>
  </si>
  <si>
    <t>SUMMARY OF SIGNIFICANT ACCOUNTING POLICIES (Recent Accounting Pronouncements) (Details) - USD ($)</t>
  </si>
  <si>
    <t>New Accounting Pronouncements or Change in Accounting Principle [Line Items]</t>
  </si>
  <si>
    <t>Operating Lease, Liability</t>
  </si>
  <si>
    <t>SUMMARY OF SIGNIFICANT ACCOUNTING POLICIES Income Taxes (Details)</t>
  </si>
  <si>
    <t>Statutory federal income tax rate</t>
  </si>
  <si>
    <t>21.00%</t>
  </si>
  <si>
    <t>35.00%</t>
  </si>
  <si>
    <t>REVENUE RECOGNITION (Details) - USD ($) $ / shares in Units, $ in Thousands</t>
  </si>
  <si>
    <t>Revenue, Initial Application Period Cumulative Effect Transition [Line Items]</t>
  </si>
  <si>
    <t>Basic net income per common share (in dollars per share)</t>
  </si>
  <si>
    <t>ASC 606</t>
  </si>
  <si>
    <t>Income (Loss) from Continuing Operations before Income Taxes, Noncontrolling Interest</t>
  </si>
  <si>
    <t>Retail Segment [Member]</t>
  </si>
  <si>
    <t>Wholesale Segment [Member]</t>
  </si>
  <si>
    <t>International</t>
  </si>
  <si>
    <t>5130 Wholesale, Apparel, Piece Goods and Notions [Member]</t>
  </si>
  <si>
    <t>5130 Wholesale, Apparel, Piece Goods and Notions [Member] | Retail Segment [Member]</t>
  </si>
  <si>
    <t>5130 Wholesale, Apparel, Piece Goods and Notions [Member] | Wholesale Segment [Member]</t>
  </si>
  <si>
    <t>5130 Wholesale, Apparel, Piece Goods and Notions [Member] | International</t>
  </si>
  <si>
    <t>5600 Retail, Apparel and Accessory Stores [Member]</t>
  </si>
  <si>
    <t>5600 Retail, Apparel and Accessory Stores [Member] | Retail Segment [Member]</t>
  </si>
  <si>
    <t>5600 Retail, Apparel and Accessory Stores [Member] | Wholesale Segment [Member]</t>
  </si>
  <si>
    <t>5600 Retail, Apparel and Accessory Stores [Member] | International</t>
  </si>
  <si>
    <t>Licensing Agreements [Member]</t>
  </si>
  <si>
    <t>Licensing Agreements [Member] | Retail Segment [Member]</t>
  </si>
  <si>
    <t>Licensing Agreements [Member] | Wholesale Segment [Member]</t>
  </si>
  <si>
    <t>Licensing Agreements [Member] | International</t>
  </si>
  <si>
    <t>REVENUE RECOGNITION Disaggregation of Revenue (Details) - USD ($) $ in Thousands</t>
  </si>
  <si>
    <t>Disaggregation of Revenue [Line Items]</t>
  </si>
  <si>
    <t>Accounts receivable, gross</t>
  </si>
  <si>
    <t>Trade Accounts Receivable [Member]</t>
  </si>
  <si>
    <t>Royalties receivable [Member]</t>
  </si>
  <si>
    <t>Tenant allowances and other receivables [Member]</t>
  </si>
  <si>
    <t>Retail Segment [Member] | 5130 Wholesale, Apparel, Piece Goods and Notions [Member]</t>
  </si>
  <si>
    <t>Retail Segment [Member] | 5600 Retail, Apparel and Accessory Stores [Member]</t>
  </si>
  <si>
    <t>Retail Segment [Member] | Licensing Agreements [Member]</t>
  </si>
  <si>
    <t>Wholesale Segment [Member] | 5130 Wholesale, Apparel, Piece Goods and Notions [Member]</t>
  </si>
  <si>
    <t>Wholesale Segment [Member] | 5600 Retail, Apparel and Accessory Stores [Member]</t>
  </si>
  <si>
    <t>Wholesale Segment [Member] | Licensing Agreements [Member]</t>
  </si>
  <si>
    <t>International | 5130 Wholesale, Apparel, Piece Goods and Notions [Member]</t>
  </si>
  <si>
    <t>International | 5600 Retail, Apparel and Accessory Stores [Member]</t>
  </si>
  <si>
    <t>International | Licensing Agreements [Member]</t>
  </si>
  <si>
    <t>SEC Schedule, 12-09, Allowance, Credit Loss [Member]</t>
  </si>
  <si>
    <t>Accounts Receivable, Allowance for Credit Loss, Current</t>
  </si>
  <si>
    <t>REVENUE RECOGNITION Change in Contract with Customer, Asset and Liability (Details) - USD ($) $ in Thousands</t>
  </si>
  <si>
    <t>Gift Card Liability, Current</t>
  </si>
  <si>
    <t>Contract with Customer, Refund Liability, Current</t>
  </si>
  <si>
    <t>Contract with Customer Private label credit card</t>
  </si>
  <si>
    <t>Contract with Customer, Liability, Current</t>
  </si>
  <si>
    <t>REVENUE RECOGNITION Wholesale accounts receivable reserves (Details) - USD ($) $ in Thousands</t>
  </si>
  <si>
    <t>SEC Schedule, 12-09, Valuation Allowances and Reserves, Amount</t>
  </si>
  <si>
    <t>SEC Schedule, 12-09, Valuation Allowances and Reserves, Additions, Charge to Cost and Expense</t>
  </si>
  <si>
    <t>SEC Schedule, 12-09, Valuation Allowances and Reserves, Deduction</t>
  </si>
  <si>
    <t>LEASES Operating lease term of contract (Details)</t>
  </si>
  <si>
    <t>Minimum [Member]</t>
  </si>
  <si>
    <t>Lessee, Lease, Description [Line Items]</t>
  </si>
  <si>
    <t>Lessee Operating Remaining Lease Term</t>
  </si>
  <si>
    <t>1 year</t>
  </si>
  <si>
    <t>Maximum [Member]</t>
  </si>
  <si>
    <t>Lessee, Operating Lease, Option to Extend</t>
  </si>
  <si>
    <t>P5Y</t>
  </si>
  <si>
    <t>20 years</t>
  </si>
  <si>
    <t>LEASES (Details) - USD ($)</t>
  </si>
  <si>
    <t>Operating Lease, Cost</t>
  </si>
  <si>
    <t>Variable Lease, Cost</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after Year Five</t>
  </si>
  <si>
    <t>Lessee, Operating Lease, Liability, Payments, Due</t>
  </si>
  <si>
    <t>Lessee, Operating Lease, Liability, Undiscounted Excess Amount</t>
  </si>
  <si>
    <t>Operating Leases, Future Minimum Payments Due, Next Twelve Months</t>
  </si>
  <si>
    <t>Operating Leases, Future Minimum Payments, Due in Three Years</t>
  </si>
  <si>
    <t>Operating Leases, Future Minimum Payments, Due in Two Years</t>
  </si>
  <si>
    <t>Operating Leases, Future Minimum Payments, Due in Four Years</t>
  </si>
  <si>
    <t>Operating Leases, Future Minimum Payments, Due in Five Years</t>
  </si>
  <si>
    <t>Lessee, Operating Lease, Liability, Payments, Due Year Five</t>
  </si>
  <si>
    <t>Operating Leases, Future Minimum Payments, Due Thereafter</t>
  </si>
  <si>
    <t>Operating Leases, Future Minimum Payments Due</t>
  </si>
  <si>
    <t>Operating Leases, Rent Expense, Net</t>
  </si>
  <si>
    <t>LEASES Supplementary cash flow and other additional lease information (Details) - USD ($) $ in Millions</t>
  </si>
  <si>
    <t>Operating Lease, Weighted Average Remaining Lease Term</t>
  </si>
  <si>
    <t>6 years</t>
  </si>
  <si>
    <t>Operating Lease, Weighted Average Discount Rate, Percent</t>
  </si>
  <si>
    <t>4.35%</t>
  </si>
  <si>
    <t>Operating Lease, Payments</t>
  </si>
  <si>
    <t>Non-cash transactions to recognize operating assets and liabilities</t>
  </si>
  <si>
    <t>Lessee Operating Lease Lease Not yet Commenced Liability Incurred</t>
  </si>
  <si>
    <t>Lessee, Operating Lease, Lease Not yet Commenced, Term of Contract</t>
  </si>
  <si>
    <t>2 years</t>
  </si>
  <si>
    <t>BUSINESS ACQUISITIONS (Skip Hop Acquisition) (Details) - USD ($) $ in Thousands</t>
  </si>
  <si>
    <t>10 Months Ended</t>
  </si>
  <si>
    <t>Feb. 23, 2017</t>
  </si>
  <si>
    <t>Business Acquisition [Line Items]</t>
  </si>
  <si>
    <t>Skip Hop [Member]</t>
  </si>
  <si>
    <t>Percentage of voting interests acquired</t>
  </si>
  <si>
    <t>100.00%</t>
  </si>
  <si>
    <t>Payments to Acquire Businesses, Net of Cash Acquired</t>
  </si>
  <si>
    <t>Less cash acquired at acquisition</t>
  </si>
  <si>
    <t>Intangible Assets</t>
  </si>
  <si>
    <t>Business Combination, Recognized Identifiable Assets Acquired and Liabilities Assumed, Current Assets</t>
  </si>
  <si>
    <t>Business Combination, Recognized Identifiable Assets Acquired and Liabilities Assumed, Liabilities</t>
  </si>
  <si>
    <t>Deferred income tax liabilities</t>
  </si>
  <si>
    <t>BUSINESS ACQUISITIONS (Acquisition of Mexican Licensee) (Details) - USD ($) $ in Thousands</t>
  </si>
  <si>
    <t>Mexican Licensee [Member]</t>
  </si>
  <si>
    <t>Inventory</t>
  </si>
  <si>
    <t>PROPERTY, PLANT, AND EQUIPMENT (Details) - USD ($) $ in Thousands</t>
  </si>
  <si>
    <t>Depreciation, Depletion and Amortization, Nonproduction</t>
  </si>
  <si>
    <t>Property, plant and equipment, gross</t>
  </si>
  <si>
    <t>Accumulated depreciation and amortization</t>
  </si>
  <si>
    <t>Fixtures, Equipment, and Computers [Member]</t>
  </si>
  <si>
    <t>Land, Buildings, and Improvements [Member]</t>
  </si>
  <si>
    <t>Marketing Fixtures [Member]</t>
  </si>
  <si>
    <t>Construction in Progress [Member]</t>
  </si>
  <si>
    <t>Computer Software, Intangible Asset [Member]</t>
  </si>
  <si>
    <t>GOODWILL AND OTHER INTANGIBLE ASSETS (Details) - USD ($) $ in Thousands</t>
  </si>
  <si>
    <t>Goodwill and Other Intangible Assets [Line Items]</t>
  </si>
  <si>
    <t>Goodwill, Gross amount</t>
  </si>
  <si>
    <t>Year one</t>
  </si>
  <si>
    <t>Year two</t>
  </si>
  <si>
    <t>Year three</t>
  </si>
  <si>
    <t>Year four</t>
  </si>
  <si>
    <t>Year five</t>
  </si>
  <si>
    <t>Other Tradenames [Member]</t>
  </si>
  <si>
    <t>Finite intangible assets, Gross amount</t>
  </si>
  <si>
    <t>Finite intangible assets, Accumulated amortization</t>
  </si>
  <si>
    <t>Finite intangible assets, Net amount</t>
  </si>
  <si>
    <t>Tradenames [Member]</t>
  </si>
  <si>
    <t>Skip Hop Customer Relationships [Member]</t>
  </si>
  <si>
    <t>Weighted-average useful life</t>
  </si>
  <si>
    <t>Carters Mexico Customer Relationships [Member]</t>
  </si>
  <si>
    <t>Customer Relationships [Member]</t>
  </si>
  <si>
    <t>Carter's Goodwill [Member]</t>
  </si>
  <si>
    <t>Carter's Goodwill [Member] | Wholesale Segment [Member]</t>
  </si>
  <si>
    <t>Carter's Goodwill [Member] | Retail Segment [Member]</t>
  </si>
  <si>
    <t>Carter's Goodwill [Member] | International Segment [Member]</t>
  </si>
  <si>
    <t>Canada Acquisition Goodwill [Member]</t>
  </si>
  <si>
    <t>Skip Hop Goodwill [Member]</t>
  </si>
  <si>
    <t>Skip Hop Goodwill [Member] | Wholesale Segment [Member]</t>
  </si>
  <si>
    <t>Skip Hop Goodwill [Member] | Retail Segment [Member]</t>
  </si>
  <si>
    <t>Skip Hop Goodwill [Member] | International Segment [Member]</t>
  </si>
  <si>
    <t>Carters Mexico [Member]</t>
  </si>
  <si>
    <t>Carter's Tradename [Member]</t>
  </si>
  <si>
    <t>Oshkosh Tradename [Member]</t>
  </si>
  <si>
    <t>Skip Hop Trade Name [Member] | Wholesale Segment [Member]</t>
  </si>
  <si>
    <t>Skip Hop Trade Name [Member] | Retail Segment [Member]</t>
  </si>
  <si>
    <t>Skip Hop Trade Name [Member] | International Segment [Member]</t>
  </si>
  <si>
    <t>Minimum [Member] | Other Tradenames [Member]</t>
  </si>
  <si>
    <t>5 years</t>
  </si>
  <si>
    <t>Maximum [Member] | Other Tradenames [Member]</t>
  </si>
  <si>
    <t>ACCUMULATED OTHER COMPREHENSIVE (LOSS) INCOME (Details) - USD ($) $ in Thousands</t>
  </si>
  <si>
    <t>Defined Benefit Plan Disclosure [Line Items]</t>
  </si>
  <si>
    <t>[1]</t>
  </si>
  <si>
    <t>Cumulative translation adjustment, beginning balance</t>
  </si>
  <si>
    <t>Cumulative translation adjustment, current year change</t>
  </si>
  <si>
    <t>Cumulative translation adjustment, ending balance</t>
  </si>
  <si>
    <t>Accumulated other comprehensive income (loss), beginning balance</t>
  </si>
  <si>
    <t>Total other comprehensive income (loss)</t>
  </si>
  <si>
    <t>Accumulated other comprehensive income (loss), ending balance</t>
  </si>
  <si>
    <t>Expected benefit payments for defined benefit pension plans for the next ten fiscal years</t>
  </si>
  <si>
    <t>The Company currently expects benefit payments for its defined benefit pension plans as follows for the next ten fiscal years: (dollars in thousands) 2020 $ 3,030 2021 $ 2,700 2022 $ 2,840 2023 $ 2,950 2024 $ 3,160 2025-2029 $ 18,430</t>
  </si>
  <si>
    <t>Pension/post-retirement liability adjustment, beginning balance</t>
  </si>
  <si>
    <t>Pension/post-retirement liability adjustment, current year change</t>
  </si>
  <si>
    <t>Pension/post-retirement liability adjustment, ending balance</t>
  </si>
  <si>
    <t>Pension/post-retirement liability adjustments, tax benefit</t>
  </si>
  <si>
    <t>(*) In the first quarter of fiscal 2019, the Company reclassified $1.5 million of tax benefits from "Accumulated other comprehensive loss" to "Retained earnings" for the tax effects resulting from the December 22, 2017 enactment of the Tax Cut and Jobs Act in accordance with the adoption of Accounting Standards Update 2018-02, Reclassification of Certain Tax Effects from Accumulated Other Comprehensive Income .</t>
  </si>
  <si>
    <t>LONG-TERM DEBT (Schedule of Long Term Debt) (Details) $ in Thousands</t>
  </si>
  <si>
    <t>Dec. 28, 2019USD ($)</t>
  </si>
  <si>
    <t>Dec. 29, 2018USD ($)</t>
  </si>
  <si>
    <t>Long-term debt, BS</t>
  </si>
  <si>
    <t>Senior notes</t>
  </si>
  <si>
    <t>Line of Credit, Debt Covenants, EBITDAR Terms</t>
  </si>
  <si>
    <t>Debt covenant, fixed charge coverage ratio</t>
  </si>
  <si>
    <t>fiscal quarter of material acquisition [Member] | Minimum [Member]</t>
  </si>
  <si>
    <t>LONG-TERM DEBT (Senior Notes) (Details) - USD ($) $ in Thousands</t>
  </si>
  <si>
    <t>Mar. 14, 2019</t>
  </si>
  <si>
    <t>Debt Issuance Costs, Net</t>
  </si>
  <si>
    <t>Gain (Loss) on Extinguishment of Debt</t>
  </si>
  <si>
    <t>Payment for Debt Extinguishment or Debt Prepayment Cost</t>
  </si>
  <si>
    <t>Guarantor subsidiaries percentage of ownership</t>
  </si>
  <si>
    <t>Changes of Control [Member]</t>
  </si>
  <si>
    <t>Redemption price, percentage</t>
  </si>
  <si>
    <t>101.00%</t>
  </si>
  <si>
    <t>Debt Instrument, Redemption, Period One [Member]</t>
  </si>
  <si>
    <t>102.81%</t>
  </si>
  <si>
    <t>Debt Instrument, Redemption, Period Two [Member]</t>
  </si>
  <si>
    <t>101.41%</t>
  </si>
  <si>
    <t>Debt Instrument, Redemption, Period Three [Member]</t>
  </si>
  <si>
    <t>Long-term Debt, Gross</t>
  </si>
  <si>
    <t>Debt Issuance Costs, Gross</t>
  </si>
  <si>
    <t>Long-term Debt</t>
  </si>
  <si>
    <t>Long-term Debt, Fair Value</t>
  </si>
  <si>
    <t>1.31%</t>
  </si>
  <si>
    <t>Secured revolving credit facility</t>
  </si>
  <si>
    <t>TWCC [Member] | Senior notes</t>
  </si>
  <si>
    <t>Ownership percentage of notes, to declare notes due and payable</t>
  </si>
  <si>
    <t>25.00%</t>
  </si>
  <si>
    <t>Five Point Two Five Percent Senior Notes due Twenty Twenty One [Domain] | Senior notes</t>
  </si>
  <si>
    <t>Stated interest rate</t>
  </si>
  <si>
    <t>5.25%</t>
  </si>
  <si>
    <t>Five Point Six Two Five Percent Senior Notes due Twenty Twenty Seven [Domain] | Senior notes</t>
  </si>
  <si>
    <t>5.625%</t>
  </si>
  <si>
    <t>LONG-TERM DEBT (Secured Revolving Credit Facility) (Details)</t>
  </si>
  <si>
    <t>Aug. 25, 2017USD ($)</t>
  </si>
  <si>
    <t>Dec. 30, 2017USD ($)</t>
  </si>
  <si>
    <t>Mar. 14, 2019USD ($)</t>
  </si>
  <si>
    <t>Outstanding letters of credit</t>
  </si>
  <si>
    <t>Available for future borrowing</t>
  </si>
  <si>
    <t>Long-term Debt, Excluding Current Maturities</t>
  </si>
  <si>
    <t>Minimum [Member] | fiscal quarter of material acquisition [Member]</t>
  </si>
  <si>
    <t>Maximum [Member] | fiscal quarter of material acquisition [Member]</t>
  </si>
  <si>
    <t>LIBOR [Member]</t>
  </si>
  <si>
    <t>1.625%</t>
  </si>
  <si>
    <t>LIBOR [Member] | Minimum [Member]</t>
  </si>
  <si>
    <t>Variable interest rate, basis spread (as a percentage)</t>
  </si>
  <si>
    <t>1.125%</t>
  </si>
  <si>
    <t>LIBOR [Member] | Maximum [Member]</t>
  </si>
  <si>
    <t>1.875%</t>
  </si>
  <si>
    <t>Base Rate [Member]</t>
  </si>
  <si>
    <t>0.625%</t>
  </si>
  <si>
    <t>Base Rate [Member] | Minimum [Member]</t>
  </si>
  <si>
    <t>0.125%</t>
  </si>
  <si>
    <t>Base Rate [Member] | Maximum [Member]</t>
  </si>
  <si>
    <t>0.875%</t>
  </si>
  <si>
    <t>Amended Credit Facility [Member] | Minimum [Member]</t>
  </si>
  <si>
    <t>Consolidated leverage ratio</t>
  </si>
  <si>
    <t>Amended Credit Facility [Member] | Maximum [Member]</t>
  </si>
  <si>
    <t>Secured revolving credit facility | LIBOR [Member]</t>
  </si>
  <si>
    <t>Debt, Weighted Average Interest Rate</t>
  </si>
  <si>
    <t>3.42%</t>
  </si>
  <si>
    <t>4.11%</t>
  </si>
  <si>
    <t>Secured revolving credit facility | Amended Credit Facility [Member]</t>
  </si>
  <si>
    <t>Maximum borrowing capacity</t>
  </si>
  <si>
    <t>United States Dollar Credit Facility [Member] | Amended Credit Facility [Member]</t>
  </si>
  <si>
    <t>Multicurrency Revolving Credit Facility [Member] | Amended Credit Facility [Member]</t>
  </si>
  <si>
    <t>Short-term Debt</t>
  </si>
  <si>
    <t>Standby Letters of Credit [Member] | United States Dollar Credit Facility [Member] | Amended Credit Facility [Member]</t>
  </si>
  <si>
    <t>Standby Letters of Credit [Member] | Multicurrency Revolving Credit Facility [Member] | Amended Credit Facility [Member]</t>
  </si>
  <si>
    <t>Bridge Loan [Member] | United States Dollar Credit Facility [Member] | Amended Credit Facility [Member]</t>
  </si>
  <si>
    <t>COMMON STOCK (Share Repurchases) (Details) - USD ($) $ / shares in Units, $ in Thousands</t>
  </si>
  <si>
    <t>Feb. 13, 2020</t>
  </si>
  <si>
    <t>Accelerated Share Repurchases [Line Items]</t>
  </si>
  <si>
    <t>Stock repurchase, additional authorized amount</t>
  </si>
  <si>
    <t>Remaining capacity under authorization</t>
  </si>
  <si>
    <t>Stock Repurchased During Period, Shares</t>
  </si>
  <si>
    <t>Average price of repurchased and retired shares</t>
  </si>
  <si>
    <t>Stock Repurchased During Period, Value</t>
  </si>
  <si>
    <t>Subsequent Event [Member]</t>
  </si>
  <si>
    <t>Stock repurchase, authorized amount</t>
  </si>
  <si>
    <t>COMMON STOCK (Accelerated Share Repurchase Program) (Details) - USD ($) $ in Millions</t>
  </si>
  <si>
    <t>COMMON STOCK (Dividends) (Details) - $ / shares</t>
  </si>
  <si>
    <t>Subsequent Event [Line Items]</t>
  </si>
  <si>
    <t>STOCK-BASED COMPENSATION (Narrative) (Details) - USD ($) $ / shares in Units, $ in Millions</t>
  </si>
  <si>
    <t>May 17, 2018</t>
  </si>
  <si>
    <t>Share-based Compensation Arrangement by Share-based Payment Award [Line Items]</t>
  </si>
  <si>
    <t>Increase in the number of shares under the existing plan (in shares)</t>
  </si>
  <si>
    <t>Original number of shares available under the plan (in shares)</t>
  </si>
  <si>
    <t>Stock available under the existing plan (in shares)</t>
  </si>
  <si>
    <t>Available for grant under the Plan (in shares)</t>
  </si>
  <si>
    <t>Intrinsic value of basic stock options exercised</t>
  </si>
  <si>
    <t>Weighted- average exercise price per share, Exercisable (in dollars per share)</t>
  </si>
  <si>
    <t>Vested and expected to vest (in shares)</t>
  </si>
  <si>
    <t>Weighted- average exercise price per share, Vested and Expected to Vest (in dollars per share)</t>
  </si>
  <si>
    <t>Weighted-average expense recognition period (in years)</t>
  </si>
  <si>
    <t>2 years 7 months 6 days</t>
  </si>
  <si>
    <t>Share-based Compensation Arrangement by Share-based Payment Award, Equity Instruments Other than Options, Vested in Period</t>
  </si>
  <si>
    <t>Granted (in shares)</t>
  </si>
  <si>
    <t>Granted (in dollars per share)</t>
  </si>
  <si>
    <t>Vested (in dollars per share)</t>
  </si>
  <si>
    <t>Shares outstanding (in shares)</t>
  </si>
  <si>
    <t>Weighted-average grant-date fair value outstanding (in dollars per share)</t>
  </si>
  <si>
    <t>Stock options</t>
  </si>
  <si>
    <t>Vesting period (in years)</t>
  </si>
  <si>
    <t>4 years</t>
  </si>
  <si>
    <t>Unrecognized compensation cost</t>
  </si>
  <si>
    <t>1 year 9 months 18 days</t>
  </si>
  <si>
    <t>Performance-based Awards</t>
  </si>
  <si>
    <t>1 year 8 months 12 days</t>
  </si>
  <si>
    <t>Restricted Stock Units (RSUs) [Member]</t>
  </si>
  <si>
    <t>Time-based restricted stock [Member]</t>
  </si>
  <si>
    <t>2 years 8 months 12 days</t>
  </si>
  <si>
    <t>Performance-based restricted stock awards to the CEO</t>
  </si>
  <si>
    <t>Minimum [Member] | Time-based restricted stock [Member]</t>
  </si>
  <si>
    <t>STOCK-BASED COMPENSATION (Stock-Based Compensation by Award Type) (Details) - USD ($) $ / shares in Units, $ in Thousands</t>
  </si>
  <si>
    <t>Stock-based compensation</t>
  </si>
  <si>
    <t>APIC, Share-based Payment Arrangement, Increase for Cost Recognition</t>
  </si>
  <si>
    <t>Time-based awards</t>
  </si>
  <si>
    <t>Share-based Payment Arrangement, Expense</t>
  </si>
  <si>
    <t>Stock awards [Member]</t>
  </si>
  <si>
    <t>STOCK-BASED COMPENSATION (Stock Option Activity) (Details) $ / shares in Units, $ in Thousands</t>
  </si>
  <si>
    <t>Dec. 28, 2019USD ($)$ / sharesshares</t>
  </si>
  <si>
    <t>Stock Options (Number of shares)</t>
  </si>
  <si>
    <t>Outstanding, beginning balance (in shares) | shares</t>
  </si>
  <si>
    <t>Granted (in shares) | shares</t>
  </si>
  <si>
    <t>Exercised (in shares) | shares</t>
  </si>
  <si>
    <t>Forfeited (in shares) | shares</t>
  </si>
  <si>
    <t>Expired (in shares) | shares</t>
  </si>
  <si>
    <t>Outstanding, ending balance (in shares) | shares</t>
  </si>
  <si>
    <t>Vested and expected to vest (in shares) | shares</t>
  </si>
  <si>
    <t>Exercisable (in shares) | shares</t>
  </si>
  <si>
    <t>Stock Options (Weighted-average exercise price)</t>
  </si>
  <si>
    <t>Weighted- average exercise price per share beginning balance (in dollars per share) | $ / shares</t>
  </si>
  <si>
    <t>Granted (in dollars per share) | $ / shares</t>
  </si>
  <si>
    <t>Exercised (in dollars per share) | $ / shares</t>
  </si>
  <si>
    <t>Forfeited (in dollars per share) | $ / shares</t>
  </si>
  <si>
    <t>Expired (in dollars per share) | $ / shares</t>
  </si>
  <si>
    <t>Weighted- average exercise price per share ending balance (in dollars per share) | $ / shares</t>
  </si>
  <si>
    <t>Weighted- average exercise price per share, Vested and Expected to Vest (in dollars per share) | $ / shares</t>
  </si>
  <si>
    <t>Weighted- average exercise price per share, Exercisable (in dollars per share) | $ / shares</t>
  </si>
  <si>
    <t>Weighted-average remaining contractual terms (years), Outstanding</t>
  </si>
  <si>
    <t>5 years 4 months 20 days</t>
  </si>
  <si>
    <t>Weighted-average remaining contractual terms (years), Vested and Expected to Vest</t>
  </si>
  <si>
    <t>5 years 3 months 29 days</t>
  </si>
  <si>
    <t>Weighted-average remaining contractual terms (years), Exercisable</t>
  </si>
  <si>
    <t>4 years 5 months 12 days</t>
  </si>
  <si>
    <t>Aggregate intrinsic value, Outstanding | $</t>
  </si>
  <si>
    <t>Aggregate intrinsic value, Vested and Expected to Vest | $</t>
  </si>
  <si>
    <t>Aggregate intrinsic value, Exercisable | $</t>
  </si>
  <si>
    <t>STOCK-BASED COMPENSATION (Weighted-Average Assumptions) (Details) - Stock options - $ / shares</t>
  </si>
  <si>
    <t>Expected Volatility</t>
  </si>
  <si>
    <t>0.00%</t>
  </si>
  <si>
    <t>22.93%</t>
  </si>
  <si>
    <t>26.20%</t>
  </si>
  <si>
    <t>Risk-free interest rate</t>
  </si>
  <si>
    <t>2.75%</t>
  </si>
  <si>
    <t>2.06%</t>
  </si>
  <si>
    <t>Expected term (years)</t>
  </si>
  <si>
    <t>0 years</t>
  </si>
  <si>
    <t>Dividend yield</t>
  </si>
  <si>
    <t>1.47%</t>
  </si>
  <si>
    <t>1.77%</t>
  </si>
  <si>
    <t>Weighted average fair value of options granted</t>
  </si>
  <si>
    <t>STOCK-BASED COMPENSATION (Restricted Stock Activity) (Details) - USD ($) $ / shares in Units, $ in Millions</t>
  </si>
  <si>
    <t>Restricted Stock</t>
  </si>
  <si>
    <t>Vested (in shares)</t>
  </si>
  <si>
    <t>Forfeited (in shares)</t>
  </si>
  <si>
    <t>Weighted-average grant-date fair value</t>
  </si>
  <si>
    <t>Forfeited (in dollars per share)</t>
  </si>
  <si>
    <t>Performance Shares [Member]</t>
  </si>
  <si>
    <t>Maximum [Member] | Time-based restricted stock [Member]</t>
  </si>
  <si>
    <t>STOCK-BASED COMPENSATION (Non-Management Board Directors) (Details) - USD ($)</t>
  </si>
  <si>
    <t>Fair value per share</t>
  </si>
  <si>
    <t>Aggregate value</t>
  </si>
  <si>
    <t>Director [Member]</t>
  </si>
  <si>
    <t>Proceeds from Issuance of Common Stock</t>
  </si>
  <si>
    <t>Number of shares issued</t>
  </si>
  <si>
    <t>EMPLOYEE BENEFIT PLANS (Defined Benefit Plans Narratives) (Details) - USD ($) $ in Thousands</t>
  </si>
  <si>
    <t>Expected long-term rate of return on assets</t>
  </si>
  <si>
    <t>6.00%</t>
  </si>
  <si>
    <t>Contribution</t>
  </si>
  <si>
    <t>Defined Benefit Plan, Assumptions Used in Calculation, Description</t>
  </si>
  <si>
    <t>0.25%</t>
  </si>
  <si>
    <t>Defined Benefit Plan, Benefit Obligation</t>
  </si>
  <si>
    <t>Defined Benefit Plan, Funded (Unfunded) Status of Plan</t>
  </si>
  <si>
    <t>Effect of 0.25% increase on projected benefit obligation</t>
  </si>
  <si>
    <t>5.50%</t>
  </si>
  <si>
    <t>6.25%</t>
  </si>
  <si>
    <t>Benefit payments</t>
  </si>
  <si>
    <t>Expected contribution and benefit payment, five years subsequent to 2017</t>
  </si>
  <si>
    <t>2020</t>
  </si>
  <si>
    <t>Pension Plans | Equity Securities [Member]</t>
  </si>
  <si>
    <t>Target allocation for plan assets in equity securities (as a percent)</t>
  </si>
  <si>
    <t>45.00%</t>
  </si>
  <si>
    <t>Pension Plans | Bond Funds [Member]</t>
  </si>
  <si>
    <t>50.00%</t>
  </si>
  <si>
    <t>Pension Plans | Real Estate Investments [Member]</t>
  </si>
  <si>
    <t>5.00%</t>
  </si>
  <si>
    <t>EMPLOYEE BENEFIT PLANS (Benefit Obligation and Plan Assets) (Details) - USD ($) $ in Thousands</t>
  </si>
  <si>
    <t>Change in plan assets:</t>
  </si>
  <si>
    <t>Change in projected benefit obligation:</t>
  </si>
  <si>
    <t>Benefit obligation at beginning of period</t>
  </si>
  <si>
    <t>Interest cost</t>
  </si>
  <si>
    <t>Actuarial (gain) loss</t>
  </si>
  <si>
    <t>Benefits paid</t>
  </si>
  <si>
    <t>Benefit obligation at end of period</t>
  </si>
  <si>
    <t>Fair value of plan assets at beginning of year</t>
  </si>
  <si>
    <t>Actual return on plan assets</t>
  </si>
  <si>
    <t>Fair value of plan assets at end of year</t>
  </si>
  <si>
    <t>Defined Benefit Plan, Benefit Obligation, Benefits Paid</t>
  </si>
  <si>
    <t>Service cost</t>
  </si>
  <si>
    <t>Plan participants' contribution</t>
  </si>
  <si>
    <t>Postretirement Benefit | Other Long Term Liabilities</t>
  </si>
  <si>
    <t>EMPLOYEE BENEFIT PLANS (Net Periodic (Benefit) Cost) (Details) - USD ($) $ in Thousands</t>
  </si>
  <si>
    <t>Defined Benefit Plans and Other Postretirement Benefit Plans Table Text Block [Line Items]</t>
  </si>
  <si>
    <t>Interest cost on accumulated benefit obligation</t>
  </si>
  <si>
    <t>Expected return on assets</t>
  </si>
  <si>
    <t>Amortization of net actuarial gain (loss)</t>
  </si>
  <si>
    <t>Total net periodic (benefit) cost</t>
  </si>
  <si>
    <t>Total net periodic cost (benefit) and changes recognized in OCI</t>
  </si>
  <si>
    <t>Defined Benefit Plan, Accumulated Other Comprehensive (Income) Loss, before Tax [Abstract]</t>
  </si>
  <si>
    <t>Defined Benefit Plan, Accumulated Other Comprehensive Income (Loss), Gain (Loss), before Tax</t>
  </si>
  <si>
    <t>Amortization of actuarial gain/loss</t>
  </si>
  <si>
    <t>Defined Benefit Plan, Accumulated Other Comprehensive (Income) Loss, before Tax</t>
  </si>
  <si>
    <t>Service cost - benefits attributed to service during the period</t>
  </si>
  <si>
    <t>Reclassification out of Accumulated Other Comprehensive Income | Pension Plans</t>
  </si>
  <si>
    <t>Reclassification out of Accumulated Other Comprehensive Income | Postretirement Benefit</t>
  </si>
  <si>
    <t>EMPLOYEE BENEFIT PLANS (Assumptions) (Details)</t>
  </si>
  <si>
    <t>Net periodic pension cost</t>
  </si>
  <si>
    <t>Benefit obligation</t>
  </si>
  <si>
    <t>Discount rate</t>
  </si>
  <si>
    <t>3.25%</t>
  </si>
  <si>
    <t>4.00%</t>
  </si>
  <si>
    <t>3.50%</t>
  </si>
  <si>
    <t>3.00%</t>
  </si>
  <si>
    <t>EMPLOYEE BENEFIT PLANS (Expected Benefit Payments) (Details) - USD ($) $ in Thousands</t>
  </si>
  <si>
    <t>2021</t>
  </si>
  <si>
    <t>2022</t>
  </si>
  <si>
    <t>2023</t>
  </si>
  <si>
    <t>2024 and thereafter</t>
  </si>
  <si>
    <t>EMPLOYEE BENEFIT PLANS (Plan Assets) (Details) - USD ($) $ in Thousands</t>
  </si>
  <si>
    <t>Fair value of plan assets</t>
  </si>
  <si>
    <t>Pension Plans | Level 1 [Member]</t>
  </si>
  <si>
    <t>Pension Plans | Level 2 [Member]</t>
  </si>
  <si>
    <t>Pension Plans | Cash and Cash Equivalents [Member]</t>
  </si>
  <si>
    <t>Pension Plans | Cash and Cash Equivalents [Member] | Level 1 [Member]</t>
  </si>
  <si>
    <t>Pension Plans | Cash and Cash Equivalents [Member] | Level 2 [Member]</t>
  </si>
  <si>
    <t>Pension Plans | U.S. Large-Cap blend [Member]</t>
  </si>
  <si>
    <t>Pension Plans | U.S. Large-Cap blend [Member] | Level 1 [Member]</t>
  </si>
  <si>
    <t>Pension Plans | U.S. Large-Cap blend [Member] | Level 2 [Member]</t>
  </si>
  <si>
    <t>Pension Plans | U.S. Large-Cap growth [Member]</t>
  </si>
  <si>
    <t>Pension Plans | U.S. Large-Cap growth [Member] | Level 1 [Member]</t>
  </si>
  <si>
    <t>Pension Plans | U.S. Large-Cap growth [Member] | Level 2 [Member]</t>
  </si>
  <si>
    <t>Pension Plans | U.S. Mid-Cap growth [Member]</t>
  </si>
  <si>
    <t>Pension Plans | U.S. Mid-Cap growth [Member] | Level 1 [Member]</t>
  </si>
  <si>
    <t>Pension Plans | U.S. Mid-Cap growth [Member] | Level 2 [Member]</t>
  </si>
  <si>
    <t>Pension Plans | U.S. Small-Cap blend [Member]</t>
  </si>
  <si>
    <t>Pension Plans | U.S. Small-Cap blend [Member] | Level 1 [Member]</t>
  </si>
  <si>
    <t>Pension Plans | U.S. Small-Cap blend [Member] | Level 2 [Member]</t>
  </si>
  <si>
    <t>Pension Plans | International blend [Member]</t>
  </si>
  <si>
    <t>Pension Plans | International blend [Member] | Level 1 [Member]</t>
  </si>
  <si>
    <t>Pension Plans | International blend [Member] | Level 2 [Member]</t>
  </si>
  <si>
    <t>Pension Plans | Corporate Bond Securities [Member]</t>
  </si>
  <si>
    <t>Pension Plans | Corporate Bond Securities [Member] | Level 1 [Member]</t>
  </si>
  <si>
    <t>Pension Plans | Corporate Bond Securities [Member] | Level 2 [Member]</t>
  </si>
  <si>
    <t>Pension Plans | Real Estate [Member]</t>
  </si>
  <si>
    <t>Pension Plans | Real Estate [Member] | Level 1 [Member]</t>
  </si>
  <si>
    <t>Pension Plans | Real Estate [Member] | Level 2 [Member]</t>
  </si>
  <si>
    <t>EMPLOYEE BENEFIT PLANS (Defined Contribution Plans) (Details) - Defined Contribution Plan - USD ($) $ in Millions</t>
  </si>
  <si>
    <t>Canada</t>
  </si>
  <si>
    <t>Deferred Compensation Arrangement with Individual, Postretirement Benefits [Line Items]</t>
  </si>
  <si>
    <t>Defined contribution plan expense for the fiscal year</t>
  </si>
  <si>
    <t>United States</t>
  </si>
  <si>
    <t>Minimum age participation for the defined contribution plan (in years)</t>
  </si>
  <si>
    <t>21 years</t>
  </si>
  <si>
    <t>Minimum service participation for the defined contribution plan (in months)</t>
  </si>
  <si>
    <t>1 month</t>
  </si>
  <si>
    <t>Minimum hours service participation for the defined contribution plan (in hours)</t>
  </si>
  <si>
    <t>1000 hours</t>
  </si>
  <si>
    <t>INCOME TAXES (Narrative) (Details) - USD ($) $ in Millions</t>
  </si>
  <si>
    <t>Unrecognized deferred tax liability related to undistributed earnings</t>
  </si>
  <si>
    <t>Foreign earnings</t>
  </si>
  <si>
    <t>Remeasurement of certain deferred income tax</t>
  </si>
  <si>
    <t>INCOME TAXES (Provision for Income Taxes) (Details) - USD ($) $ in Thousands</t>
  </si>
  <si>
    <t>Undistributed Earnings of Foreign Subsidiaries</t>
  </si>
  <si>
    <t>Current tax provision:</t>
  </si>
  <si>
    <t>Federal</t>
  </si>
  <si>
    <t>State</t>
  </si>
  <si>
    <t>Foreign</t>
  </si>
  <si>
    <t>Total current provision</t>
  </si>
  <si>
    <t>Deferred tax provision (benefit):</t>
  </si>
  <si>
    <t>Total deferred provision (benefit)</t>
  </si>
  <si>
    <t>Total provision</t>
  </si>
  <si>
    <t>INCOME TAXES (Income Before Income Taxes) (Details) - USD ($) $ in Thousands</t>
  </si>
  <si>
    <t>Domestic</t>
  </si>
  <si>
    <t>INCOME TAXES (Effective Rate Reconciliation) (Details)</t>
  </si>
  <si>
    <t>Income tax rate reconciliation [Abstract]</t>
  </si>
  <si>
    <t>State income taxes, net of federal income tax benefit</t>
  </si>
  <si>
    <t>2.50%</t>
  </si>
  <si>
    <t>2.80%</t>
  </si>
  <si>
    <t>2.10%</t>
  </si>
  <si>
    <t>Impact of foreign operations</t>
  </si>
  <si>
    <t>(2.40%)</t>
  </si>
  <si>
    <t>(1.50%)</t>
  </si>
  <si>
    <t>(2.70%)</t>
  </si>
  <si>
    <t>Settlement of uncertain tax positions</t>
  </si>
  <si>
    <t>(0.70%)</t>
  </si>
  <si>
    <t>(0.40%)</t>
  </si>
  <si>
    <t>(0.30%)</t>
  </si>
  <si>
    <t>Benefit from stock-based compensation</t>
  </si>
  <si>
    <t>(0.80%)</t>
  </si>
  <si>
    <t>(1.10%)</t>
  </si>
  <si>
    <t>(1.30%)</t>
  </si>
  <si>
    <t>Imposition of transition tax on foreign subsidiaries</t>
  </si>
  <si>
    <t>2.70%</t>
  </si>
  <si>
    <t>Revaluation of deferred taxes</t>
  </si>
  <si>
    <t>(12.90%)</t>
  </si>
  <si>
    <t>19.60%</t>
  </si>
  <si>
    <t>20.80%</t>
  </si>
  <si>
    <t>22.60%</t>
  </si>
  <si>
    <t>INCOME TAXES (Deferred Taxes) (Details) - USD ($) $ in Thousands</t>
  </si>
  <si>
    <t>Current net deferred tax asset</t>
  </si>
  <si>
    <t>Deferred tax assets:</t>
  </si>
  <si>
    <t>Accounts receivable allowance</t>
  </si>
  <si>
    <t>Accrued liabilities</t>
  </si>
  <si>
    <t>Equity-based compensation</t>
  </si>
  <si>
    <t>Deferred employee benefits</t>
  </si>
  <si>
    <t>Deferred rent</t>
  </si>
  <si>
    <t>Other</t>
  </si>
  <si>
    <t>Total deferred tax assets</t>
  </si>
  <si>
    <t>Deferred tax liabilities:</t>
  </si>
  <si>
    <t>Depreciation</t>
  </si>
  <si>
    <t>Deferred Tax Liabilities, Leasing Arrangements</t>
  </si>
  <si>
    <t>Tradename and licensing agreements</t>
  </si>
  <si>
    <t>Total deferred tax liabilities</t>
  </si>
  <si>
    <t>Net deferred tax asset (liability)</t>
  </si>
  <si>
    <t>INCOME TAXES (Uncertain Tax Provisions) (Details) - USD ($) $ in Thousands</t>
  </si>
  <si>
    <t>Unrecognized income tax benefits [Roll Forward]</t>
  </si>
  <si>
    <t>Beginning Balance</t>
  </si>
  <si>
    <t>Additions based on fiscal year tax positions</t>
  </si>
  <si>
    <t>Reductions for prior year tax positions</t>
  </si>
  <si>
    <t>Reductions for lapse of statute of limitations</t>
  </si>
  <si>
    <t>Ending Balance</t>
  </si>
  <si>
    <t>Impact of recognized tax benefit on effective tax rate, if recognized</t>
  </si>
  <si>
    <t>Tax reserve for which statute of limitations is expected to expire</t>
  </si>
  <si>
    <t>Other Tax Expense (Benefit)</t>
  </si>
  <si>
    <t>Interest accrued for uncertain tax positions</t>
  </si>
  <si>
    <t>EARNINGS PER SHARE (Details) - USD ($) $ / shares in Units, $ in Thousands</t>
  </si>
  <si>
    <t>Weighted-average number of common and common equivalent shares outstanding:</t>
  </si>
  <si>
    <t>Basic number of common shares outstanding (in shares)</t>
  </si>
  <si>
    <t>Dilutive effect of unvested restricted stock awards (in shares)</t>
  </si>
  <si>
    <t>Diluted number of common and common equivalent shares outstanding (in shares)</t>
  </si>
  <si>
    <t>Basic net income per common share:</t>
  </si>
  <si>
    <t>Income allocated to participating securities</t>
  </si>
  <si>
    <t>Net income available to common shareholders</t>
  </si>
  <si>
    <t>Diluted net income per common share:</t>
  </si>
  <si>
    <t>Diluted net income per common share (in dollars per share)</t>
  </si>
  <si>
    <t>Anti-dilutive shares excluded from dilutive earnings per share calculations (1)</t>
  </si>
  <si>
    <t>SEGMENT INFORMATION (Reportable Segments) (Details) - USD ($) $ in Thousands</t>
  </si>
  <si>
    <t>Segment Reporting Information [Line Items]</t>
  </si>
  <si>
    <t>Percentage of total net sales</t>
  </si>
  <si>
    <t>Operating income (loss)</t>
  </si>
  <si>
    <t>Operating income as percentage of segment net sales</t>
  </si>
  <si>
    <t>10.60%</t>
  </si>
  <si>
    <t>11.30%</t>
  </si>
  <si>
    <t>12.30%</t>
  </si>
  <si>
    <t>Corporate expenses</t>
  </si>
  <si>
    <t>Corporate expense as a percentage of segment net sales</t>
  </si>
  <si>
    <t>2.90%</t>
  </si>
  <si>
    <t>Provisions for special employee compensation</t>
  </si>
  <si>
    <t>Amortization of H.W. Carter and Sons tradenames</t>
  </si>
  <si>
    <t>Acquisition-related costs</t>
  </si>
  <si>
    <t>Severance Costs</t>
  </si>
  <si>
    <t>Sourcing Initiative</t>
  </si>
  <si>
    <t>Business Combination, Contingent Consideration Arrangements, Change in Amount of Contingent Consideration, Liability</t>
  </si>
  <si>
    <t>Wholesale [Member]</t>
  </si>
  <si>
    <t>Accounts Receivable, Allowance for Credit Loss, Recovery</t>
  </si>
  <si>
    <t>Wholesale, Retail and International Segment [Member] | Skip Hop [Member]</t>
  </si>
  <si>
    <t>Operating Segments [Member] | Retail [Member]</t>
  </si>
  <si>
    <t>Insurance Recoveries</t>
  </si>
  <si>
    <t>53.50%</t>
  </si>
  <si>
    <t>52.20%</t>
  </si>
  <si>
    <t>12.00%</t>
  </si>
  <si>
    <t>12.10%</t>
  </si>
  <si>
    <t>Restructuring Costs</t>
  </si>
  <si>
    <t>Operating Segments [Member] | Wholesale [Member]</t>
  </si>
  <si>
    <t>34.30%</t>
  </si>
  <si>
    <t>34.10%</t>
  </si>
  <si>
    <t>35.60%</t>
  </si>
  <si>
    <t>17.60%</t>
  </si>
  <si>
    <t>19.00%</t>
  </si>
  <si>
    <t>Operating Segments [Member] | International</t>
  </si>
  <si>
    <t>12.20%</t>
  </si>
  <si>
    <t>12.40%</t>
  </si>
  <si>
    <t>8.50%</t>
  </si>
  <si>
    <t>9.10%</t>
  </si>
  <si>
    <t>11.20%</t>
  </si>
  <si>
    <t>SEGMENT INFORMATION (Net Inventory) (Details) - USD ($) $ in Thousands</t>
  </si>
  <si>
    <t>SEGMENT INFORMATION (Net Sales) (Details) - USD ($) $ in Thousands</t>
  </si>
  <si>
    <t>Revenue from External Customer [Line Items]</t>
  </si>
  <si>
    <t>Baby [Member]</t>
  </si>
  <si>
    <t>Playclothes [Member]</t>
  </si>
  <si>
    <t>Sleepwear [Member]</t>
  </si>
  <si>
    <t>Other Products [Member]</t>
  </si>
  <si>
    <t>SEGMENT INFORMATION (Revenue) (Details) - Canada</t>
  </si>
  <si>
    <t>Revenues from External Customers and Long-Lived Assets [Line Items]</t>
  </si>
  <si>
    <t>International Long-Lived Assets, Percent of Total Long-Lived Assets</t>
  </si>
  <si>
    <t>84.30%</t>
  </si>
  <si>
    <t>87.40%</t>
  </si>
  <si>
    <t>65.60%</t>
  </si>
  <si>
    <t>64.20%</t>
  </si>
  <si>
    <t>64.90%</t>
  </si>
  <si>
    <t>SEGMENT INFORMATION (Long-Lived Assets) (Details) - USD ($) $ in Thousands</t>
  </si>
  <si>
    <t>Long-lived assets</t>
  </si>
  <si>
    <t>FAIR VALUE MEASUREMENTS Foreign currency contracts (Details) - USD ($)</t>
  </si>
  <si>
    <t>Fair Value, Assets and Liabilities Measured on Recurring and Nonrecurring Basis [Line Items]</t>
  </si>
  <si>
    <t>Gain (Loss) on Investments</t>
  </si>
  <si>
    <t>Investment Owned, Foreign Currency Contract, Current Value</t>
  </si>
  <si>
    <t>Level 1 [Member]</t>
  </si>
  <si>
    <t>Marketable Securities</t>
  </si>
  <si>
    <t>Canada, Dollars</t>
  </si>
  <si>
    <t>FAIR VALUE MEASUREMENTS Goodwill and Intangible Assets (Details) - USD ($) $ in Thousands</t>
  </si>
  <si>
    <t>Fair Value, Balance Sheet Grouping, Financial Statement Captions [Line Items]</t>
  </si>
  <si>
    <t>FAIR VALUE MEASUREMENTS Borrowings (Details) - USD ($) $ in Thousands</t>
  </si>
  <si>
    <t>OTHER CURRENT AND LONG-TERM LIABILITIES (Other Current Liabilities) (Details) - USD ($) $ in Thousands</t>
  </si>
  <si>
    <t>Accrued Employee Benefits</t>
  </si>
  <si>
    <t>Accrued and Deferred rent</t>
  </si>
  <si>
    <t>Accrued Income Taxes, Current</t>
  </si>
  <si>
    <t>OTHER CURRENT AND LONG-TERM LIABILITIES (Other Long-Term Liabilities) (Details) - USD ($) $ in Thousands</t>
  </si>
  <si>
    <t>Deferred lease incentives</t>
  </si>
  <si>
    <t>UNAUDITED QUARTERLY FINANCIAL DATA (Details) - USD ($) $ / shares in Units, $ in Thousands</t>
  </si>
  <si>
    <t>Effect of Fourth Quarter Events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4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5</v>
      </c>
    </row>
    <row r="28" spans="1:4">
      <c r="A28" s="4" t="s">
        <v>51</v>
      </c>
      <c r="B28" s="4" t="s">
        <v>15</v>
      </c>
    </row>
    <row r="29" spans="1:4">
      <c r="A29" s="4" t="s">
        <v>52</v>
      </c>
      <c r="B29" s="4" t="s">
        <v>15</v>
      </c>
    </row>
    <row r="30" spans="1:4">
      <c r="A30" s="4" t="s">
        <v>53</v>
      </c>
      <c r="D30" s="5" t="n">
        <v>3735935821</v>
      </c>
    </row>
    <row r="31" spans="1:4">
      <c r="A31" s="4" t="s">
        <v>54</v>
      </c>
      <c r="C31" s="6" t="n">
        <v>43928505</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3</v>
      </c>
      <c r="B1" s="2" t="s">
        <v>2</v>
      </c>
      <c r="C1" s="2" t="s">
        <v>65</v>
      </c>
    </row>
    <row r="2" spans="1:3">
      <c r="A2" s="3" t="s">
        <v>256</v>
      </c>
    </row>
    <row r="3" spans="1:3">
      <c r="A3" s="4" t="s">
        <v>1044</v>
      </c>
      <c r="B3" s="5" t="n">
        <v>0</v>
      </c>
      <c r="C3" s="5" t="n">
        <v>7234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5</v>
      </c>
      <c r="B1" s="2" t="s">
        <v>126</v>
      </c>
      <c r="J1" s="2" t="s">
        <v>1</v>
      </c>
    </row>
    <row r="2" spans="1:12">
      <c r="B2" s="2" t="s">
        <v>2</v>
      </c>
      <c r="C2" s="2" t="s">
        <v>127</v>
      </c>
      <c r="D2" s="2" t="s">
        <v>4</v>
      </c>
      <c r="E2" s="2" t="s">
        <v>128</v>
      </c>
      <c r="F2" s="2" t="s">
        <v>65</v>
      </c>
      <c r="G2" s="2" t="s">
        <v>129</v>
      </c>
      <c r="H2" s="2" t="s">
        <v>130</v>
      </c>
      <c r="I2" s="2" t="s">
        <v>131</v>
      </c>
      <c r="J2" s="2" t="s">
        <v>2</v>
      </c>
      <c r="K2" s="2" t="s">
        <v>65</v>
      </c>
      <c r="L2" s="2" t="s">
        <v>107</v>
      </c>
    </row>
    <row r="3" spans="1:12">
      <c r="A3" s="3" t="s">
        <v>1046</v>
      </c>
    </row>
    <row r="4" spans="1:12">
      <c r="A4" s="4" t="s">
        <v>108</v>
      </c>
      <c r="B4" s="5" t="n">
        <v>1100523</v>
      </c>
      <c r="C4" s="5" t="n">
        <v>943322</v>
      </c>
      <c r="D4" s="5" t="n">
        <v>734384</v>
      </c>
      <c r="E4" s="5" t="n">
        <v>741057</v>
      </c>
      <c r="F4" s="5" t="n">
        <v>1086379</v>
      </c>
      <c r="G4" s="5" t="n">
        <v>923907</v>
      </c>
      <c r="H4" s="5" t="n">
        <v>696197</v>
      </c>
      <c r="I4" s="5" t="n">
        <v>755786</v>
      </c>
      <c r="J4" s="5" t="n">
        <v>3519286</v>
      </c>
      <c r="K4" s="5" t="n">
        <v>3462269</v>
      </c>
      <c r="L4" s="5" t="n">
        <v>3400504</v>
      </c>
    </row>
    <row r="5" spans="1:12">
      <c r="A5" s="4" t="s">
        <v>110</v>
      </c>
      <c r="B5" s="6" t="n">
        <v>467476</v>
      </c>
      <c r="C5" s="6" t="n">
        <v>402211</v>
      </c>
      <c r="D5" s="6" t="n">
        <v>322996</v>
      </c>
      <c r="E5" s="6" t="n">
        <v>315867</v>
      </c>
      <c r="F5" s="6" t="n">
        <v>467598</v>
      </c>
      <c r="G5" s="6" t="n">
        <v>387450</v>
      </c>
      <c r="H5" s="6" t="n">
        <v>309958</v>
      </c>
      <c r="I5" s="6" t="n">
        <v>332477</v>
      </c>
      <c r="J5" s="6" t="n">
        <v>1508550</v>
      </c>
      <c r="K5" s="6" t="n">
        <v>1497483</v>
      </c>
      <c r="L5" s="6" t="n">
        <v>1483354</v>
      </c>
    </row>
    <row r="6" spans="1:12">
      <c r="A6" s="4" t="s">
        <v>108</v>
      </c>
      <c r="B6" s="6" t="n">
        <v>1100523</v>
      </c>
      <c r="C6" s="6" t="n">
        <v>943322</v>
      </c>
      <c r="D6" s="6" t="n">
        <v>734384</v>
      </c>
      <c r="E6" s="6" t="n">
        <v>741057</v>
      </c>
      <c r="F6" s="6" t="n">
        <v>1086379</v>
      </c>
      <c r="G6" s="6" t="n">
        <v>923907</v>
      </c>
      <c r="H6" s="6" t="n">
        <v>696197</v>
      </c>
      <c r="I6" s="6" t="n">
        <v>755786</v>
      </c>
      <c r="J6" s="6" t="n">
        <v>3519286</v>
      </c>
      <c r="K6" s="6" t="n">
        <v>3462269</v>
      </c>
      <c r="L6" s="6" t="n">
        <v>3400504</v>
      </c>
    </row>
    <row r="7" spans="1:12">
      <c r="A7" s="4" t="s">
        <v>111</v>
      </c>
      <c r="B7" s="6" t="n">
        <v>311975</v>
      </c>
      <c r="C7" s="6" t="n">
        <v>296733</v>
      </c>
      <c r="D7" s="6" t="n">
        <v>268155</v>
      </c>
      <c r="E7" s="6" t="n">
        <v>263652</v>
      </c>
      <c r="F7" s="6" t="n">
        <v>307358</v>
      </c>
      <c r="G7" s="6" t="n">
        <v>294117</v>
      </c>
      <c r="H7" s="6" t="n">
        <v>263343</v>
      </c>
      <c r="I7" s="6" t="n">
        <v>280162</v>
      </c>
      <c r="J7" s="6" t="n">
        <v>1140515</v>
      </c>
      <c r="K7" s="6" t="n">
        <v>1144980</v>
      </c>
      <c r="L7" s="6" t="n">
        <v>1106928</v>
      </c>
    </row>
    <row r="8" spans="1:12">
      <c r="A8" s="4" t="s">
        <v>112</v>
      </c>
      <c r="B8" s="6" t="n">
        <v>0</v>
      </c>
      <c r="C8" s="6" t="n">
        <v>30800</v>
      </c>
      <c r="D8" s="6" t="n">
        <v>0</v>
      </c>
      <c r="E8" s="6" t="n">
        <v>0</v>
      </c>
      <c r="J8" s="6" t="n">
        <v>30800</v>
      </c>
      <c r="K8" s="6" t="n">
        <v>0</v>
      </c>
      <c r="L8" s="6" t="n">
        <v>0</v>
      </c>
    </row>
    <row r="9" spans="1:12">
      <c r="A9" s="4" t="s">
        <v>113</v>
      </c>
      <c r="B9" s="6" t="n">
        <v>162767</v>
      </c>
      <c r="C9" s="6" t="n">
        <v>83870</v>
      </c>
      <c r="D9" s="6" t="n">
        <v>64476</v>
      </c>
      <c r="E9" s="6" t="n">
        <v>60759</v>
      </c>
      <c r="F9" s="6" t="n">
        <v>170597</v>
      </c>
      <c r="G9" s="6" t="n">
        <v>103557</v>
      </c>
      <c r="H9" s="6" t="n">
        <v>56970</v>
      </c>
      <c r="I9" s="6" t="n">
        <v>60309</v>
      </c>
      <c r="J9" s="6" t="n">
        <v>371872</v>
      </c>
      <c r="K9" s="6" t="n">
        <v>391433</v>
      </c>
      <c r="L9" s="6" t="n">
        <v>419607</v>
      </c>
    </row>
    <row r="10" spans="1:12">
      <c r="A10" s="4" t="s">
        <v>120</v>
      </c>
      <c r="B10" s="5" t="n">
        <v>125147</v>
      </c>
      <c r="C10" s="5" t="n">
        <v>60252</v>
      </c>
      <c r="D10" s="5" t="n">
        <v>43937</v>
      </c>
      <c r="E10" s="5" t="n">
        <v>34466</v>
      </c>
      <c r="F10" s="5" t="n">
        <v>130561</v>
      </c>
      <c r="G10" s="5" t="n">
        <v>71770</v>
      </c>
      <c r="H10" s="5" t="n">
        <v>37268</v>
      </c>
      <c r="I10" s="5" t="n">
        <v>42469</v>
      </c>
      <c r="J10" s="5" t="n">
        <v>263802</v>
      </c>
      <c r="K10" s="5" t="n">
        <v>282068</v>
      </c>
      <c r="L10" s="5" t="n">
        <v>302848</v>
      </c>
    </row>
    <row r="11" spans="1:12">
      <c r="A11" s="4" t="s">
        <v>454</v>
      </c>
      <c r="B11" s="7" t="n">
        <v>2.84</v>
      </c>
      <c r="C11" s="7" t="n">
        <v>1.35</v>
      </c>
      <c r="D11" s="7" t="n">
        <v>0.97</v>
      </c>
      <c r="E11" s="7" t="n">
        <v>0.76</v>
      </c>
      <c r="F11" s="7" t="n">
        <v>2.85</v>
      </c>
      <c r="G11" s="7" t="n">
        <v>1.55</v>
      </c>
      <c r="H11" s="7" t="n">
        <v>0.8</v>
      </c>
      <c r="I11" s="7" t="n">
        <v>0.9</v>
      </c>
      <c r="J11" s="7" t="n">
        <v>5.89</v>
      </c>
      <c r="K11" s="7" t="n">
        <v>6.06</v>
      </c>
      <c r="L11" s="7" t="n">
        <v>6.31</v>
      </c>
    </row>
    <row r="12" spans="1:12">
      <c r="A12" s="4" t="s">
        <v>971</v>
      </c>
      <c r="B12" s="7" t="n">
        <v>2.82</v>
      </c>
      <c r="C12" s="7" t="n">
        <v>1.34</v>
      </c>
      <c r="D12" s="7" t="n">
        <v>0.97</v>
      </c>
      <c r="E12" s="7" t="n">
        <v>0.75</v>
      </c>
      <c r="F12" s="7" t="n">
        <v>2.83</v>
      </c>
      <c r="G12" s="7" t="n">
        <v>1.53</v>
      </c>
      <c r="H12" s="7" t="n">
        <v>0.79</v>
      </c>
      <c r="I12" s="7" t="n">
        <v>0.89</v>
      </c>
      <c r="J12" s="7" t="n">
        <v>5.85</v>
      </c>
      <c r="K12" s="5" t="n">
        <v>6</v>
      </c>
      <c r="L12" s="7" t="n">
        <v>6.24</v>
      </c>
    </row>
    <row r="13" spans="1:12">
      <c r="A13" s="4" t="s">
        <v>124</v>
      </c>
    </row>
    <row r="14" spans="1:12">
      <c r="A14" s="3" t="s">
        <v>1046</v>
      </c>
    </row>
    <row r="15" spans="1:12">
      <c r="A15" s="4" t="s">
        <v>108</v>
      </c>
      <c r="B15" s="5" t="n">
        <v>7266</v>
      </c>
      <c r="C15" s="5" t="n">
        <v>9192</v>
      </c>
      <c r="D15" s="5" t="n">
        <v>9635</v>
      </c>
      <c r="E15" s="5" t="n">
        <v>8544</v>
      </c>
      <c r="F15" s="5" t="n">
        <v>10357</v>
      </c>
      <c r="G15" s="5" t="n">
        <v>10224</v>
      </c>
      <c r="H15" s="5" t="n">
        <v>10355</v>
      </c>
      <c r="I15" s="5" t="n">
        <v>7994</v>
      </c>
      <c r="J15" s="5" t="n">
        <v>34637</v>
      </c>
      <c r="K15" s="5" t="n">
        <v>38930</v>
      </c>
      <c r="L15" s="5" t="n">
        <v>43181</v>
      </c>
    </row>
    <row r="16" spans="1:12">
      <c r="A16" s="4" t="s">
        <v>108</v>
      </c>
      <c r="B16" s="5" t="n">
        <v>7266</v>
      </c>
      <c r="C16" s="5" t="n">
        <v>9192</v>
      </c>
      <c r="D16" s="5" t="n">
        <v>9635</v>
      </c>
      <c r="E16" s="5" t="n">
        <v>8544</v>
      </c>
      <c r="F16" s="5" t="n">
        <v>10357</v>
      </c>
      <c r="G16" s="5" t="n">
        <v>10224</v>
      </c>
      <c r="H16" s="5" t="n">
        <v>10355</v>
      </c>
      <c r="I16" s="5" t="n">
        <v>7994</v>
      </c>
      <c r="J16" s="5" t="n">
        <v>34637</v>
      </c>
      <c r="K16" s="5" t="n">
        <v>38930</v>
      </c>
      <c r="L16" s="5" t="n">
        <v>43181</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4</v>
      </c>
      <c r="B1" s="2" t="s">
        <v>2</v>
      </c>
      <c r="C1" s="2" t="s">
        <v>65</v>
      </c>
    </row>
    <row r="2" spans="1:3">
      <c r="A2" s="3" t="s">
        <v>66</v>
      </c>
    </row>
    <row r="3" spans="1:3">
      <c r="A3" s="4" t="s">
        <v>67</v>
      </c>
      <c r="B3" s="5" t="n">
        <v>214311000</v>
      </c>
      <c r="C3" s="5" t="n">
        <v>170077000</v>
      </c>
    </row>
    <row r="4" spans="1:3">
      <c r="A4" s="4" t="s">
        <v>68</v>
      </c>
      <c r="B4" s="6" t="n">
        <v>251005000</v>
      </c>
      <c r="C4" s="6" t="n">
        <v>258259000</v>
      </c>
    </row>
    <row r="5" spans="1:3">
      <c r="A5" s="4" t="s">
        <v>69</v>
      </c>
      <c r="B5" s="6" t="n">
        <v>593987000</v>
      </c>
      <c r="C5" s="6" t="n">
        <v>574226000</v>
      </c>
    </row>
    <row r="6" spans="1:3">
      <c r="A6" s="4" t="s">
        <v>70</v>
      </c>
      <c r="B6" s="6" t="n">
        <v>48454000</v>
      </c>
      <c r="C6" s="6" t="n">
        <v>40396000</v>
      </c>
    </row>
    <row r="7" spans="1:3">
      <c r="A7" s="4" t="s">
        <v>71</v>
      </c>
      <c r="B7" s="6" t="n">
        <v>1107757000</v>
      </c>
      <c r="C7" s="6" t="n">
        <v>1042958000</v>
      </c>
    </row>
    <row r="8" spans="1:3">
      <c r="A8" s="4" t="s">
        <v>72</v>
      </c>
      <c r="B8" s="6" t="n">
        <v>320168000</v>
      </c>
      <c r="C8" s="6" t="n">
        <v>350437000</v>
      </c>
    </row>
    <row r="9" spans="1:3">
      <c r="A9" s="4" t="s">
        <v>73</v>
      </c>
      <c r="B9" s="6" t="n">
        <v>687024000</v>
      </c>
      <c r="C9" s="6" t="n">
        <v>0</v>
      </c>
    </row>
    <row r="10" spans="1:3">
      <c r="A10" s="4" t="s">
        <v>74</v>
      </c>
      <c r="B10" s="6" t="n">
        <v>334642000</v>
      </c>
      <c r="C10" s="6" t="n">
        <v>365692000</v>
      </c>
    </row>
    <row r="11" spans="1:3">
      <c r="A11" s="4" t="s">
        <v>75</v>
      </c>
      <c r="B11" s="6" t="n">
        <v>229026000</v>
      </c>
      <c r="C11" s="6" t="n">
        <v>227101000</v>
      </c>
    </row>
    <row r="12" spans="1:3">
      <c r="A12" s="4" t="s">
        <v>76</v>
      </c>
      <c r="B12" s="6" t="n">
        <v>41126000</v>
      </c>
      <c r="C12" s="6" t="n">
        <v>44511000</v>
      </c>
    </row>
    <row r="13" spans="1:3">
      <c r="A13" s="4" t="s">
        <v>77</v>
      </c>
      <c r="B13" s="6" t="n">
        <v>33374000</v>
      </c>
      <c r="C13" s="6" t="n">
        <v>28159000</v>
      </c>
    </row>
    <row r="14" spans="1:3">
      <c r="A14" s="4" t="s">
        <v>78</v>
      </c>
      <c r="B14" s="6" t="n">
        <v>2753117000</v>
      </c>
      <c r="C14" s="6" t="n">
        <v>2058858000</v>
      </c>
    </row>
    <row r="15" spans="1:3">
      <c r="A15" s="3" t="s">
        <v>79</v>
      </c>
    </row>
    <row r="16" spans="1:3">
      <c r="A16" s="4" t="s">
        <v>80</v>
      </c>
      <c r="B16" s="6" t="n">
        <v>183641000</v>
      </c>
      <c r="C16" s="6" t="n">
        <v>199076000</v>
      </c>
    </row>
    <row r="17" spans="1:3">
      <c r="A17" s="4" t="s">
        <v>81</v>
      </c>
      <c r="B17" s="6" t="n">
        <v>160228000</v>
      </c>
      <c r="C17" s="6" t="n">
        <v>0</v>
      </c>
    </row>
    <row r="18" spans="1:3">
      <c r="A18" s="4" t="s">
        <v>82</v>
      </c>
      <c r="B18" s="6" t="n">
        <v>131631000</v>
      </c>
      <c r="C18" s="6" t="n">
        <v>128345000</v>
      </c>
    </row>
    <row r="19" spans="1:3">
      <c r="A19" s="4" t="s">
        <v>83</v>
      </c>
      <c r="B19" s="6" t="n">
        <v>475500000</v>
      </c>
      <c r="C19" s="6" t="n">
        <v>327421000</v>
      </c>
    </row>
    <row r="20" spans="1:3">
      <c r="A20" s="4" t="s">
        <v>84</v>
      </c>
      <c r="B20" s="6" t="n">
        <v>594672000</v>
      </c>
      <c r="C20" s="6" t="n">
        <v>593264000</v>
      </c>
    </row>
    <row r="21" spans="1:3">
      <c r="A21" s="4" t="s">
        <v>85</v>
      </c>
      <c r="B21" s="6" t="n">
        <v>74370000</v>
      </c>
      <c r="C21" s="6" t="n">
        <v>87347000</v>
      </c>
    </row>
    <row r="22" spans="1:3">
      <c r="A22" s="4" t="s">
        <v>86</v>
      </c>
      <c r="B22" s="6" t="n">
        <v>664372000</v>
      </c>
      <c r="C22" s="6" t="n">
        <v>0</v>
      </c>
    </row>
    <row r="23" spans="1:3">
      <c r="A23" s="4" t="s">
        <v>87</v>
      </c>
      <c r="B23" s="6" t="n">
        <v>64073000</v>
      </c>
      <c r="C23" s="6" t="n">
        <v>181393000</v>
      </c>
    </row>
    <row r="24" spans="1:3">
      <c r="A24" s="4" t="s">
        <v>88</v>
      </c>
      <c r="B24" s="6" t="n">
        <v>1872987000</v>
      </c>
      <c r="C24" s="6" t="n">
        <v>1189425000</v>
      </c>
    </row>
    <row r="25" spans="1:3">
      <c r="A25" s="3" t="s">
        <v>89</v>
      </c>
    </row>
    <row r="26" spans="1:3">
      <c r="A26" s="4" t="s">
        <v>90</v>
      </c>
      <c r="B26" s="6" t="n">
        <v>0</v>
      </c>
      <c r="C26" s="6" t="n">
        <v>0</v>
      </c>
    </row>
    <row r="27" spans="1:3">
      <c r="A27" s="4" t="s">
        <v>91</v>
      </c>
      <c r="B27" s="6" t="n">
        <v>440000</v>
      </c>
      <c r="C27" s="6" t="n">
        <v>456000</v>
      </c>
    </row>
    <row r="28" spans="1:3">
      <c r="A28" s="4" t="s">
        <v>92</v>
      </c>
      <c r="B28" s="6" t="n">
        <v>-35634000</v>
      </c>
      <c r="C28" s="6" t="n">
        <v>-40839000</v>
      </c>
    </row>
    <row r="29" spans="1:3">
      <c r="A29" s="4" t="s">
        <v>93</v>
      </c>
      <c r="B29" s="6" t="n">
        <v>915324000</v>
      </c>
      <c r="C29" s="6" t="n">
        <v>909816000</v>
      </c>
    </row>
    <row r="30" spans="1:3">
      <c r="A30" s="4" t="s">
        <v>94</v>
      </c>
      <c r="B30" s="6" t="n">
        <v>880130000</v>
      </c>
      <c r="C30" s="6" t="n">
        <v>869433000</v>
      </c>
    </row>
    <row r="31" spans="1:3">
      <c r="A31" s="4" t="s">
        <v>95</v>
      </c>
      <c r="B31" s="5" t="n">
        <v>2753117000</v>
      </c>
      <c r="C31" s="5" t="n">
        <v>205885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7"/>
    <col customWidth="1" max="2" min="2" width="80"/>
  </cols>
  <sheetData>
    <row r="1" spans="1:2">
      <c r="A1" s="1" t="s">
        <v>264</v>
      </c>
      <c r="B1" s="2" t="s">
        <v>1</v>
      </c>
    </row>
    <row r="2" spans="1:2">
      <c r="B2" s="2" t="s">
        <v>2</v>
      </c>
    </row>
    <row r="3" spans="1:2">
      <c r="A3" s="3" t="s">
        <v>209</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22</v>
      </c>
      <c r="B11" s="4" t="s">
        <v>279</v>
      </c>
    </row>
    <row r="12" spans="1:2">
      <c r="A12" s="4" t="s">
        <v>280</v>
      </c>
      <c r="B12" s="4" t="s">
        <v>281</v>
      </c>
    </row>
    <row r="13" spans="1:2">
      <c r="A13" s="4" t="s">
        <v>282</v>
      </c>
      <c r="B13" s="4" t="s">
        <v>283</v>
      </c>
    </row>
    <row r="14" spans="1:2">
      <c r="A14" s="4" t="s">
        <v>284</v>
      </c>
      <c r="B14" s="4" t="s">
        <v>285</v>
      </c>
    </row>
    <row r="15" spans="1:2">
      <c r="A15" s="4" t="s">
        <v>286</v>
      </c>
      <c r="B15" s="4" t="s">
        <v>287</v>
      </c>
    </row>
    <row r="16" spans="1:2">
      <c r="A16" s="4" t="s">
        <v>252</v>
      </c>
      <c r="B16" s="4" t="s">
        <v>288</v>
      </c>
    </row>
    <row r="17" spans="1:2">
      <c r="A17" s="4" t="s">
        <v>211</v>
      </c>
      <c r="B17" s="4" t="s">
        <v>289</v>
      </c>
    </row>
    <row r="18" spans="1:2">
      <c r="A18" s="4" t="s">
        <v>290</v>
      </c>
      <c r="B18" s="4" t="s">
        <v>291</v>
      </c>
    </row>
    <row r="19" spans="1:2">
      <c r="A19" s="4" t="s">
        <v>292</v>
      </c>
    </row>
    <row r="20" spans="1:2">
      <c r="A20" s="4" t="s">
        <v>293</v>
      </c>
      <c r="B20" s="4" t="s">
        <v>294</v>
      </c>
    </row>
    <row r="21" spans="1:2">
      <c r="A21" s="4" t="s">
        <v>295</v>
      </c>
      <c r="B21" s="4" t="s">
        <v>296</v>
      </c>
    </row>
    <row r="22" spans="1:2">
      <c r="A22" s="4" t="s">
        <v>297</v>
      </c>
      <c r="B22" s="4" t="s">
        <v>298</v>
      </c>
    </row>
    <row r="23" spans="1:2">
      <c r="A23" s="4" t="s">
        <v>243</v>
      </c>
      <c r="B23" s="4" t="s">
        <v>299</v>
      </c>
    </row>
    <row r="24" spans="1:2">
      <c r="A24" s="4" t="s">
        <v>246</v>
      </c>
      <c r="B24" s="4" t="s">
        <v>300</v>
      </c>
    </row>
    <row r="25" spans="1:2">
      <c r="A25" s="4" t="s">
        <v>301</v>
      </c>
      <c r="B25" s="4" t="s">
        <v>302</v>
      </c>
    </row>
    <row r="26" spans="1:2">
      <c r="A26" s="4" t="s">
        <v>240</v>
      </c>
      <c r="B26" s="4" t="s">
        <v>303</v>
      </c>
    </row>
    <row r="27" spans="1:2">
      <c r="A27" s="4" t="s">
        <v>304</v>
      </c>
      <c r="B27" s="4" t="s">
        <v>305</v>
      </c>
    </row>
    <row r="28" spans="1:2">
      <c r="A28" s="4" t="s">
        <v>306</v>
      </c>
      <c r="B28" s="4" t="s">
        <v>307</v>
      </c>
    </row>
    <row r="29" spans="1:2">
      <c r="A29" s="4" t="s">
        <v>308</v>
      </c>
      <c r="B29" s="4" t="s">
        <v>309</v>
      </c>
    </row>
    <row r="30" spans="1:2">
      <c r="A30" s="4" t="s">
        <v>310</v>
      </c>
      <c r="B30"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12</v>
      </c>
      <c r="B1" s="2" t="s">
        <v>1</v>
      </c>
    </row>
    <row r="2" spans="1:2">
      <c r="B2" s="2" t="s">
        <v>2</v>
      </c>
    </row>
    <row r="3" spans="1:2">
      <c r="A3" s="3" t="s">
        <v>212</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6</v>
      </c>
      <c r="B1" s="2" t="s">
        <v>2</v>
      </c>
      <c r="C1" s="2" t="s">
        <v>65</v>
      </c>
    </row>
    <row r="2" spans="1:3">
      <c r="A2" s="3" t="s">
        <v>97</v>
      </c>
    </row>
    <row r="3" spans="1:3">
      <c r="A3" s="4" t="s">
        <v>98</v>
      </c>
      <c r="B3" s="7" t="n">
        <v>0.01</v>
      </c>
      <c r="C3" s="7" t="n">
        <v>0.01</v>
      </c>
    </row>
    <row r="4" spans="1:3">
      <c r="A4" s="4" t="s">
        <v>99</v>
      </c>
      <c r="B4" s="6" t="n">
        <v>100000</v>
      </c>
      <c r="C4" s="6" t="n">
        <v>100000</v>
      </c>
    </row>
    <row r="5" spans="1:3">
      <c r="A5" s="4" t="s">
        <v>100</v>
      </c>
      <c r="B5" s="6" t="n">
        <v>0</v>
      </c>
      <c r="C5" s="6" t="n">
        <v>0</v>
      </c>
    </row>
    <row r="6" spans="1:3">
      <c r="A6" s="4" t="s">
        <v>101</v>
      </c>
      <c r="B6" s="6" t="n">
        <v>0</v>
      </c>
      <c r="C6" s="6" t="n">
        <v>0</v>
      </c>
    </row>
    <row r="7" spans="1:3">
      <c r="A7" s="4" t="s">
        <v>102</v>
      </c>
      <c r="B7" s="7" t="n">
        <v>0.01</v>
      </c>
      <c r="C7" s="7" t="n">
        <v>0.01</v>
      </c>
    </row>
    <row r="8" spans="1:3">
      <c r="A8" s="4" t="s">
        <v>103</v>
      </c>
      <c r="B8" s="6" t="n">
        <v>150000000</v>
      </c>
      <c r="C8" s="6" t="n">
        <v>150000000</v>
      </c>
    </row>
    <row r="9" spans="1:3">
      <c r="A9" s="4" t="s">
        <v>104</v>
      </c>
      <c r="B9" s="6" t="n">
        <v>43963103</v>
      </c>
      <c r="C9" s="6" t="n">
        <v>45629014</v>
      </c>
    </row>
    <row r="10" spans="1:3">
      <c r="A10" s="4" t="s">
        <v>105</v>
      </c>
      <c r="B10" s="6" t="n">
        <v>43963103</v>
      </c>
      <c r="C10" s="6" t="n">
        <v>456290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23</v>
      </c>
      <c r="B1" s="2" t="s">
        <v>1</v>
      </c>
    </row>
    <row r="2" spans="1:2">
      <c r="B2" s="2" t="s">
        <v>2</v>
      </c>
    </row>
    <row r="3" spans="1:2">
      <c r="A3" s="3" t="s">
        <v>215</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0</v>
      </c>
      <c r="B1" s="2" t="s">
        <v>1</v>
      </c>
    </row>
    <row r="2" spans="1:2">
      <c r="B2" s="2" t="s">
        <v>2</v>
      </c>
    </row>
    <row r="3" spans="1:2">
      <c r="A3" s="3" t="s">
        <v>223</v>
      </c>
    </row>
    <row r="4" spans="1:2">
      <c r="A4" s="4" t="s">
        <v>331</v>
      </c>
      <c r="B4"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6</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8</v>
      </c>
      <c r="B1" s="2" t="s">
        <v>1</v>
      </c>
    </row>
    <row r="2" spans="1:2">
      <c r="B2" s="2" t="s">
        <v>2</v>
      </c>
    </row>
    <row r="3" spans="1:2">
      <c r="A3" s="3" t="s">
        <v>229</v>
      </c>
    </row>
    <row r="4" spans="1:2">
      <c r="A4" s="4" t="s">
        <v>339</v>
      </c>
      <c r="B4"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41</v>
      </c>
      <c r="B1" s="2" t="s">
        <v>1</v>
      </c>
    </row>
    <row r="2" spans="1:2">
      <c r="B2" s="2" t="s">
        <v>2</v>
      </c>
    </row>
    <row r="3" spans="1:2">
      <c r="A3" s="3" t="s">
        <v>232</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46</v>
      </c>
      <c r="B1" s="2" t="s">
        <v>1</v>
      </c>
    </row>
    <row r="2" spans="1:2">
      <c r="B2" s="2" t="s">
        <v>2</v>
      </c>
    </row>
    <row r="3" spans="1:2">
      <c r="A3" s="3" t="s">
        <v>235</v>
      </c>
    </row>
    <row r="4" spans="1:2">
      <c r="A4" s="4" t="s">
        <v>347</v>
      </c>
      <c r="B4"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38</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41</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371</v>
      </c>
      <c r="B1" s="2" t="s">
        <v>1</v>
      </c>
    </row>
    <row r="2" spans="1:2">
      <c r="B2" s="2" t="s">
        <v>2</v>
      </c>
    </row>
    <row r="3" spans="1:2">
      <c r="A3" s="3" t="s">
        <v>244</v>
      </c>
    </row>
    <row r="4" spans="1:2">
      <c r="A4" s="4" t="s">
        <v>119</v>
      </c>
      <c r="B4" s="4" t="s">
        <v>372</v>
      </c>
    </row>
    <row r="5" spans="1:2">
      <c r="A5" s="4" t="s">
        <v>373</v>
      </c>
      <c r="B5" s="4" t="s">
        <v>374</v>
      </c>
    </row>
    <row r="6" spans="1:2">
      <c r="A6" s="4" t="s">
        <v>375</v>
      </c>
      <c r="B6" s="4" t="s">
        <v>376</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6</v>
      </c>
      <c r="B1" s="2" t="s">
        <v>1</v>
      </c>
    </row>
    <row r="2" spans="1:4">
      <c r="B2" s="2" t="s">
        <v>2</v>
      </c>
      <c r="C2" s="2" t="s">
        <v>65</v>
      </c>
      <c r="D2" s="2" t="s">
        <v>107</v>
      </c>
    </row>
    <row r="3" spans="1:4">
      <c r="A3" s="4" t="s">
        <v>108</v>
      </c>
      <c r="B3" s="5" t="n">
        <v>3519286</v>
      </c>
      <c r="C3" s="5" t="n">
        <v>3462269</v>
      </c>
      <c r="D3" s="5" t="n">
        <v>3400504</v>
      </c>
    </row>
    <row r="4" spans="1:4">
      <c r="A4" s="4" t="s">
        <v>109</v>
      </c>
      <c r="B4" s="6" t="n">
        <v>2010736</v>
      </c>
      <c r="C4" s="6" t="n">
        <v>1964786</v>
      </c>
      <c r="D4" s="6" t="n">
        <v>1917150</v>
      </c>
    </row>
    <row r="5" spans="1:4">
      <c r="A5" s="4" t="s">
        <v>110</v>
      </c>
      <c r="B5" s="6" t="n">
        <v>1508550</v>
      </c>
      <c r="C5" s="6" t="n">
        <v>1497483</v>
      </c>
      <c r="D5" s="6" t="n">
        <v>1483354</v>
      </c>
    </row>
    <row r="6" spans="1:4">
      <c r="A6" s="4" t="s">
        <v>111</v>
      </c>
      <c r="B6" s="6" t="n">
        <v>1140515</v>
      </c>
      <c r="C6" s="6" t="n">
        <v>1144980</v>
      </c>
      <c r="D6" s="6" t="n">
        <v>1106928</v>
      </c>
    </row>
    <row r="7" spans="1:4">
      <c r="A7" s="4" t="s">
        <v>112</v>
      </c>
      <c r="B7" s="6" t="n">
        <v>30800</v>
      </c>
      <c r="C7" s="6" t="n">
        <v>0</v>
      </c>
      <c r="D7" s="6" t="n">
        <v>0</v>
      </c>
    </row>
    <row r="8" spans="1:4">
      <c r="A8" s="4" t="s">
        <v>113</v>
      </c>
      <c r="B8" s="6" t="n">
        <v>371872</v>
      </c>
      <c r="C8" s="6" t="n">
        <v>391433</v>
      </c>
      <c r="D8" s="6" t="n">
        <v>419607</v>
      </c>
    </row>
    <row r="9" spans="1:4">
      <c r="A9" s="4" t="s">
        <v>114</v>
      </c>
      <c r="B9" s="6" t="n">
        <v>37617</v>
      </c>
      <c r="C9" s="6" t="n">
        <v>34569</v>
      </c>
      <c r="D9" s="6" t="n">
        <v>30044</v>
      </c>
    </row>
    <row r="10" spans="1:4">
      <c r="A10" s="4" t="s">
        <v>115</v>
      </c>
      <c r="B10" s="6" t="n">
        <v>-1303</v>
      </c>
      <c r="C10" s="6" t="n">
        <v>-527</v>
      </c>
      <c r="D10" s="6" t="n">
        <v>-345</v>
      </c>
    </row>
    <row r="11" spans="1:4">
      <c r="A11" s="4" t="s">
        <v>116</v>
      </c>
      <c r="B11" s="6" t="n">
        <v>-217</v>
      </c>
      <c r="C11" s="6" t="n">
        <v>1416</v>
      </c>
      <c r="D11" s="6" t="n">
        <v>-1164</v>
      </c>
    </row>
    <row r="12" spans="1:4">
      <c r="A12" s="4" t="s">
        <v>117</v>
      </c>
      <c r="B12" s="6" t="n">
        <v>7823</v>
      </c>
      <c r="C12" s="6" t="n">
        <v>0</v>
      </c>
      <c r="D12" s="6" t="n">
        <v>0</v>
      </c>
    </row>
    <row r="13" spans="1:4">
      <c r="A13" s="4" t="s">
        <v>118</v>
      </c>
      <c r="B13" s="6" t="n">
        <v>327952</v>
      </c>
      <c r="C13" s="6" t="n">
        <v>355975</v>
      </c>
      <c r="D13" s="6" t="n">
        <v>391072</v>
      </c>
    </row>
    <row r="14" spans="1:4">
      <c r="A14" s="4" t="s">
        <v>119</v>
      </c>
      <c r="B14" s="6" t="n">
        <v>64150</v>
      </c>
      <c r="C14" s="6" t="n">
        <v>73907</v>
      </c>
      <c r="D14" s="6" t="n">
        <v>88224</v>
      </c>
    </row>
    <row r="15" spans="1:4">
      <c r="A15" s="4" t="s">
        <v>120</v>
      </c>
      <c r="B15" s="5" t="n">
        <v>263802</v>
      </c>
      <c r="C15" s="5" t="n">
        <v>282068</v>
      </c>
      <c r="D15" s="5" t="n">
        <v>302848</v>
      </c>
    </row>
    <row r="16" spans="1:4">
      <c r="A16" s="4" t="s">
        <v>121</v>
      </c>
      <c r="B16" s="7" t="n">
        <v>5.89</v>
      </c>
      <c r="C16" s="7" t="n">
        <v>6.06</v>
      </c>
      <c r="D16" s="7" t="n">
        <v>6.31</v>
      </c>
    </row>
    <row r="17" spans="1:4">
      <c r="A17" s="4" t="s">
        <v>122</v>
      </c>
      <c r="B17" s="8" t="n">
        <v>5.85</v>
      </c>
      <c r="C17" s="6" t="n">
        <v>6</v>
      </c>
      <c r="D17" s="8" t="n">
        <v>6.24</v>
      </c>
    </row>
    <row r="18" spans="1:4">
      <c r="A18" s="4" t="s">
        <v>123</v>
      </c>
      <c r="B18" s="5" t="n">
        <v>2</v>
      </c>
      <c r="C18" s="7" t="n">
        <v>1.8</v>
      </c>
      <c r="D18" s="7" t="n">
        <v>1.48</v>
      </c>
    </row>
    <row r="19" spans="1:4">
      <c r="A19" s="4" t="s">
        <v>124</v>
      </c>
    </row>
    <row r="20" spans="1:4">
      <c r="A20" s="4" t="s">
        <v>108</v>
      </c>
      <c r="B20" s="5" t="n">
        <v>34637</v>
      </c>
      <c r="C20" s="5" t="n">
        <v>38930</v>
      </c>
      <c r="D20" s="5" t="n">
        <v>4318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47</v>
      </c>
    </row>
    <row r="4" spans="1:2">
      <c r="A4" s="4" t="s">
        <v>382</v>
      </c>
      <c r="B4"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84</v>
      </c>
      <c r="B1" s="2" t="s">
        <v>1</v>
      </c>
    </row>
    <row r="2" spans="1:2">
      <c r="B2" s="2" t="s">
        <v>2</v>
      </c>
    </row>
    <row r="3" spans="1:2">
      <c r="A3" s="3" t="s">
        <v>250</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93</v>
      </c>
      <c r="B1" s="2" t="s">
        <v>1</v>
      </c>
    </row>
    <row r="2" spans="1:2">
      <c r="B2" s="2" t="s">
        <v>2</v>
      </c>
    </row>
    <row r="3" spans="1:2">
      <c r="A3" s="3" t="s">
        <v>256</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8</v>
      </c>
      <c r="B1" s="2" t="s">
        <v>1</v>
      </c>
    </row>
    <row r="2" spans="1:2">
      <c r="B2" s="2" t="s">
        <v>2</v>
      </c>
    </row>
    <row r="3" spans="1:2">
      <c r="A3" s="3" t="s">
        <v>262</v>
      </c>
    </row>
    <row r="4" spans="1:2">
      <c r="A4" s="4" t="s">
        <v>399</v>
      </c>
      <c r="B4" s="4"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1</v>
      </c>
      <c r="B1" s="2" t="s">
        <v>2</v>
      </c>
      <c r="C1" s="2" t="s">
        <v>65</v>
      </c>
      <c r="D1" s="2" t="s">
        <v>107</v>
      </c>
      <c r="E1" s="2" t="s">
        <v>402</v>
      </c>
    </row>
    <row r="2" spans="1:5">
      <c r="A2" s="3" t="s">
        <v>403</v>
      </c>
    </row>
    <row r="3" spans="1:5">
      <c r="A3" s="4" t="s">
        <v>67</v>
      </c>
      <c r="B3" s="5" t="n">
        <v>214311</v>
      </c>
      <c r="C3" s="5" t="n">
        <v>170077</v>
      </c>
      <c r="D3" s="5" t="n">
        <v>178494</v>
      </c>
      <c r="E3" s="5" t="n">
        <v>299358</v>
      </c>
    </row>
    <row r="4" spans="1:5">
      <c r="A4" s="4" t="s">
        <v>404</v>
      </c>
    </row>
    <row r="5" spans="1:5">
      <c r="A5" s="3" t="s">
        <v>403</v>
      </c>
    </row>
    <row r="6" spans="1:5">
      <c r="A6" s="4" t="s">
        <v>67</v>
      </c>
      <c r="B6" s="5" t="n">
        <v>56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2</v>
      </c>
      <c r="C2" s="2" t="s">
        <v>65</v>
      </c>
    </row>
    <row r="3" spans="1:3">
      <c r="A3" s="4" t="s">
        <v>406</v>
      </c>
    </row>
    <row r="4" spans="1:3">
      <c r="A4" s="3" t="s">
        <v>407</v>
      </c>
    </row>
    <row r="5" spans="1:3">
      <c r="A5" s="4" t="s">
        <v>408</v>
      </c>
      <c r="B5" s="6" t="n">
        <v>0</v>
      </c>
    </row>
    <row r="6" spans="1:3">
      <c r="A6" s="4" t="s">
        <v>409</v>
      </c>
      <c r="B6" s="4" t="s">
        <v>410</v>
      </c>
    </row>
    <row r="7" spans="1:3">
      <c r="A7" s="4" t="s">
        <v>411</v>
      </c>
    </row>
    <row r="8" spans="1:3">
      <c r="A8" s="3" t="s">
        <v>407</v>
      </c>
    </row>
    <row r="9" spans="1:3">
      <c r="A9" s="4" t="s">
        <v>412</v>
      </c>
      <c r="B9" s="4" t="s">
        <v>413</v>
      </c>
      <c r="C9" s="4" t="s">
        <v>414</v>
      </c>
    </row>
    <row r="10" spans="1:3">
      <c r="A10" s="4" t="s">
        <v>408</v>
      </c>
      <c r="B10" s="6" t="n">
        <v>3</v>
      </c>
      <c r="C10" s="6" t="n">
        <v>3</v>
      </c>
    </row>
    <row r="11" spans="1:3">
      <c r="A11" s="4" t="s">
        <v>415</v>
      </c>
      <c r="B11" s="4" t="s">
        <v>410</v>
      </c>
      <c r="C11" s="4" t="s">
        <v>41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416</v>
      </c>
      <c r="B1" s="2" t="s">
        <v>1</v>
      </c>
    </row>
    <row r="2" spans="1:2">
      <c r="B2" s="2" t="s">
        <v>2</v>
      </c>
    </row>
    <row r="3" spans="1:2">
      <c r="A3" s="3" t="s">
        <v>417</v>
      </c>
    </row>
    <row r="4" spans="1:2">
      <c r="A4" s="4" t="s">
        <v>418</v>
      </c>
      <c r="B4" s="4" t="s">
        <v>419</v>
      </c>
    </row>
    <row r="5" spans="1:2">
      <c r="A5" s="4" t="s">
        <v>420</v>
      </c>
    </row>
    <row r="6" spans="1:2">
      <c r="A6" s="3" t="s">
        <v>417</v>
      </c>
    </row>
    <row r="7" spans="1:2">
      <c r="A7" s="4" t="s">
        <v>418</v>
      </c>
      <c r="B7" s="4" t="s">
        <v>421</v>
      </c>
    </row>
    <row r="8" spans="1:2">
      <c r="A8" s="4" t="s">
        <v>422</v>
      </c>
    </row>
    <row r="9" spans="1:2">
      <c r="A9" s="3" t="s">
        <v>417</v>
      </c>
    </row>
    <row r="10" spans="1:2">
      <c r="A10" s="4" t="s">
        <v>418</v>
      </c>
      <c r="B10" s="4" t="s">
        <v>423</v>
      </c>
    </row>
    <row r="11" spans="1:2">
      <c r="A11" s="4" t="s">
        <v>424</v>
      </c>
    </row>
    <row r="12" spans="1:2">
      <c r="A12" s="3" t="s">
        <v>417</v>
      </c>
    </row>
    <row r="13" spans="1:2">
      <c r="A13" s="4" t="s">
        <v>418</v>
      </c>
      <c r="B13" s="4" t="s">
        <v>419</v>
      </c>
    </row>
    <row r="14" spans="1:2">
      <c r="A14" s="4" t="s">
        <v>425</v>
      </c>
    </row>
    <row r="15" spans="1:2">
      <c r="A15" s="3" t="s">
        <v>417</v>
      </c>
    </row>
    <row r="16" spans="1:2">
      <c r="A16" s="4" t="s">
        <v>418</v>
      </c>
      <c r="B16" s="4" t="s">
        <v>426</v>
      </c>
    </row>
    <row r="17" spans="1:2">
      <c r="A17" s="4" t="s">
        <v>427</v>
      </c>
    </row>
    <row r="18" spans="1:2">
      <c r="A18" s="3" t="s">
        <v>417</v>
      </c>
    </row>
    <row r="19" spans="1:2">
      <c r="A19" s="4" t="s">
        <v>418</v>
      </c>
      <c r="B19" s="4" t="s">
        <v>419</v>
      </c>
    </row>
    <row r="20" spans="1:2">
      <c r="A20" s="4" t="s">
        <v>428</v>
      </c>
    </row>
    <row r="21" spans="1:2">
      <c r="A21" s="3" t="s">
        <v>417</v>
      </c>
    </row>
    <row r="22" spans="1:2">
      <c r="A22" s="4" t="s">
        <v>418</v>
      </c>
      <c r="B22" s="4" t="s">
        <v>4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29</v>
      </c>
      <c r="B1" s="2" t="s">
        <v>126</v>
      </c>
      <c r="F1" s="2" t="s">
        <v>1</v>
      </c>
    </row>
    <row r="2" spans="1:8">
      <c r="B2" s="2" t="s">
        <v>2</v>
      </c>
      <c r="C2" s="2" t="s">
        <v>127</v>
      </c>
      <c r="D2" s="2" t="s">
        <v>4</v>
      </c>
      <c r="E2" s="2" t="s">
        <v>128</v>
      </c>
      <c r="F2" s="2" t="s">
        <v>2</v>
      </c>
      <c r="G2" s="2" t="s">
        <v>65</v>
      </c>
      <c r="H2" s="2" t="s">
        <v>107</v>
      </c>
    </row>
    <row r="3" spans="1:8">
      <c r="A3" s="3" t="s">
        <v>430</v>
      </c>
    </row>
    <row r="4" spans="1:8">
      <c r="A4" s="4" t="s">
        <v>112</v>
      </c>
      <c r="B4" s="5" t="n">
        <v>0</v>
      </c>
      <c r="C4" s="5" t="n">
        <v>30800</v>
      </c>
      <c r="D4" s="5" t="n">
        <v>0</v>
      </c>
      <c r="E4" s="5" t="n">
        <v>0</v>
      </c>
      <c r="F4" s="5" t="n">
        <v>30800</v>
      </c>
      <c r="G4" s="5" t="n">
        <v>0</v>
      </c>
      <c r="H4" s="5" t="n">
        <v>0</v>
      </c>
    </row>
    <row r="5" spans="1:8">
      <c r="A5" s="4" t="s">
        <v>431</v>
      </c>
    </row>
    <row r="6" spans="1:8">
      <c r="A6" s="3" t="s">
        <v>430</v>
      </c>
    </row>
    <row r="7" spans="1:8">
      <c r="A7" s="4" t="s">
        <v>432</v>
      </c>
      <c r="B7" s="5" t="n">
        <v>26000</v>
      </c>
      <c r="F7" s="6" t="n">
        <v>26000</v>
      </c>
      <c r="G7" s="5" t="n">
        <v>56800</v>
      </c>
    </row>
    <row r="8" spans="1:8">
      <c r="A8" s="4" t="s">
        <v>433</v>
      </c>
    </row>
    <row r="9" spans="1:8">
      <c r="A9" s="3" t="s">
        <v>430</v>
      </c>
    </row>
    <row r="10" spans="1:8">
      <c r="A10" s="4" t="s">
        <v>112</v>
      </c>
      <c r="F10" s="6" t="n">
        <v>19100</v>
      </c>
    </row>
    <row r="11" spans="1:8">
      <c r="A11" s="4" t="s">
        <v>434</v>
      </c>
    </row>
    <row r="12" spans="1:8">
      <c r="A12" s="3" t="s">
        <v>430</v>
      </c>
    </row>
    <row r="13" spans="1:8">
      <c r="A13" s="4" t="s">
        <v>112</v>
      </c>
      <c r="F13" s="6" t="n">
        <v>10500</v>
      </c>
    </row>
    <row r="14" spans="1:8">
      <c r="A14" s="4" t="s">
        <v>435</v>
      </c>
    </row>
    <row r="15" spans="1:8">
      <c r="A15" s="3" t="s">
        <v>430</v>
      </c>
    </row>
    <row r="16" spans="1:8">
      <c r="A16" s="4" t="s">
        <v>112</v>
      </c>
      <c r="F16" s="5" t="n">
        <v>1200</v>
      </c>
    </row>
  </sheetData>
  <mergeCells count="3">
    <mergeCell ref="A1:A2"/>
    <mergeCell ref="B1:E1"/>
    <mergeCell ref="F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65</v>
      </c>
      <c r="D2" s="2" t="s">
        <v>107</v>
      </c>
    </row>
    <row r="3" spans="1:4">
      <c r="A3" s="3" t="s">
        <v>209</v>
      </c>
    </row>
    <row r="4" spans="1:4">
      <c r="A4" s="4" t="s">
        <v>437</v>
      </c>
      <c r="B4" s="9" t="n">
        <v>3.1</v>
      </c>
      <c r="C4" s="5" t="n">
        <v>3</v>
      </c>
      <c r="D4" s="9" t="n">
        <v>3.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65</v>
      </c>
      <c r="D2" s="2" t="s">
        <v>107</v>
      </c>
    </row>
    <row r="3" spans="1:4">
      <c r="A3" s="3" t="s">
        <v>209</v>
      </c>
    </row>
    <row r="4" spans="1:4">
      <c r="A4" s="4" t="s">
        <v>439</v>
      </c>
      <c r="B4" s="9" t="n">
        <v>191.1</v>
      </c>
      <c r="C4" s="9" t="n">
        <v>188.9</v>
      </c>
      <c r="D4" s="9" t="n">
        <v>173.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v>
      </c>
      <c r="B1" s="2" t="s">
        <v>126</v>
      </c>
      <c r="J1" s="2" t="s">
        <v>1</v>
      </c>
    </row>
    <row r="2" spans="1:12">
      <c r="B2" s="2" t="s">
        <v>2</v>
      </c>
      <c r="C2" s="2" t="s">
        <v>127</v>
      </c>
      <c r="D2" s="2" t="s">
        <v>4</v>
      </c>
      <c r="E2" s="2" t="s">
        <v>128</v>
      </c>
      <c r="F2" s="2" t="s">
        <v>65</v>
      </c>
      <c r="G2" s="2" t="s">
        <v>129</v>
      </c>
      <c r="H2" s="2" t="s">
        <v>130</v>
      </c>
      <c r="I2" s="2" t="s">
        <v>131</v>
      </c>
      <c r="J2" s="2" t="s">
        <v>2</v>
      </c>
      <c r="K2" s="2" t="s">
        <v>65</v>
      </c>
      <c r="L2" s="2" t="s">
        <v>107</v>
      </c>
    </row>
    <row r="3" spans="1:12">
      <c r="A3" s="3" t="s">
        <v>132</v>
      </c>
    </row>
    <row r="4" spans="1:12">
      <c r="A4" s="4" t="s">
        <v>120</v>
      </c>
      <c r="B4" s="5" t="n">
        <v>125147</v>
      </c>
      <c r="C4" s="5" t="n">
        <v>60252</v>
      </c>
      <c r="D4" s="5" t="n">
        <v>43937</v>
      </c>
      <c r="E4" s="5" t="n">
        <v>34466</v>
      </c>
      <c r="F4" s="5" t="n">
        <v>130561</v>
      </c>
      <c r="G4" s="5" t="n">
        <v>71770</v>
      </c>
      <c r="H4" s="5" t="n">
        <v>37268</v>
      </c>
      <c r="I4" s="5" t="n">
        <v>42469</v>
      </c>
      <c r="J4" s="5" t="n">
        <v>263802</v>
      </c>
      <c r="K4" s="5" t="n">
        <v>282068</v>
      </c>
      <c r="L4" s="5" t="n">
        <v>302848</v>
      </c>
    </row>
    <row r="5" spans="1:12">
      <c r="A5" s="3" t="s">
        <v>133</v>
      </c>
    </row>
    <row r="6" spans="1:12">
      <c r="A6" s="4" t="s">
        <v>134</v>
      </c>
      <c r="J6" s="6" t="n">
        <v>746</v>
      </c>
      <c r="K6" s="6" t="n">
        <v>-281</v>
      </c>
      <c r="L6" s="6" t="n">
        <v>-430</v>
      </c>
    </row>
    <row r="7" spans="1:12">
      <c r="A7" s="4" t="s">
        <v>135</v>
      </c>
      <c r="J7" s="6" t="n">
        <v>-483</v>
      </c>
      <c r="K7" s="6" t="n">
        <v>214</v>
      </c>
      <c r="L7" s="6" t="n">
        <v>-262</v>
      </c>
    </row>
    <row r="8" spans="1:12">
      <c r="A8" s="4" t="s">
        <v>136</v>
      </c>
      <c r="J8" s="6" t="n">
        <v>6442</v>
      </c>
      <c r="K8" s="6" t="n">
        <v>-11679</v>
      </c>
      <c r="L8" s="6" t="n">
        <v>6339</v>
      </c>
    </row>
    <row r="9" spans="1:12">
      <c r="A9" s="4" t="s">
        <v>137</v>
      </c>
      <c r="J9" s="6" t="n">
        <v>6705</v>
      </c>
      <c r="K9" s="6" t="n">
        <v>-11746</v>
      </c>
      <c r="L9" s="6" t="n">
        <v>5647</v>
      </c>
    </row>
    <row r="10" spans="1:12">
      <c r="A10" s="4" t="s">
        <v>138</v>
      </c>
      <c r="J10" s="5" t="n">
        <v>270507</v>
      </c>
      <c r="K10" s="5" t="n">
        <v>270322</v>
      </c>
      <c r="L10" s="5" t="n">
        <v>308495</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40</v>
      </c>
      <c r="B1" s="2" t="s">
        <v>126</v>
      </c>
      <c r="F1" s="2" t="s">
        <v>1</v>
      </c>
    </row>
    <row r="2" spans="1:8">
      <c r="B2" s="2" t="s">
        <v>2</v>
      </c>
      <c r="C2" s="2" t="s">
        <v>127</v>
      </c>
      <c r="D2" s="2" t="s">
        <v>4</v>
      </c>
      <c r="E2" s="2" t="s">
        <v>128</v>
      </c>
      <c r="F2" s="2" t="s">
        <v>2</v>
      </c>
      <c r="G2" s="2" t="s">
        <v>65</v>
      </c>
      <c r="H2" s="2" t="s">
        <v>107</v>
      </c>
    </row>
    <row r="3" spans="1:8">
      <c r="A3" s="3" t="s">
        <v>441</v>
      </c>
    </row>
    <row r="4" spans="1:8">
      <c r="A4" s="4" t="s">
        <v>112</v>
      </c>
      <c r="B4" s="5" t="n">
        <v>0</v>
      </c>
      <c r="C4" s="5" t="n">
        <v>30800</v>
      </c>
      <c r="D4" s="5" t="n">
        <v>0</v>
      </c>
      <c r="E4" s="5" t="n">
        <v>0</v>
      </c>
      <c r="F4" s="5" t="n">
        <v>30800</v>
      </c>
      <c r="G4" s="5" t="n">
        <v>0</v>
      </c>
      <c r="H4" s="5" t="n">
        <v>0</v>
      </c>
    </row>
    <row r="5" spans="1:8">
      <c r="A5" s="4" t="s">
        <v>442</v>
      </c>
      <c r="F5" s="6" t="n">
        <v>36500</v>
      </c>
      <c r="G5" s="6" t="n">
        <v>33600</v>
      </c>
      <c r="H5" s="6" t="n">
        <v>28300</v>
      </c>
    </row>
    <row r="6" spans="1:8">
      <c r="A6" s="4" t="s">
        <v>443</v>
      </c>
      <c r="F6" s="6" t="n">
        <v>67600</v>
      </c>
      <c r="G6" s="6" t="n">
        <v>55900</v>
      </c>
      <c r="H6" s="6" t="n">
        <v>132900</v>
      </c>
    </row>
    <row r="7" spans="1:8">
      <c r="A7" s="4" t="s">
        <v>444</v>
      </c>
      <c r="F7" s="5" t="n">
        <v>1200</v>
      </c>
      <c r="G7" s="5" t="n">
        <v>1900</v>
      </c>
      <c r="H7" s="5" t="n">
        <v>1900</v>
      </c>
    </row>
  </sheetData>
  <mergeCells count="3">
    <mergeCell ref="A1:A2"/>
    <mergeCell ref="B1:E1"/>
    <mergeCell ref="F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5</v>
      </c>
      <c r="B1" s="2" t="s">
        <v>2</v>
      </c>
      <c r="C1" s="2" t="s">
        <v>128</v>
      </c>
      <c r="D1" s="2" t="s">
        <v>65</v>
      </c>
    </row>
    <row r="2" spans="1:4">
      <c r="A2" s="3" t="s">
        <v>446</v>
      </c>
    </row>
    <row r="3" spans="1:4">
      <c r="A3" s="4" t="s">
        <v>93</v>
      </c>
      <c r="B3" s="5" t="n">
        <v>915324000</v>
      </c>
      <c r="D3" s="5" t="n">
        <v>909816000</v>
      </c>
    </row>
    <row r="4" spans="1:4">
      <c r="A4" s="4" t="s">
        <v>447</v>
      </c>
      <c r="B4" s="6" t="n">
        <v>824600000</v>
      </c>
      <c r="C4" s="5" t="n">
        <v>844</v>
      </c>
    </row>
    <row r="5" spans="1:4">
      <c r="A5" s="4" t="s">
        <v>73</v>
      </c>
      <c r="B5" s="5" t="n">
        <v>687024000</v>
      </c>
      <c r="C5" s="5" t="n">
        <v>705</v>
      </c>
      <c r="D5"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48</v>
      </c>
      <c r="B1" s="2" t="s">
        <v>1</v>
      </c>
    </row>
    <row r="2" spans="1:4">
      <c r="B2" s="2" t="s">
        <v>2</v>
      </c>
      <c r="C2" s="2" t="s">
        <v>65</v>
      </c>
      <c r="D2" s="2" t="s">
        <v>107</v>
      </c>
    </row>
    <row r="3" spans="1:4">
      <c r="A3" s="3" t="s">
        <v>244</v>
      </c>
    </row>
    <row r="4" spans="1:4">
      <c r="A4" s="4" t="s">
        <v>449</v>
      </c>
      <c r="B4" s="4" t="s">
        <v>450</v>
      </c>
      <c r="C4" s="4" t="s">
        <v>450</v>
      </c>
      <c r="D4" s="4" t="s">
        <v>45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2</v>
      </c>
      <c r="B1" s="2" t="s">
        <v>126</v>
      </c>
      <c r="J1" s="2" t="s">
        <v>1</v>
      </c>
    </row>
    <row r="2" spans="1:12">
      <c r="B2" s="2" t="s">
        <v>2</v>
      </c>
      <c r="C2" s="2" t="s">
        <v>127</v>
      </c>
      <c r="D2" s="2" t="s">
        <v>4</v>
      </c>
      <c r="E2" s="2" t="s">
        <v>128</v>
      </c>
      <c r="F2" s="2" t="s">
        <v>65</v>
      </c>
      <c r="G2" s="2" t="s">
        <v>129</v>
      </c>
      <c r="H2" s="2" t="s">
        <v>130</v>
      </c>
      <c r="I2" s="2" t="s">
        <v>131</v>
      </c>
      <c r="J2" s="2" t="s">
        <v>2</v>
      </c>
      <c r="K2" s="2" t="s">
        <v>65</v>
      </c>
      <c r="L2" s="2" t="s">
        <v>107</v>
      </c>
    </row>
    <row r="3" spans="1:12">
      <c r="A3" s="3" t="s">
        <v>453</v>
      </c>
    </row>
    <row r="4" spans="1:12">
      <c r="A4" s="4" t="s">
        <v>108</v>
      </c>
      <c r="B4" s="5" t="n">
        <v>1100523</v>
      </c>
      <c r="C4" s="5" t="n">
        <v>943322</v>
      </c>
      <c r="D4" s="5" t="n">
        <v>734384</v>
      </c>
      <c r="E4" s="5" t="n">
        <v>741057</v>
      </c>
      <c r="F4" s="5" t="n">
        <v>1086379</v>
      </c>
      <c r="G4" s="5" t="n">
        <v>923907</v>
      </c>
      <c r="H4" s="5" t="n">
        <v>696197</v>
      </c>
      <c r="I4" s="5" t="n">
        <v>755786</v>
      </c>
      <c r="J4" s="5" t="n">
        <v>3519286</v>
      </c>
      <c r="K4" s="5" t="n">
        <v>3462269</v>
      </c>
      <c r="L4" s="5" t="n">
        <v>3400504</v>
      </c>
    </row>
    <row r="5" spans="1:12">
      <c r="A5" s="4" t="s">
        <v>109</v>
      </c>
      <c r="J5" s="6" t="n">
        <v>2010736</v>
      </c>
      <c r="K5" s="6" t="n">
        <v>1964786</v>
      </c>
      <c r="L5" s="6" t="n">
        <v>1917150</v>
      </c>
    </row>
    <row r="6" spans="1:12">
      <c r="A6" s="4" t="s">
        <v>120</v>
      </c>
      <c r="B6" s="5" t="n">
        <v>125147</v>
      </c>
      <c r="C6" s="5" t="n">
        <v>60252</v>
      </c>
      <c r="D6" s="5" t="n">
        <v>43937</v>
      </c>
      <c r="E6" s="5" t="n">
        <v>34466</v>
      </c>
      <c r="F6" s="5" t="n">
        <v>130561</v>
      </c>
      <c r="G6" s="5" t="n">
        <v>71770</v>
      </c>
      <c r="H6" s="5" t="n">
        <v>37268</v>
      </c>
      <c r="I6" s="5" t="n">
        <v>42469</v>
      </c>
      <c r="J6" s="5" t="n">
        <v>263802</v>
      </c>
      <c r="K6" s="5" t="n">
        <v>282068</v>
      </c>
      <c r="L6" s="5" t="n">
        <v>302848</v>
      </c>
    </row>
    <row r="7" spans="1:12">
      <c r="A7" s="4" t="s">
        <v>454</v>
      </c>
      <c r="B7" s="7" t="n">
        <v>2.84</v>
      </c>
      <c r="C7" s="7" t="n">
        <v>1.35</v>
      </c>
      <c r="D7" s="7" t="n">
        <v>0.97</v>
      </c>
      <c r="E7" s="7" t="n">
        <v>0.76</v>
      </c>
      <c r="F7" s="7" t="n">
        <v>2.85</v>
      </c>
      <c r="G7" s="7" t="n">
        <v>1.55</v>
      </c>
      <c r="H7" s="7" t="n">
        <v>0.8</v>
      </c>
      <c r="I7" s="7" t="n">
        <v>0.9</v>
      </c>
      <c r="J7" s="7" t="n">
        <v>5.89</v>
      </c>
      <c r="K7" s="7" t="n">
        <v>6.06</v>
      </c>
      <c r="L7" s="7" t="n">
        <v>6.31</v>
      </c>
    </row>
    <row r="8" spans="1:12">
      <c r="A8" s="4" t="s">
        <v>122</v>
      </c>
      <c r="B8" s="7" t="n">
        <v>2.82</v>
      </c>
      <c r="C8" s="7" t="n">
        <v>1.34</v>
      </c>
      <c r="D8" s="7" t="n">
        <v>0.97</v>
      </c>
      <c r="E8" s="7" t="n">
        <v>0.75</v>
      </c>
      <c r="F8" s="7" t="n">
        <v>2.83</v>
      </c>
      <c r="G8" s="7" t="n">
        <v>1.53</v>
      </c>
      <c r="H8" s="7" t="n">
        <v>0.79</v>
      </c>
      <c r="I8" s="7" t="n">
        <v>0.89</v>
      </c>
      <c r="J8" s="7" t="n">
        <v>5.85</v>
      </c>
      <c r="K8" s="5" t="n">
        <v>6</v>
      </c>
      <c r="L8" s="7" t="n">
        <v>6.24</v>
      </c>
    </row>
    <row r="9" spans="1:12">
      <c r="A9" s="4" t="s">
        <v>455</v>
      </c>
    </row>
    <row r="10" spans="1:12">
      <c r="A10" s="3" t="s">
        <v>453</v>
      </c>
    </row>
    <row r="11" spans="1:12">
      <c r="A11" s="4" t="s">
        <v>108</v>
      </c>
      <c r="L11" s="5" t="n">
        <v>92</v>
      </c>
    </row>
    <row r="12" spans="1:12">
      <c r="A12" s="4" t="s">
        <v>109</v>
      </c>
      <c r="L12" s="6" t="n">
        <v>52</v>
      </c>
    </row>
    <row r="13" spans="1:12">
      <c r="A13" s="4" t="s">
        <v>456</v>
      </c>
      <c r="L13" s="6" t="n">
        <v>40</v>
      </c>
    </row>
    <row r="14" spans="1:12">
      <c r="A14" s="4" t="s">
        <v>120</v>
      </c>
      <c r="L14" s="5" t="n">
        <v>84</v>
      </c>
    </row>
    <row r="15" spans="1:12">
      <c r="A15" s="4" t="s">
        <v>454</v>
      </c>
      <c r="L15" s="5" t="n">
        <v>0</v>
      </c>
    </row>
    <row r="16" spans="1:12">
      <c r="A16" s="4" t="s">
        <v>122</v>
      </c>
      <c r="L16" s="5" t="n">
        <v>0</v>
      </c>
    </row>
    <row r="17" spans="1:12">
      <c r="A17" s="4" t="s">
        <v>457</v>
      </c>
    </row>
    <row r="18" spans="1:12">
      <c r="A18" s="3" t="s">
        <v>453</v>
      </c>
    </row>
    <row r="19" spans="1:12">
      <c r="A19" s="4" t="s">
        <v>108</v>
      </c>
      <c r="J19" s="5" t="n">
        <v>1884150</v>
      </c>
      <c r="K19" s="5" t="n">
        <v>1851193</v>
      </c>
      <c r="L19" s="5" t="n">
        <v>1775378</v>
      </c>
    </row>
    <row r="20" spans="1:12">
      <c r="A20" s="4" t="s">
        <v>458</v>
      </c>
    </row>
    <row r="21" spans="1:12">
      <c r="A21" s="3" t="s">
        <v>453</v>
      </c>
    </row>
    <row r="22" spans="1:12">
      <c r="A22" s="4" t="s">
        <v>108</v>
      </c>
      <c r="J22" s="6" t="n">
        <v>1205646</v>
      </c>
      <c r="K22" s="6" t="n">
        <v>1180687</v>
      </c>
      <c r="L22" s="6" t="n">
        <v>1209663</v>
      </c>
    </row>
    <row r="23" spans="1:12">
      <c r="A23" s="4" t="s">
        <v>459</v>
      </c>
    </row>
    <row r="24" spans="1:12">
      <c r="A24" s="3" t="s">
        <v>453</v>
      </c>
    </row>
    <row r="25" spans="1:12">
      <c r="A25" s="4" t="s">
        <v>108</v>
      </c>
      <c r="J25" s="6" t="n">
        <v>429490</v>
      </c>
      <c r="K25" s="6" t="n">
        <v>430389</v>
      </c>
      <c r="L25" s="6" t="n">
        <v>415463</v>
      </c>
    </row>
    <row r="26" spans="1:12">
      <c r="A26" s="4" t="s">
        <v>460</v>
      </c>
    </row>
    <row r="27" spans="1:12">
      <c r="A27" s="3" t="s">
        <v>453</v>
      </c>
    </row>
    <row r="28" spans="1:12">
      <c r="A28" s="4" t="s">
        <v>108</v>
      </c>
      <c r="J28" s="6" t="n">
        <v>1369439</v>
      </c>
      <c r="K28" s="6" t="n">
        <v>1344324</v>
      </c>
      <c r="L28" s="6" t="n">
        <v>1370513</v>
      </c>
    </row>
    <row r="29" spans="1:12">
      <c r="A29" s="4" t="s">
        <v>461</v>
      </c>
    </row>
    <row r="30" spans="1:12">
      <c r="A30" s="3" t="s">
        <v>453</v>
      </c>
    </row>
    <row r="31" spans="1:12">
      <c r="A31" s="4" t="s">
        <v>108</v>
      </c>
      <c r="J31" s="6" t="n">
        <v>0</v>
      </c>
      <c r="K31" s="6" t="n">
        <v>0</v>
      </c>
      <c r="L31" s="6" t="n">
        <v>0</v>
      </c>
    </row>
    <row r="32" spans="1:12">
      <c r="A32" s="4" t="s">
        <v>462</v>
      </c>
    </row>
    <row r="33" spans="1:12">
      <c r="A33" s="3" t="s">
        <v>453</v>
      </c>
    </row>
    <row r="34" spans="1:12">
      <c r="A34" s="4" t="s">
        <v>108</v>
      </c>
      <c r="J34" s="6" t="n">
        <v>1205646</v>
      </c>
      <c r="K34" s="6" t="n">
        <v>1180687</v>
      </c>
      <c r="L34" s="6" t="n">
        <v>1209663</v>
      </c>
    </row>
    <row r="35" spans="1:12">
      <c r="A35" s="4" t="s">
        <v>463</v>
      </c>
    </row>
    <row r="36" spans="1:12">
      <c r="A36" s="3" t="s">
        <v>453</v>
      </c>
    </row>
    <row r="37" spans="1:12">
      <c r="A37" s="4" t="s">
        <v>108</v>
      </c>
      <c r="J37" s="6" t="n">
        <v>163793</v>
      </c>
      <c r="K37" s="6" t="n">
        <v>163637</v>
      </c>
      <c r="L37" s="6" t="n">
        <v>160850</v>
      </c>
    </row>
    <row r="38" spans="1:12">
      <c r="A38" s="4" t="s">
        <v>464</v>
      </c>
    </row>
    <row r="39" spans="1:12">
      <c r="A39" s="3" t="s">
        <v>453</v>
      </c>
    </row>
    <row r="40" spans="1:12">
      <c r="A40" s="4" t="s">
        <v>108</v>
      </c>
      <c r="J40" s="6" t="n">
        <v>2149847</v>
      </c>
      <c r="K40" s="6" t="n">
        <v>2117945</v>
      </c>
      <c r="L40" s="6" t="n">
        <v>2029991</v>
      </c>
    </row>
    <row r="41" spans="1:12">
      <c r="A41" s="4" t="s">
        <v>465</v>
      </c>
    </row>
    <row r="42" spans="1:12">
      <c r="A42" s="3" t="s">
        <v>453</v>
      </c>
    </row>
    <row r="43" spans="1:12">
      <c r="A43" s="4" t="s">
        <v>108</v>
      </c>
      <c r="J43" s="6" t="n">
        <v>1884150</v>
      </c>
      <c r="K43" s="6" t="n">
        <v>1851193</v>
      </c>
      <c r="L43" s="6" t="n">
        <v>1775378</v>
      </c>
    </row>
    <row r="44" spans="1:12">
      <c r="A44" s="4" t="s">
        <v>466</v>
      </c>
    </row>
    <row r="45" spans="1:12">
      <c r="A45" s="3" t="s">
        <v>453</v>
      </c>
    </row>
    <row r="46" spans="1:12">
      <c r="A46" s="4" t="s">
        <v>108</v>
      </c>
      <c r="J46" s="6" t="n">
        <v>0</v>
      </c>
      <c r="K46" s="6" t="n">
        <v>0</v>
      </c>
      <c r="L46" s="6" t="n">
        <v>0</v>
      </c>
    </row>
    <row r="47" spans="1:12">
      <c r="A47" s="4" t="s">
        <v>467</v>
      </c>
    </row>
    <row r="48" spans="1:12">
      <c r="A48" s="3" t="s">
        <v>453</v>
      </c>
    </row>
    <row r="49" spans="1:12">
      <c r="A49" s="4" t="s">
        <v>108</v>
      </c>
      <c r="J49" s="6" t="n">
        <v>265697</v>
      </c>
      <c r="K49" s="6" t="n">
        <v>266752</v>
      </c>
      <c r="L49" s="6" t="n">
        <v>254613</v>
      </c>
    </row>
    <row r="50" spans="1:12">
      <c r="A50" s="4" t="s">
        <v>468</v>
      </c>
    </row>
    <row r="51" spans="1:12">
      <c r="A51" s="3" t="s">
        <v>453</v>
      </c>
    </row>
    <row r="52" spans="1:12">
      <c r="A52" s="4" t="s">
        <v>108</v>
      </c>
      <c r="J52" s="6" t="n">
        <v>34637</v>
      </c>
      <c r="K52" s="6" t="n">
        <v>38930</v>
      </c>
      <c r="L52" s="6" t="n">
        <v>43181</v>
      </c>
    </row>
    <row r="53" spans="1:12">
      <c r="A53" s="4" t="s">
        <v>469</v>
      </c>
    </row>
    <row r="54" spans="1:12">
      <c r="A54" s="3" t="s">
        <v>453</v>
      </c>
    </row>
    <row r="55" spans="1:12">
      <c r="A55" s="4" t="s">
        <v>108</v>
      </c>
      <c r="J55" s="6" t="n">
        <v>12990</v>
      </c>
      <c r="K55" s="6" t="n">
        <v>12877</v>
      </c>
      <c r="L55" s="6" t="n">
        <v>15541</v>
      </c>
    </row>
    <row r="56" spans="1:12">
      <c r="A56" s="4" t="s">
        <v>470</v>
      </c>
    </row>
    <row r="57" spans="1:12">
      <c r="A57" s="3" t="s">
        <v>453</v>
      </c>
    </row>
    <row r="58" spans="1:12">
      <c r="A58" s="4" t="s">
        <v>108</v>
      </c>
      <c r="J58" s="6" t="n">
        <v>17670</v>
      </c>
      <c r="K58" s="6" t="n">
        <v>22511</v>
      </c>
      <c r="L58" s="6" t="n">
        <v>23767</v>
      </c>
    </row>
    <row r="59" spans="1:12">
      <c r="A59" s="4" t="s">
        <v>471</v>
      </c>
    </row>
    <row r="60" spans="1:12">
      <c r="A60" s="3" t="s">
        <v>453</v>
      </c>
    </row>
    <row r="61" spans="1:12">
      <c r="A61" s="4" t="s">
        <v>108</v>
      </c>
      <c r="J61" s="5" t="n">
        <v>3977</v>
      </c>
      <c r="K61" s="5" t="n">
        <v>3542</v>
      </c>
      <c r="L61" s="5" t="n">
        <v>3873</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2</v>
      </c>
      <c r="B1" s="2" t="s">
        <v>126</v>
      </c>
      <c r="J1" s="2" t="s">
        <v>1</v>
      </c>
    </row>
    <row r="2" spans="1:12">
      <c r="B2" s="2" t="s">
        <v>2</v>
      </c>
      <c r="C2" s="2" t="s">
        <v>127</v>
      </c>
      <c r="D2" s="2" t="s">
        <v>4</v>
      </c>
      <c r="E2" s="2" t="s">
        <v>128</v>
      </c>
      <c r="F2" s="2" t="s">
        <v>65</v>
      </c>
      <c r="G2" s="2" t="s">
        <v>129</v>
      </c>
      <c r="H2" s="2" t="s">
        <v>130</v>
      </c>
      <c r="I2" s="2" t="s">
        <v>131</v>
      </c>
      <c r="J2" s="2" t="s">
        <v>2</v>
      </c>
      <c r="K2" s="2" t="s">
        <v>65</v>
      </c>
      <c r="L2" s="2" t="s">
        <v>107</v>
      </c>
    </row>
    <row r="3" spans="1:12">
      <c r="A3" s="3" t="s">
        <v>473</v>
      </c>
    </row>
    <row r="4" spans="1:12">
      <c r="A4" s="4" t="s">
        <v>108</v>
      </c>
      <c r="B4" s="5" t="n">
        <v>1100523</v>
      </c>
      <c r="C4" s="5" t="n">
        <v>943322</v>
      </c>
      <c r="D4" s="5" t="n">
        <v>734384</v>
      </c>
      <c r="E4" s="5" t="n">
        <v>741057</v>
      </c>
      <c r="F4" s="5" t="n">
        <v>1086379</v>
      </c>
      <c r="G4" s="5" t="n">
        <v>923907</v>
      </c>
      <c r="H4" s="5" t="n">
        <v>696197</v>
      </c>
      <c r="I4" s="5" t="n">
        <v>755786</v>
      </c>
      <c r="J4" s="5" t="n">
        <v>3519286</v>
      </c>
      <c r="K4" s="5" t="n">
        <v>3462269</v>
      </c>
      <c r="L4" s="5" t="n">
        <v>3400504</v>
      </c>
    </row>
    <row r="5" spans="1:12">
      <c r="A5" s="4" t="s">
        <v>474</v>
      </c>
      <c r="B5" s="6" t="n">
        <v>263979</v>
      </c>
      <c r="F5" s="6" t="n">
        <v>270125</v>
      </c>
      <c r="J5" s="6" t="n">
        <v>263979</v>
      </c>
      <c r="K5" s="6" t="n">
        <v>270125</v>
      </c>
    </row>
    <row r="6" spans="1:12">
      <c r="A6" s="4" t="s">
        <v>68</v>
      </c>
      <c r="B6" s="6" t="n">
        <v>251005</v>
      </c>
      <c r="F6" s="6" t="n">
        <v>258259</v>
      </c>
      <c r="J6" s="6" t="n">
        <v>251005</v>
      </c>
      <c r="K6" s="6" t="n">
        <v>258259</v>
      </c>
    </row>
    <row r="7" spans="1:12">
      <c r="A7" s="4" t="s">
        <v>475</v>
      </c>
    </row>
    <row r="8" spans="1:12">
      <c r="A8" s="3" t="s">
        <v>473</v>
      </c>
    </row>
    <row r="9" spans="1:12">
      <c r="A9" s="4" t="s">
        <v>474</v>
      </c>
      <c r="B9" s="6" t="n">
        <v>240750</v>
      </c>
      <c r="F9" s="6" t="n">
        <v>244258</v>
      </c>
      <c r="J9" s="6" t="n">
        <v>240750</v>
      </c>
      <c r="K9" s="6" t="n">
        <v>244258</v>
      </c>
    </row>
    <row r="10" spans="1:12">
      <c r="A10" s="4" t="s">
        <v>476</v>
      </c>
    </row>
    <row r="11" spans="1:12">
      <c r="A11" s="3" t="s">
        <v>473</v>
      </c>
    </row>
    <row r="12" spans="1:12">
      <c r="A12" s="4" t="s">
        <v>474</v>
      </c>
      <c r="B12" s="6" t="n">
        <v>6982</v>
      </c>
      <c r="F12" s="6" t="n">
        <v>9279</v>
      </c>
      <c r="J12" s="6" t="n">
        <v>6982</v>
      </c>
      <c r="K12" s="6" t="n">
        <v>9279</v>
      </c>
    </row>
    <row r="13" spans="1:12">
      <c r="A13" s="4" t="s">
        <v>477</v>
      </c>
    </row>
    <row r="14" spans="1:12">
      <c r="A14" s="3" t="s">
        <v>473</v>
      </c>
    </row>
    <row r="15" spans="1:12">
      <c r="A15" s="4" t="s">
        <v>474</v>
      </c>
      <c r="B15" s="6" t="n">
        <v>16247</v>
      </c>
      <c r="F15" s="6" t="n">
        <v>16588</v>
      </c>
      <c r="J15" s="6" t="n">
        <v>16247</v>
      </c>
      <c r="K15" s="6" t="n">
        <v>16588</v>
      </c>
    </row>
    <row r="16" spans="1:12">
      <c r="A16" s="4" t="s">
        <v>460</v>
      </c>
    </row>
    <row r="17" spans="1:12">
      <c r="A17" s="3" t="s">
        <v>473</v>
      </c>
    </row>
    <row r="18" spans="1:12">
      <c r="A18" s="4" t="s">
        <v>108</v>
      </c>
      <c r="J18" s="6" t="n">
        <v>1369439</v>
      </c>
      <c r="K18" s="6" t="n">
        <v>1344324</v>
      </c>
      <c r="L18" s="6" t="n">
        <v>1370513</v>
      </c>
    </row>
    <row r="19" spans="1:12">
      <c r="A19" s="4" t="s">
        <v>464</v>
      </c>
    </row>
    <row r="20" spans="1:12">
      <c r="A20" s="3" t="s">
        <v>473</v>
      </c>
    </row>
    <row r="21" spans="1:12">
      <c r="A21" s="4" t="s">
        <v>108</v>
      </c>
      <c r="J21" s="6" t="n">
        <v>2149847</v>
      </c>
      <c r="K21" s="6" t="n">
        <v>2117945</v>
      </c>
      <c r="L21" s="6" t="n">
        <v>2029991</v>
      </c>
    </row>
    <row r="22" spans="1:12">
      <c r="A22" s="4" t="s">
        <v>468</v>
      </c>
    </row>
    <row r="23" spans="1:12">
      <c r="A23" s="3" t="s">
        <v>473</v>
      </c>
    </row>
    <row r="24" spans="1:12">
      <c r="A24" s="4" t="s">
        <v>108</v>
      </c>
      <c r="J24" s="6" t="n">
        <v>34637</v>
      </c>
      <c r="K24" s="6" t="n">
        <v>38930</v>
      </c>
      <c r="L24" s="6" t="n">
        <v>43181</v>
      </c>
    </row>
    <row r="25" spans="1:12">
      <c r="A25" s="4" t="s">
        <v>457</v>
      </c>
    </row>
    <row r="26" spans="1:12">
      <c r="A26" s="3" t="s">
        <v>473</v>
      </c>
    </row>
    <row r="27" spans="1:12">
      <c r="A27" s="4" t="s">
        <v>108</v>
      </c>
      <c r="J27" s="6" t="n">
        <v>1884150</v>
      </c>
      <c r="K27" s="6" t="n">
        <v>1851193</v>
      </c>
      <c r="L27" s="6" t="n">
        <v>1775378</v>
      </c>
    </row>
    <row r="28" spans="1:12">
      <c r="A28" s="4" t="s">
        <v>478</v>
      </c>
    </row>
    <row r="29" spans="1:12">
      <c r="A29" s="3" t="s">
        <v>473</v>
      </c>
    </row>
    <row r="30" spans="1:12">
      <c r="A30" s="4" t="s">
        <v>108</v>
      </c>
      <c r="J30" s="6" t="n">
        <v>0</v>
      </c>
      <c r="K30" s="6" t="n">
        <v>0</v>
      </c>
      <c r="L30" s="6" t="n">
        <v>0</v>
      </c>
    </row>
    <row r="31" spans="1:12">
      <c r="A31" s="4" t="s">
        <v>479</v>
      </c>
    </row>
    <row r="32" spans="1:12">
      <c r="A32" s="3" t="s">
        <v>473</v>
      </c>
    </row>
    <row r="33" spans="1:12">
      <c r="A33" s="4" t="s">
        <v>108</v>
      </c>
      <c r="J33" s="6" t="n">
        <v>1884150</v>
      </c>
      <c r="K33" s="6" t="n">
        <v>1851193</v>
      </c>
      <c r="L33" s="6" t="n">
        <v>1775378</v>
      </c>
    </row>
    <row r="34" spans="1:12">
      <c r="A34" s="4" t="s">
        <v>480</v>
      </c>
    </row>
    <row r="35" spans="1:12">
      <c r="A35" s="3" t="s">
        <v>473</v>
      </c>
    </row>
    <row r="36" spans="1:12">
      <c r="A36" s="4" t="s">
        <v>108</v>
      </c>
      <c r="J36" s="6" t="n">
        <v>12990</v>
      </c>
      <c r="K36" s="6" t="n">
        <v>12877</v>
      </c>
      <c r="L36" s="6" t="n">
        <v>15541</v>
      </c>
    </row>
    <row r="37" spans="1:12">
      <c r="A37" s="4" t="s">
        <v>458</v>
      </c>
    </row>
    <row r="38" spans="1:12">
      <c r="A38" s="3" t="s">
        <v>473</v>
      </c>
    </row>
    <row r="39" spans="1:12">
      <c r="A39" s="4" t="s">
        <v>108</v>
      </c>
      <c r="J39" s="6" t="n">
        <v>1205646</v>
      </c>
      <c r="K39" s="6" t="n">
        <v>1180687</v>
      </c>
      <c r="L39" s="6" t="n">
        <v>1209663</v>
      </c>
    </row>
    <row r="40" spans="1:12">
      <c r="A40" s="4" t="s">
        <v>481</v>
      </c>
    </row>
    <row r="41" spans="1:12">
      <c r="A41" s="3" t="s">
        <v>473</v>
      </c>
    </row>
    <row r="42" spans="1:12">
      <c r="A42" s="4" t="s">
        <v>108</v>
      </c>
      <c r="J42" s="6" t="n">
        <v>1205646</v>
      </c>
      <c r="K42" s="6" t="n">
        <v>1180687</v>
      </c>
      <c r="L42" s="6" t="n">
        <v>1209663</v>
      </c>
    </row>
    <row r="43" spans="1:12">
      <c r="A43" s="4" t="s">
        <v>482</v>
      </c>
    </row>
    <row r="44" spans="1:12">
      <c r="A44" s="3" t="s">
        <v>473</v>
      </c>
    </row>
    <row r="45" spans="1:12">
      <c r="A45" s="4" t="s">
        <v>108</v>
      </c>
      <c r="J45" s="6" t="n">
        <v>0</v>
      </c>
      <c r="K45" s="6" t="n">
        <v>0</v>
      </c>
      <c r="L45" s="6" t="n">
        <v>0</v>
      </c>
    </row>
    <row r="46" spans="1:12">
      <c r="A46" s="4" t="s">
        <v>483</v>
      </c>
    </row>
    <row r="47" spans="1:12">
      <c r="A47" s="3" t="s">
        <v>473</v>
      </c>
    </row>
    <row r="48" spans="1:12">
      <c r="A48" s="4" t="s">
        <v>108</v>
      </c>
      <c r="J48" s="6" t="n">
        <v>17670</v>
      </c>
      <c r="K48" s="6" t="n">
        <v>22511</v>
      </c>
      <c r="L48" s="6" t="n">
        <v>23767</v>
      </c>
    </row>
    <row r="49" spans="1:12">
      <c r="A49" s="4" t="s">
        <v>459</v>
      </c>
    </row>
    <row r="50" spans="1:12">
      <c r="A50" s="3" t="s">
        <v>473</v>
      </c>
    </row>
    <row r="51" spans="1:12">
      <c r="A51" s="4" t="s">
        <v>108</v>
      </c>
      <c r="J51" s="6" t="n">
        <v>429490</v>
      </c>
      <c r="K51" s="6" t="n">
        <v>430389</v>
      </c>
      <c r="L51" s="6" t="n">
        <v>415463</v>
      </c>
    </row>
    <row r="52" spans="1:12">
      <c r="A52" s="4" t="s">
        <v>484</v>
      </c>
    </row>
    <row r="53" spans="1:12">
      <c r="A53" s="3" t="s">
        <v>473</v>
      </c>
    </row>
    <row r="54" spans="1:12">
      <c r="A54" s="4" t="s">
        <v>108</v>
      </c>
      <c r="J54" s="6" t="n">
        <v>163793</v>
      </c>
      <c r="K54" s="6" t="n">
        <v>163637</v>
      </c>
      <c r="L54" s="6" t="n">
        <v>160850</v>
      </c>
    </row>
    <row r="55" spans="1:12">
      <c r="A55" s="4" t="s">
        <v>485</v>
      </c>
    </row>
    <row r="56" spans="1:12">
      <c r="A56" s="3" t="s">
        <v>473</v>
      </c>
    </row>
    <row r="57" spans="1:12">
      <c r="A57" s="4" t="s">
        <v>108</v>
      </c>
      <c r="J57" s="6" t="n">
        <v>265697</v>
      </c>
      <c r="K57" s="6" t="n">
        <v>266752</v>
      </c>
      <c r="L57" s="6" t="n">
        <v>254613</v>
      </c>
    </row>
    <row r="58" spans="1:12">
      <c r="A58" s="4" t="s">
        <v>486</v>
      </c>
    </row>
    <row r="59" spans="1:12">
      <c r="A59" s="3" t="s">
        <v>473</v>
      </c>
    </row>
    <row r="60" spans="1:12">
      <c r="A60" s="4" t="s">
        <v>108</v>
      </c>
      <c r="J60" s="6" t="n">
        <v>3977</v>
      </c>
      <c r="K60" s="6" t="n">
        <v>3542</v>
      </c>
      <c r="L60" s="5" t="n">
        <v>3873</v>
      </c>
    </row>
    <row r="61" spans="1:12">
      <c r="A61" s="4" t="s">
        <v>487</v>
      </c>
    </row>
    <row r="62" spans="1:12">
      <c r="A62" s="3" t="s">
        <v>473</v>
      </c>
    </row>
    <row r="63" spans="1:12">
      <c r="A63" s="4" t="s">
        <v>488</v>
      </c>
      <c r="B63" s="5" t="n">
        <v>12974</v>
      </c>
      <c r="F63" s="5" t="n">
        <v>11866</v>
      </c>
      <c r="J63" s="5" t="n">
        <v>12974</v>
      </c>
      <c r="K63" s="5" t="n">
        <v>11866</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65</v>
      </c>
    </row>
    <row r="2" spans="1:3">
      <c r="A2" s="3" t="s">
        <v>212</v>
      </c>
    </row>
    <row r="3" spans="1:3">
      <c r="A3" s="4" t="s">
        <v>490</v>
      </c>
      <c r="B3" s="5" t="n">
        <v>17563</v>
      </c>
      <c r="C3" s="5" t="n">
        <v>14471</v>
      </c>
    </row>
    <row r="4" spans="1:3">
      <c r="A4" s="4" t="s">
        <v>491</v>
      </c>
      <c r="B4" s="6" t="n">
        <v>5615</v>
      </c>
      <c r="C4" s="6" t="n">
        <v>7764</v>
      </c>
    </row>
    <row r="5" spans="1:3">
      <c r="A5" s="4" t="s">
        <v>492</v>
      </c>
      <c r="B5" s="6" t="n">
        <v>714</v>
      </c>
    </row>
    <row r="6" spans="1:3">
      <c r="A6" s="4" t="s">
        <v>493</v>
      </c>
      <c r="B6" s="5" t="n">
        <v>23892</v>
      </c>
      <c r="C6" s="5" t="n">
        <v>229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4</v>
      </c>
      <c r="B1" s="2" t="s">
        <v>1</v>
      </c>
    </row>
    <row r="2" spans="1:5">
      <c r="B2" s="2" t="s">
        <v>2</v>
      </c>
      <c r="C2" s="2" t="s">
        <v>65</v>
      </c>
      <c r="D2" s="2" t="s">
        <v>107</v>
      </c>
      <c r="E2" s="2" t="s">
        <v>402</v>
      </c>
    </row>
    <row r="3" spans="1:5">
      <c r="A3" s="3" t="s">
        <v>320</v>
      </c>
    </row>
    <row r="4" spans="1:5">
      <c r="A4" s="4" t="s">
        <v>495</v>
      </c>
      <c r="B4" s="5" t="n">
        <v>12974</v>
      </c>
      <c r="C4" s="5" t="n">
        <v>11866</v>
      </c>
      <c r="D4" s="5" t="n">
        <v>13736</v>
      </c>
      <c r="E4" s="5" t="n">
        <v>8752</v>
      </c>
    </row>
    <row r="5" spans="1:5">
      <c r="A5" s="4" t="s">
        <v>496</v>
      </c>
      <c r="B5" s="6" t="n">
        <v>9047</v>
      </c>
      <c r="C5" s="6" t="n">
        <v>30280</v>
      </c>
      <c r="D5" s="6" t="n">
        <v>8204</v>
      </c>
    </row>
    <row r="6" spans="1:5">
      <c r="A6" s="4" t="s">
        <v>497</v>
      </c>
      <c r="B6" s="5" t="n">
        <v>-7939</v>
      </c>
      <c r="C6" s="5" t="n">
        <v>-32150</v>
      </c>
      <c r="D6" s="5" t="n">
        <v>-322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16"/>
  </cols>
  <sheetData>
    <row r="1" spans="1:2">
      <c r="A1" s="1" t="s">
        <v>498</v>
      </c>
      <c r="B1" s="2" t="s">
        <v>1</v>
      </c>
    </row>
    <row r="2" spans="1:2">
      <c r="B2" s="2" t="s">
        <v>2</v>
      </c>
    </row>
    <row r="3" spans="1:2">
      <c r="A3" s="4" t="s">
        <v>499</v>
      </c>
    </row>
    <row r="4" spans="1:2">
      <c r="A4" s="3" t="s">
        <v>500</v>
      </c>
    </row>
    <row r="5" spans="1:2">
      <c r="A5" s="4" t="s">
        <v>501</v>
      </c>
      <c r="B5" s="4" t="s">
        <v>502</v>
      </c>
    </row>
    <row r="6" spans="1:2">
      <c r="A6" s="4" t="s">
        <v>503</v>
      </c>
    </row>
    <row r="7" spans="1:2">
      <c r="A7" s="3" t="s">
        <v>500</v>
      </c>
    </row>
    <row r="8" spans="1:2">
      <c r="A8" s="4" t="s">
        <v>504</v>
      </c>
      <c r="B8" s="4" t="s">
        <v>505</v>
      </c>
    </row>
    <row r="9" spans="1:2">
      <c r="A9" s="4" t="s">
        <v>501</v>
      </c>
      <c r="B9" s="4" t="s">
        <v>50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507</v>
      </c>
      <c r="B1" s="2" t="s">
        <v>1</v>
      </c>
    </row>
    <row r="2" spans="1:5">
      <c r="B2" s="2" t="s">
        <v>2</v>
      </c>
      <c r="C2" s="2" t="s">
        <v>65</v>
      </c>
      <c r="D2" s="2" t="s">
        <v>107</v>
      </c>
      <c r="E2" s="2" t="s">
        <v>128</v>
      </c>
    </row>
    <row r="3" spans="1:5">
      <c r="A3" s="3" t="s">
        <v>215</v>
      </c>
    </row>
    <row r="4" spans="1:5">
      <c r="A4" s="4" t="s">
        <v>508</v>
      </c>
      <c r="B4" s="5" t="n">
        <v>179982000</v>
      </c>
    </row>
    <row r="5" spans="1:5">
      <c r="A5" s="4" t="s">
        <v>509</v>
      </c>
      <c r="B5" s="6" t="n">
        <v>63043000</v>
      </c>
    </row>
    <row r="6" spans="1:5">
      <c r="A6" s="4" t="s">
        <v>324</v>
      </c>
      <c r="B6" s="6" t="n">
        <v>243025000</v>
      </c>
    </row>
    <row r="7" spans="1:5">
      <c r="A7" s="4" t="s">
        <v>510</v>
      </c>
      <c r="B7" s="6" t="n">
        <v>192986000</v>
      </c>
    </row>
    <row r="8" spans="1:5">
      <c r="A8" s="4" t="s">
        <v>511</v>
      </c>
      <c r="B8" s="6" t="n">
        <v>175521000</v>
      </c>
    </row>
    <row r="9" spans="1:5">
      <c r="A9" s="4" t="s">
        <v>512</v>
      </c>
      <c r="B9" s="6" t="n">
        <v>151436000</v>
      </c>
    </row>
    <row r="10" spans="1:5">
      <c r="A10" s="4" t="s">
        <v>513</v>
      </c>
      <c r="B10" s="6" t="n">
        <v>125320000</v>
      </c>
    </row>
    <row r="11" spans="1:5">
      <c r="A11" s="4" t="s">
        <v>514</v>
      </c>
      <c r="B11" s="6" t="n">
        <v>195757000</v>
      </c>
    </row>
    <row r="12" spans="1:5">
      <c r="A12" s="4" t="s">
        <v>515</v>
      </c>
      <c r="B12" s="6" t="n">
        <v>941943000</v>
      </c>
    </row>
    <row r="13" spans="1:5">
      <c r="A13" s="4" t="s">
        <v>516</v>
      </c>
      <c r="B13" s="6" t="n">
        <v>-117343000</v>
      </c>
    </row>
    <row r="14" spans="1:5">
      <c r="A14" s="4" t="s">
        <v>447</v>
      </c>
      <c r="B14" s="6" t="n">
        <v>824600000</v>
      </c>
      <c r="E14" s="5" t="n">
        <v>844</v>
      </c>
    </row>
    <row r="15" spans="1:5">
      <c r="A15" s="4" t="s">
        <v>517</v>
      </c>
      <c r="C15" s="5" t="n">
        <v>163963000</v>
      </c>
    </row>
    <row r="16" spans="1:5">
      <c r="A16" s="4" t="s">
        <v>518</v>
      </c>
      <c r="C16" s="6" t="n">
        <v>134203000</v>
      </c>
    </row>
    <row r="17" spans="1:5">
      <c r="A17" s="4" t="s">
        <v>519</v>
      </c>
      <c r="C17" s="6" t="n">
        <v>150010000</v>
      </c>
    </row>
    <row r="18" spans="1:5">
      <c r="A18" s="4" t="s">
        <v>520</v>
      </c>
      <c r="C18" s="6" t="n">
        <v>116773000</v>
      </c>
    </row>
    <row r="19" spans="1:5">
      <c r="A19" s="4" t="s">
        <v>521</v>
      </c>
      <c r="C19" s="6" t="n">
        <v>102487000</v>
      </c>
    </row>
    <row r="20" spans="1:5">
      <c r="A20" s="4" t="s">
        <v>522</v>
      </c>
      <c r="B20" s="5" t="n">
        <v>100923000</v>
      </c>
    </row>
    <row r="21" spans="1:5">
      <c r="A21" s="4" t="s">
        <v>523</v>
      </c>
      <c r="C21" s="6" t="n">
        <v>235731000</v>
      </c>
    </row>
    <row r="22" spans="1:5">
      <c r="A22" s="4" t="s">
        <v>524</v>
      </c>
      <c r="C22" s="6" t="n">
        <v>903167000</v>
      </c>
    </row>
    <row r="23" spans="1:5">
      <c r="A23" s="4" t="s">
        <v>525</v>
      </c>
      <c r="C23" s="5" t="n">
        <v>165600000</v>
      </c>
      <c r="D23" s="5" t="n">
        <v>1619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65</v>
      </c>
      <c r="D2" s="2" t="s">
        <v>107</v>
      </c>
    </row>
    <row r="3" spans="1:4">
      <c r="A3" s="3" t="s">
        <v>500</v>
      </c>
    </row>
    <row r="4" spans="1:4">
      <c r="A4" s="4" t="s">
        <v>525</v>
      </c>
      <c r="C4" s="9" t="n">
        <v>165.6</v>
      </c>
      <c r="D4" s="9" t="n">
        <v>161.9</v>
      </c>
    </row>
    <row r="5" spans="1:4">
      <c r="A5" s="4" t="s">
        <v>527</v>
      </c>
      <c r="B5" s="4" t="s">
        <v>528</v>
      </c>
    </row>
    <row r="6" spans="1:4">
      <c r="A6" s="4" t="s">
        <v>529</v>
      </c>
      <c r="B6" s="4" t="s">
        <v>530</v>
      </c>
    </row>
    <row r="7" spans="1:4">
      <c r="A7" s="4" t="s">
        <v>531</v>
      </c>
      <c r="B7" s="9" t="n">
        <v>193.5</v>
      </c>
    </row>
    <row r="8" spans="1:4">
      <c r="A8" s="4" t="s">
        <v>532</v>
      </c>
      <c r="B8" s="6" t="n">
        <v>110</v>
      </c>
    </row>
    <row r="9" spans="1:4">
      <c r="A9" s="4" t="s">
        <v>533</v>
      </c>
      <c r="B9" s="9" t="n">
        <v>18.1</v>
      </c>
    </row>
    <row r="10" spans="1:4">
      <c r="A10" s="4" t="s">
        <v>499</v>
      </c>
    </row>
    <row r="11" spans="1:4">
      <c r="A11" s="3" t="s">
        <v>500</v>
      </c>
    </row>
    <row r="12" spans="1:4">
      <c r="A12" s="4" t="s">
        <v>534</v>
      </c>
      <c r="B12" s="4" t="s">
        <v>535</v>
      </c>
    </row>
    <row r="13" spans="1:4">
      <c r="A13" s="4" t="s">
        <v>503</v>
      </c>
    </row>
    <row r="14" spans="1:4">
      <c r="A14" s="3" t="s">
        <v>500</v>
      </c>
    </row>
    <row r="15" spans="1:4">
      <c r="A15" s="4" t="s">
        <v>534</v>
      </c>
      <c r="B15" s="4" t="s">
        <v>42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65</v>
      </c>
      <c r="D2" s="2" t="s">
        <v>107</v>
      </c>
    </row>
    <row r="3" spans="1:4">
      <c r="A3" s="4" t="s">
        <v>140</v>
      </c>
    </row>
    <row r="4" spans="1:4">
      <c r="A4" s="4" t="s">
        <v>141</v>
      </c>
      <c r="B4" s="5" t="n">
        <v>-230</v>
      </c>
      <c r="C4" s="5" t="n">
        <v>80</v>
      </c>
      <c r="D4" s="5" t="n">
        <v>140</v>
      </c>
    </row>
    <row r="5" spans="1:4">
      <c r="A5" s="4" t="s">
        <v>142</v>
      </c>
    </row>
    <row r="6" spans="1:4">
      <c r="A6" s="4" t="s">
        <v>141</v>
      </c>
      <c r="B6" s="5" t="n">
        <v>150</v>
      </c>
      <c r="C6" s="5" t="n">
        <v>-70</v>
      </c>
      <c r="D6" s="5" t="n">
        <v>7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6</v>
      </c>
      <c r="B1" s="2" t="s">
        <v>537</v>
      </c>
    </row>
    <row r="2" spans="1:5">
      <c r="B2" s="2" t="s">
        <v>107</v>
      </c>
      <c r="C2" s="2" t="s">
        <v>2</v>
      </c>
      <c r="D2" s="2" t="s">
        <v>65</v>
      </c>
      <c r="E2" s="2" t="s">
        <v>538</v>
      </c>
    </row>
    <row r="3" spans="1:5">
      <c r="A3" s="3" t="s">
        <v>539</v>
      </c>
    </row>
    <row r="4" spans="1:5">
      <c r="A4" s="4" t="s">
        <v>75</v>
      </c>
      <c r="C4" s="5" t="n">
        <v>229026</v>
      </c>
      <c r="D4" s="5" t="n">
        <v>227101</v>
      </c>
    </row>
    <row r="5" spans="1:5">
      <c r="A5" s="4" t="s">
        <v>540</v>
      </c>
    </row>
    <row r="6" spans="1:5">
      <c r="A6" s="3" t="s">
        <v>539</v>
      </c>
    </row>
    <row r="7" spans="1:5">
      <c r="A7" s="4" t="s">
        <v>541</v>
      </c>
      <c r="E7" s="4" t="s">
        <v>542</v>
      </c>
    </row>
    <row r="8" spans="1:5">
      <c r="A8" s="4" t="s">
        <v>543</v>
      </c>
      <c r="B8" s="5" t="n">
        <v>142500</v>
      </c>
    </row>
    <row r="9" spans="1:5">
      <c r="A9" s="4" t="s">
        <v>544</v>
      </c>
      <c r="B9" s="6" t="n">
        <v>-800</v>
      </c>
    </row>
    <row r="10" spans="1:5">
      <c r="A10" s="4" t="s">
        <v>75</v>
      </c>
      <c r="B10" s="6" t="n">
        <v>46000</v>
      </c>
    </row>
    <row r="11" spans="1:5">
      <c r="A11" s="4" t="s">
        <v>545</v>
      </c>
      <c r="B11" s="6" t="n">
        <v>104100</v>
      </c>
    </row>
    <row r="12" spans="1:5">
      <c r="A12" s="4" t="s">
        <v>546</v>
      </c>
      <c r="B12" s="6" t="n">
        <v>53900</v>
      </c>
    </row>
    <row r="13" spans="1:5">
      <c r="A13" s="4" t="s">
        <v>547</v>
      </c>
      <c r="B13" s="6" t="n">
        <v>20800</v>
      </c>
    </row>
    <row r="14" spans="1:5">
      <c r="A14" s="4" t="s">
        <v>548</v>
      </c>
      <c r="B14" s="5" t="n">
        <v>-363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9</v>
      </c>
      <c r="B1" s="2" t="s">
        <v>2</v>
      </c>
      <c r="C1" s="2" t="s">
        <v>65</v>
      </c>
      <c r="D1" s="2" t="s">
        <v>107</v>
      </c>
    </row>
    <row r="2" spans="1:4">
      <c r="A2" s="3" t="s">
        <v>539</v>
      </c>
    </row>
    <row r="3" spans="1:4">
      <c r="A3" s="4" t="s">
        <v>75</v>
      </c>
      <c r="B3" s="5" t="n">
        <v>229026</v>
      </c>
      <c r="C3" s="5" t="n">
        <v>227101</v>
      </c>
    </row>
    <row r="4" spans="1:4">
      <c r="A4" s="4" t="s">
        <v>550</v>
      </c>
    </row>
    <row r="5" spans="1:4">
      <c r="A5" s="3" t="s">
        <v>539</v>
      </c>
    </row>
    <row r="6" spans="1:4">
      <c r="A6" s="4" t="s">
        <v>551</v>
      </c>
      <c r="C6" s="6" t="n">
        <v>8000</v>
      </c>
      <c r="D6" s="5" t="n">
        <v>8300</v>
      </c>
    </row>
    <row r="7" spans="1:4">
      <c r="A7" s="4" t="s">
        <v>545</v>
      </c>
      <c r="C7" s="6" t="n">
        <v>3500</v>
      </c>
      <c r="D7" s="6" t="n">
        <v>3500</v>
      </c>
    </row>
    <row r="8" spans="1:4">
      <c r="A8" s="4" t="s">
        <v>75</v>
      </c>
      <c r="C8" s="5" t="n">
        <v>6300</v>
      </c>
      <c r="D8" s="5" t="n">
        <v>62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52</v>
      </c>
      <c r="B1" s="2" t="s">
        <v>1</v>
      </c>
    </row>
    <row r="2" spans="1:4">
      <c r="B2" s="2" t="s">
        <v>2</v>
      </c>
      <c r="C2" s="2" t="s">
        <v>65</v>
      </c>
      <c r="D2" s="2" t="s">
        <v>107</v>
      </c>
    </row>
    <row r="3" spans="1:4">
      <c r="A3" s="3" t="s">
        <v>417</v>
      </c>
    </row>
    <row r="4" spans="1:4">
      <c r="A4" s="4" t="s">
        <v>12</v>
      </c>
      <c r="B4" s="4" t="s">
        <v>13</v>
      </c>
    </row>
    <row r="5" spans="1:4">
      <c r="A5" s="4" t="s">
        <v>553</v>
      </c>
      <c r="B5" s="5" t="n">
        <v>92200</v>
      </c>
      <c r="C5" s="5" t="n">
        <v>85900</v>
      </c>
      <c r="D5" s="5" t="n">
        <v>81800</v>
      </c>
    </row>
    <row r="6" spans="1:4">
      <c r="A6" s="4" t="s">
        <v>554</v>
      </c>
      <c r="B6" s="6" t="n">
        <v>844016</v>
      </c>
      <c r="C6" s="6" t="n">
        <v>799335</v>
      </c>
    </row>
    <row r="7" spans="1:4">
      <c r="A7" s="4" t="s">
        <v>555</v>
      </c>
      <c r="B7" s="6" t="n">
        <v>-523848</v>
      </c>
      <c r="C7" s="6" t="n">
        <v>-448898</v>
      </c>
    </row>
    <row r="8" spans="1:4">
      <c r="A8" s="4" t="s">
        <v>72</v>
      </c>
      <c r="B8" s="6" t="n">
        <v>320168</v>
      </c>
      <c r="C8" s="6" t="n">
        <v>350437</v>
      </c>
    </row>
    <row r="9" spans="1:4">
      <c r="A9" s="4" t="s">
        <v>556</v>
      </c>
    </row>
    <row r="10" spans="1:4">
      <c r="A10" s="3" t="s">
        <v>417</v>
      </c>
    </row>
    <row r="11" spans="1:4">
      <c r="A11" s="4" t="s">
        <v>554</v>
      </c>
      <c r="B11" s="6" t="n">
        <v>297930</v>
      </c>
      <c r="C11" s="6" t="n">
        <v>277321</v>
      </c>
    </row>
    <row r="12" spans="1:4">
      <c r="A12" s="4" t="s">
        <v>557</v>
      </c>
    </row>
    <row r="13" spans="1:4">
      <c r="A13" s="3" t="s">
        <v>417</v>
      </c>
    </row>
    <row r="14" spans="1:4">
      <c r="A14" s="4" t="s">
        <v>554</v>
      </c>
      <c r="B14" s="6" t="n">
        <v>363428</v>
      </c>
      <c r="C14" s="6" t="n">
        <v>348131</v>
      </c>
    </row>
    <row r="15" spans="1:4">
      <c r="A15" s="4" t="s">
        <v>558</v>
      </c>
    </row>
    <row r="16" spans="1:4">
      <c r="A16" s="3" t="s">
        <v>417</v>
      </c>
    </row>
    <row r="17" spans="1:4">
      <c r="A17" s="4" t="s">
        <v>554</v>
      </c>
      <c r="B17" s="6" t="n">
        <v>11160</v>
      </c>
      <c r="C17" s="6" t="n">
        <v>7001</v>
      </c>
    </row>
    <row r="18" spans="1:4">
      <c r="A18" s="4" t="s">
        <v>559</v>
      </c>
    </row>
    <row r="19" spans="1:4">
      <c r="A19" s="3" t="s">
        <v>417</v>
      </c>
    </row>
    <row r="20" spans="1:4">
      <c r="A20" s="4" t="s">
        <v>554</v>
      </c>
      <c r="B20" s="6" t="n">
        <v>10394</v>
      </c>
      <c r="C20" s="6" t="n">
        <v>18517</v>
      </c>
    </row>
    <row r="21" spans="1:4">
      <c r="A21" s="4" t="s">
        <v>560</v>
      </c>
    </row>
    <row r="22" spans="1:4">
      <c r="A22" s="3" t="s">
        <v>417</v>
      </c>
    </row>
    <row r="23" spans="1:4">
      <c r="A23" s="4" t="s">
        <v>554</v>
      </c>
      <c r="B23" s="5" t="n">
        <v>161104</v>
      </c>
      <c r="C23" s="5" t="n">
        <v>14836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61</v>
      </c>
      <c r="B1" s="2" t="s">
        <v>126</v>
      </c>
      <c r="F1" s="2" t="s">
        <v>1</v>
      </c>
    </row>
    <row r="2" spans="1:8">
      <c r="B2" s="2" t="s">
        <v>2</v>
      </c>
      <c r="C2" s="2" t="s">
        <v>127</v>
      </c>
      <c r="D2" s="2" t="s">
        <v>4</v>
      </c>
      <c r="E2" s="2" t="s">
        <v>128</v>
      </c>
      <c r="F2" s="2" t="s">
        <v>2</v>
      </c>
      <c r="G2" s="2" t="s">
        <v>65</v>
      </c>
      <c r="H2" s="2" t="s">
        <v>107</v>
      </c>
    </row>
    <row r="3" spans="1:8">
      <c r="A3" s="3" t="s">
        <v>562</v>
      </c>
    </row>
    <row r="4" spans="1:8">
      <c r="A4" s="4" t="s">
        <v>563</v>
      </c>
      <c r="B4" s="5" t="n">
        <v>229026</v>
      </c>
      <c r="F4" s="5" t="n">
        <v>229026</v>
      </c>
      <c r="G4" s="5" t="n">
        <v>227101</v>
      </c>
    </row>
    <row r="5" spans="1:8">
      <c r="A5" s="4" t="s">
        <v>75</v>
      </c>
      <c r="B5" s="6" t="n">
        <v>229026</v>
      </c>
      <c r="F5" s="6" t="n">
        <v>229026</v>
      </c>
      <c r="G5" s="6" t="n">
        <v>227101</v>
      </c>
    </row>
    <row r="6" spans="1:8">
      <c r="A6" s="4" t="s">
        <v>112</v>
      </c>
      <c r="B6" s="6" t="n">
        <v>0</v>
      </c>
      <c r="C6" s="5" t="n">
        <v>30800</v>
      </c>
      <c r="D6" s="5" t="n">
        <v>0</v>
      </c>
      <c r="E6" s="5" t="n">
        <v>0</v>
      </c>
      <c r="F6" s="6" t="n">
        <v>30800</v>
      </c>
      <c r="G6" s="6" t="n">
        <v>0</v>
      </c>
      <c r="H6" s="5" t="n">
        <v>0</v>
      </c>
    </row>
    <row r="7" spans="1:8">
      <c r="A7" s="4" t="s">
        <v>147</v>
      </c>
      <c r="F7" s="6" t="n">
        <v>3700</v>
      </c>
      <c r="G7" s="6" t="n">
        <v>3700</v>
      </c>
      <c r="H7" s="5" t="n">
        <v>2600</v>
      </c>
    </row>
    <row r="8" spans="1:8">
      <c r="A8" s="4" t="s">
        <v>564</v>
      </c>
      <c r="B8" s="6" t="n">
        <v>3754</v>
      </c>
      <c r="F8" s="6" t="n">
        <v>3754</v>
      </c>
    </row>
    <row r="9" spans="1:8">
      <c r="A9" s="4" t="s">
        <v>565</v>
      </c>
      <c r="B9" s="6" t="n">
        <v>3754</v>
      </c>
      <c r="F9" s="6" t="n">
        <v>3754</v>
      </c>
    </row>
    <row r="10" spans="1:8">
      <c r="A10" s="4" t="s">
        <v>566</v>
      </c>
      <c r="B10" s="6" t="n">
        <v>3754</v>
      </c>
      <c r="F10" s="6" t="n">
        <v>3754</v>
      </c>
    </row>
    <row r="11" spans="1:8">
      <c r="A11" s="4" t="s">
        <v>567</v>
      </c>
      <c r="B11" s="6" t="n">
        <v>3712</v>
      </c>
      <c r="F11" s="6" t="n">
        <v>3712</v>
      </c>
    </row>
    <row r="12" spans="1:8">
      <c r="A12" s="4" t="s">
        <v>568</v>
      </c>
      <c r="B12" s="6" t="n">
        <v>3682</v>
      </c>
      <c r="F12" s="6" t="n">
        <v>3682</v>
      </c>
    </row>
    <row r="13" spans="1:8">
      <c r="A13" s="4" t="s">
        <v>569</v>
      </c>
    </row>
    <row r="14" spans="1:8">
      <c r="A14" s="3" t="s">
        <v>562</v>
      </c>
    </row>
    <row r="15" spans="1:8">
      <c r="A15" s="4" t="s">
        <v>570</v>
      </c>
      <c r="B15" s="6" t="n">
        <v>3911</v>
      </c>
      <c r="F15" s="6" t="n">
        <v>3911</v>
      </c>
      <c r="G15" s="6" t="n">
        <v>3911</v>
      </c>
    </row>
    <row r="16" spans="1:8">
      <c r="A16" s="4" t="s">
        <v>571</v>
      </c>
      <c r="B16" s="6" t="n">
        <v>1002</v>
      </c>
      <c r="F16" s="6" t="n">
        <v>1002</v>
      </c>
      <c r="G16" s="6" t="n">
        <v>752</v>
      </c>
    </row>
    <row r="17" spans="1:8">
      <c r="A17" s="4" t="s">
        <v>572</v>
      </c>
      <c r="B17" s="6" t="n">
        <v>2909</v>
      </c>
      <c r="F17" s="6" t="n">
        <v>2909</v>
      </c>
      <c r="G17" s="6" t="n">
        <v>3159</v>
      </c>
    </row>
    <row r="18" spans="1:8">
      <c r="A18" s="4" t="s">
        <v>573</v>
      </c>
    </row>
    <row r="19" spans="1:8">
      <c r="A19" s="3" t="s">
        <v>562</v>
      </c>
    </row>
    <row r="20" spans="1:8">
      <c r="A20" s="4" t="s">
        <v>570</v>
      </c>
      <c r="B20" s="6" t="n">
        <v>335644</v>
      </c>
      <c r="F20" s="6" t="n">
        <v>335644</v>
      </c>
      <c r="G20" s="6" t="n">
        <v>366444</v>
      </c>
    </row>
    <row r="21" spans="1:8">
      <c r="A21" s="4" t="s">
        <v>571</v>
      </c>
      <c r="B21" s="6" t="n">
        <v>1002</v>
      </c>
      <c r="F21" s="6" t="n">
        <v>1002</v>
      </c>
      <c r="G21" s="6" t="n">
        <v>752</v>
      </c>
    </row>
    <row r="22" spans="1:8">
      <c r="A22" s="4" t="s">
        <v>572</v>
      </c>
      <c r="B22" s="6" t="n">
        <v>334642</v>
      </c>
      <c r="F22" s="5" t="n">
        <v>334642</v>
      </c>
      <c r="G22" s="6" t="n">
        <v>365692</v>
      </c>
    </row>
    <row r="23" spans="1:8">
      <c r="A23" s="4" t="s">
        <v>574</v>
      </c>
    </row>
    <row r="24" spans="1:8">
      <c r="A24" s="3" t="s">
        <v>562</v>
      </c>
    </row>
    <row r="25" spans="1:8">
      <c r="A25" s="4" t="s">
        <v>575</v>
      </c>
      <c r="F25" s="4" t="s">
        <v>421</v>
      </c>
    </row>
    <row r="26" spans="1:8">
      <c r="A26" s="4" t="s">
        <v>570</v>
      </c>
      <c r="B26" s="6" t="n">
        <v>47300</v>
      </c>
      <c r="F26" s="5" t="n">
        <v>47300</v>
      </c>
      <c r="G26" s="6" t="n">
        <v>47300</v>
      </c>
    </row>
    <row r="27" spans="1:8">
      <c r="A27" s="4" t="s">
        <v>571</v>
      </c>
      <c r="B27" s="6" t="n">
        <v>8657</v>
      </c>
      <c r="F27" s="6" t="n">
        <v>8657</v>
      </c>
      <c r="G27" s="6" t="n">
        <v>5480</v>
      </c>
    </row>
    <row r="28" spans="1:8">
      <c r="A28" s="4" t="s">
        <v>572</v>
      </c>
      <c r="B28" s="6" t="n">
        <v>38643</v>
      </c>
      <c r="F28" s="5" t="n">
        <v>38643</v>
      </c>
      <c r="G28" s="6" t="n">
        <v>41820</v>
      </c>
    </row>
    <row r="29" spans="1:8">
      <c r="A29" s="4" t="s">
        <v>576</v>
      </c>
    </row>
    <row r="30" spans="1:8">
      <c r="A30" s="3" t="s">
        <v>562</v>
      </c>
    </row>
    <row r="31" spans="1:8">
      <c r="A31" s="4" t="s">
        <v>575</v>
      </c>
      <c r="F31" s="4" t="s">
        <v>426</v>
      </c>
    </row>
    <row r="32" spans="1:8">
      <c r="A32" s="4" t="s">
        <v>570</v>
      </c>
      <c r="B32" s="6" t="n">
        <v>3258</v>
      </c>
      <c r="F32" s="5" t="n">
        <v>3258</v>
      </c>
      <c r="G32" s="6" t="n">
        <v>3146</v>
      </c>
    </row>
    <row r="33" spans="1:8">
      <c r="A33" s="4" t="s">
        <v>571</v>
      </c>
      <c r="B33" s="6" t="n">
        <v>775</v>
      </c>
      <c r="F33" s="6" t="n">
        <v>775</v>
      </c>
      <c r="G33" s="6" t="n">
        <v>455</v>
      </c>
    </row>
    <row r="34" spans="1:8">
      <c r="A34" s="4" t="s">
        <v>572</v>
      </c>
      <c r="B34" s="6" t="n">
        <v>2483</v>
      </c>
      <c r="F34" s="6" t="n">
        <v>2483</v>
      </c>
      <c r="G34" s="6" t="n">
        <v>2691</v>
      </c>
    </row>
    <row r="35" spans="1:8">
      <c r="A35" s="4" t="s">
        <v>577</v>
      </c>
    </row>
    <row r="36" spans="1:8">
      <c r="A36" s="3" t="s">
        <v>562</v>
      </c>
    </row>
    <row r="37" spans="1:8">
      <c r="A37" s="4" t="s">
        <v>570</v>
      </c>
      <c r="B37" s="6" t="n">
        <v>50558</v>
      </c>
      <c r="F37" s="6" t="n">
        <v>50558</v>
      </c>
      <c r="G37" s="6" t="n">
        <v>50446</v>
      </c>
    </row>
    <row r="38" spans="1:8">
      <c r="A38" s="4" t="s">
        <v>571</v>
      </c>
      <c r="B38" s="6" t="n">
        <v>9432</v>
      </c>
      <c r="F38" s="6" t="n">
        <v>9432</v>
      </c>
      <c r="G38" s="6" t="n">
        <v>5935</v>
      </c>
    </row>
    <row r="39" spans="1:8">
      <c r="A39" s="4" t="s">
        <v>572</v>
      </c>
      <c r="B39" s="6" t="n">
        <v>41126</v>
      </c>
      <c r="F39" s="6" t="n">
        <v>41126</v>
      </c>
      <c r="G39" s="6" t="n">
        <v>44511</v>
      </c>
    </row>
    <row r="40" spans="1:8">
      <c r="A40" s="4" t="s">
        <v>578</v>
      </c>
    </row>
    <row r="41" spans="1:8">
      <c r="A41" s="3" t="s">
        <v>562</v>
      </c>
    </row>
    <row r="42" spans="1:8">
      <c r="A42" s="4" t="s">
        <v>563</v>
      </c>
      <c r="B42" s="6" t="n">
        <v>136570</v>
      </c>
      <c r="F42" s="6" t="n">
        <v>136570</v>
      </c>
      <c r="G42" s="6" t="n">
        <v>136570</v>
      </c>
    </row>
    <row r="43" spans="1:8">
      <c r="A43" s="4" t="s">
        <v>75</v>
      </c>
      <c r="B43" s="6" t="n">
        <v>136570</v>
      </c>
      <c r="F43" s="6" t="n">
        <v>136570</v>
      </c>
      <c r="G43" s="6" t="n">
        <v>136570</v>
      </c>
    </row>
    <row r="44" spans="1:8">
      <c r="A44" s="4" t="s">
        <v>579</v>
      </c>
    </row>
    <row r="45" spans="1:8">
      <c r="A45" s="3" t="s">
        <v>562</v>
      </c>
    </row>
    <row r="46" spans="1:8">
      <c r="A46" s="4" t="s">
        <v>75</v>
      </c>
      <c r="B46" s="6" t="n">
        <v>45900</v>
      </c>
      <c r="F46" s="6" t="n">
        <v>45900</v>
      </c>
    </row>
    <row r="47" spans="1:8">
      <c r="A47" s="4" t="s">
        <v>580</v>
      </c>
    </row>
    <row r="48" spans="1:8">
      <c r="A48" s="3" t="s">
        <v>562</v>
      </c>
    </row>
    <row r="49" spans="1:8">
      <c r="A49" s="4" t="s">
        <v>75</v>
      </c>
      <c r="B49" s="6" t="n">
        <v>82000</v>
      </c>
      <c r="F49" s="6" t="n">
        <v>82000</v>
      </c>
    </row>
    <row r="50" spans="1:8">
      <c r="A50" s="4" t="s">
        <v>581</v>
      </c>
    </row>
    <row r="51" spans="1:8">
      <c r="A51" s="3" t="s">
        <v>562</v>
      </c>
    </row>
    <row r="52" spans="1:8">
      <c r="A52" s="4" t="s">
        <v>75</v>
      </c>
      <c r="B52" s="6" t="n">
        <v>8600</v>
      </c>
      <c r="F52" s="6" t="n">
        <v>8600</v>
      </c>
    </row>
    <row r="53" spans="1:8">
      <c r="A53" s="4" t="s">
        <v>582</v>
      </c>
    </row>
    <row r="54" spans="1:8">
      <c r="A54" s="3" t="s">
        <v>562</v>
      </c>
    </row>
    <row r="55" spans="1:8">
      <c r="A55" s="4" t="s">
        <v>563</v>
      </c>
      <c r="B55" s="6" t="n">
        <v>40524</v>
      </c>
      <c r="F55" s="6" t="n">
        <v>40524</v>
      </c>
      <c r="G55" s="6" t="n">
        <v>38869</v>
      </c>
    </row>
    <row r="56" spans="1:8">
      <c r="A56" s="4" t="s">
        <v>75</v>
      </c>
      <c r="B56" s="6" t="n">
        <v>40524</v>
      </c>
      <c r="F56" s="6" t="n">
        <v>40524</v>
      </c>
      <c r="G56" s="6" t="n">
        <v>38869</v>
      </c>
    </row>
    <row r="57" spans="1:8">
      <c r="A57" s="4" t="s">
        <v>583</v>
      </c>
    </row>
    <row r="58" spans="1:8">
      <c r="A58" s="3" t="s">
        <v>562</v>
      </c>
    </row>
    <row r="59" spans="1:8">
      <c r="A59" s="4" t="s">
        <v>563</v>
      </c>
      <c r="B59" s="6" t="n">
        <v>45978</v>
      </c>
      <c r="F59" s="6" t="n">
        <v>45978</v>
      </c>
      <c r="G59" s="6" t="n">
        <v>45960</v>
      </c>
    </row>
    <row r="60" spans="1:8">
      <c r="A60" s="4" t="s">
        <v>75</v>
      </c>
      <c r="B60" s="6" t="n">
        <v>45978</v>
      </c>
      <c r="F60" s="6" t="n">
        <v>45978</v>
      </c>
      <c r="G60" s="6" t="n">
        <v>45960</v>
      </c>
    </row>
    <row r="61" spans="1:8">
      <c r="A61" s="4" t="s">
        <v>584</v>
      </c>
    </row>
    <row r="62" spans="1:8">
      <c r="A62" s="3" t="s">
        <v>562</v>
      </c>
    </row>
    <row r="63" spans="1:8">
      <c r="A63" s="4" t="s">
        <v>75</v>
      </c>
      <c r="B63" s="6" t="n">
        <v>28600</v>
      </c>
      <c r="F63" s="6" t="n">
        <v>28600</v>
      </c>
    </row>
    <row r="64" spans="1:8">
      <c r="A64" s="4" t="s">
        <v>585</v>
      </c>
    </row>
    <row r="65" spans="1:8">
      <c r="A65" s="3" t="s">
        <v>562</v>
      </c>
    </row>
    <row r="66" spans="1:8">
      <c r="A66" s="4" t="s">
        <v>75</v>
      </c>
      <c r="B66" s="6" t="n">
        <v>15500</v>
      </c>
      <c r="F66" s="6" t="n">
        <v>15500</v>
      </c>
    </row>
    <row r="67" spans="1:8">
      <c r="A67" s="4" t="s">
        <v>586</v>
      </c>
    </row>
    <row r="68" spans="1:8">
      <c r="A68" s="3" t="s">
        <v>562</v>
      </c>
    </row>
    <row r="69" spans="1:8">
      <c r="A69" s="4" t="s">
        <v>75</v>
      </c>
      <c r="B69" s="6" t="n">
        <v>1900</v>
      </c>
      <c r="F69" s="6" t="n">
        <v>1900</v>
      </c>
    </row>
    <row r="70" spans="1:8">
      <c r="A70" s="4" t="s">
        <v>587</v>
      </c>
    </row>
    <row r="71" spans="1:8">
      <c r="A71" s="3" t="s">
        <v>562</v>
      </c>
    </row>
    <row r="72" spans="1:8">
      <c r="A72" s="4" t="s">
        <v>563</v>
      </c>
      <c r="B72" s="6" t="n">
        <v>5954</v>
      </c>
      <c r="F72" s="6" t="n">
        <v>5954</v>
      </c>
      <c r="G72" s="6" t="n">
        <v>5702</v>
      </c>
    </row>
    <row r="73" spans="1:8">
      <c r="A73" s="4" t="s">
        <v>75</v>
      </c>
      <c r="B73" s="6" t="n">
        <v>5954</v>
      </c>
      <c r="F73" s="6" t="n">
        <v>5954</v>
      </c>
      <c r="G73" s="6" t="n">
        <v>5702</v>
      </c>
    </row>
    <row r="74" spans="1:8">
      <c r="A74" s="4" t="s">
        <v>588</v>
      </c>
    </row>
    <row r="75" spans="1:8">
      <c r="A75" s="3" t="s">
        <v>562</v>
      </c>
    </row>
    <row r="76" spans="1:8">
      <c r="A76" s="4" t="s">
        <v>432</v>
      </c>
      <c r="B76" s="6" t="n">
        <v>220233</v>
      </c>
      <c r="F76" s="6" t="n">
        <v>220233</v>
      </c>
      <c r="G76" s="6" t="n">
        <v>220233</v>
      </c>
    </row>
    <row r="77" spans="1:8">
      <c r="A77" s="4" t="s">
        <v>589</v>
      </c>
    </row>
    <row r="78" spans="1:8">
      <c r="A78" s="3" t="s">
        <v>562</v>
      </c>
    </row>
    <row r="79" spans="1:8">
      <c r="A79" s="4" t="s">
        <v>432</v>
      </c>
      <c r="B79" s="6" t="n">
        <v>85500</v>
      </c>
      <c r="F79" s="6" t="n">
        <v>85500</v>
      </c>
      <c r="G79" s="6" t="n">
        <v>85500</v>
      </c>
    </row>
    <row r="80" spans="1:8">
      <c r="A80" s="4" t="s">
        <v>431</v>
      </c>
    </row>
    <row r="81" spans="1:8">
      <c r="A81" s="3" t="s">
        <v>562</v>
      </c>
    </row>
    <row r="82" spans="1:8">
      <c r="A82" s="4" t="s">
        <v>432</v>
      </c>
      <c r="B82" s="5" t="n">
        <v>26000</v>
      </c>
      <c r="F82" s="6" t="n">
        <v>26000</v>
      </c>
      <c r="G82" s="5" t="n">
        <v>56800</v>
      </c>
    </row>
    <row r="83" spans="1:8">
      <c r="A83" s="4" t="s">
        <v>590</v>
      </c>
    </row>
    <row r="84" spans="1:8">
      <c r="A84" s="3" t="s">
        <v>562</v>
      </c>
    </row>
    <row r="85" spans="1:8">
      <c r="A85" s="4" t="s">
        <v>112</v>
      </c>
      <c r="F85" s="6" t="n">
        <v>19100</v>
      </c>
    </row>
    <row r="86" spans="1:8">
      <c r="A86" s="4" t="s">
        <v>591</v>
      </c>
    </row>
    <row r="87" spans="1:8">
      <c r="A87" s="3" t="s">
        <v>562</v>
      </c>
    </row>
    <row r="88" spans="1:8">
      <c r="A88" s="4" t="s">
        <v>112</v>
      </c>
      <c r="F88" s="6" t="n">
        <v>1200</v>
      </c>
    </row>
    <row r="89" spans="1:8">
      <c r="A89" s="4" t="s">
        <v>592</v>
      </c>
    </row>
    <row r="90" spans="1:8">
      <c r="A90" s="3" t="s">
        <v>562</v>
      </c>
    </row>
    <row r="91" spans="1:8">
      <c r="A91" s="4" t="s">
        <v>112</v>
      </c>
      <c r="F91" s="5" t="n">
        <v>10500</v>
      </c>
    </row>
    <row r="92" spans="1:8">
      <c r="A92" s="4" t="s">
        <v>593</v>
      </c>
    </row>
    <row r="93" spans="1:8">
      <c r="A93" s="3" t="s">
        <v>562</v>
      </c>
    </row>
    <row r="94" spans="1:8">
      <c r="A94" s="4" t="s">
        <v>575</v>
      </c>
      <c r="F94" s="4" t="s">
        <v>594</v>
      </c>
    </row>
    <row r="95" spans="1:8">
      <c r="A95" s="4" t="s">
        <v>595</v>
      </c>
    </row>
    <row r="96" spans="1:8">
      <c r="A96" s="3" t="s">
        <v>562</v>
      </c>
    </row>
    <row r="97" spans="1:8">
      <c r="A97" s="4" t="s">
        <v>575</v>
      </c>
      <c r="F97" s="4" t="s">
        <v>506</v>
      </c>
    </row>
  </sheetData>
  <mergeCells count="3">
    <mergeCell ref="A1:A2"/>
    <mergeCell ref="B1:E1"/>
    <mergeCell ref="F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80"/>
    <col customWidth="1" max="5" min="5" width="14"/>
    <col customWidth="1" max="6" min="6" width="14"/>
  </cols>
  <sheetData>
    <row r="1" spans="1:6">
      <c r="A1" s="1" t="s">
        <v>596</v>
      </c>
      <c r="B1" s="2" t="s">
        <v>126</v>
      </c>
      <c r="D1" s="2" t="s">
        <v>1</v>
      </c>
    </row>
    <row r="2" spans="1:6">
      <c r="B2" s="2" t="s">
        <v>128</v>
      </c>
      <c r="D2" s="2" t="s">
        <v>2</v>
      </c>
      <c r="E2" s="2" t="s">
        <v>65</v>
      </c>
      <c r="F2" s="2" t="s">
        <v>107</v>
      </c>
    </row>
    <row r="3" spans="1:6">
      <c r="A3" s="3" t="s">
        <v>597</v>
      </c>
    </row>
    <row r="4" spans="1:6">
      <c r="A4" s="4" t="s">
        <v>202</v>
      </c>
      <c r="B4" s="5" t="n">
        <v>1500</v>
      </c>
      <c r="C4" s="4" t="s">
        <v>598</v>
      </c>
      <c r="D4" s="5" t="n">
        <v>0</v>
      </c>
    </row>
    <row r="5" spans="1:6">
      <c r="A5" s="4" t="s">
        <v>599</v>
      </c>
      <c r="B5" s="6" t="n">
        <v>-32964</v>
      </c>
      <c r="D5" s="6" t="n">
        <v>-32964</v>
      </c>
      <c r="E5" s="5" t="n">
        <v>-21285</v>
      </c>
      <c r="F5" s="5" t="n">
        <v>-27624</v>
      </c>
    </row>
    <row r="6" spans="1:6">
      <c r="A6" s="4" t="s">
        <v>600</v>
      </c>
      <c r="D6" s="6" t="n">
        <v>6442</v>
      </c>
      <c r="E6" s="6" t="n">
        <v>-11679</v>
      </c>
      <c r="F6" s="6" t="n">
        <v>6339</v>
      </c>
    </row>
    <row r="7" spans="1:6">
      <c r="A7" s="4" t="s">
        <v>601</v>
      </c>
      <c r="D7" s="6" t="n">
        <v>-26522</v>
      </c>
      <c r="E7" s="6" t="n">
        <v>-32964</v>
      </c>
      <c r="F7" s="6" t="n">
        <v>-21285</v>
      </c>
    </row>
    <row r="8" spans="1:6">
      <c r="A8" s="4" t="s">
        <v>602</v>
      </c>
      <c r="B8" s="6" t="n">
        <v>-40839</v>
      </c>
      <c r="D8" s="6" t="n">
        <v>-40839</v>
      </c>
      <c r="E8" s="6" t="n">
        <v>-29093</v>
      </c>
      <c r="F8" s="6" t="n">
        <v>-34740</v>
      </c>
    </row>
    <row r="9" spans="1:6">
      <c r="A9" s="4" t="s">
        <v>603</v>
      </c>
      <c r="D9" s="6" t="n">
        <v>6705</v>
      </c>
      <c r="E9" s="6" t="n">
        <v>-11746</v>
      </c>
      <c r="F9" s="6" t="n">
        <v>5647</v>
      </c>
    </row>
    <row r="10" spans="1:6">
      <c r="A10" s="4" t="s">
        <v>604</v>
      </c>
      <c r="D10" s="6" t="n">
        <v>-35634</v>
      </c>
      <c r="E10" s="6" t="n">
        <v>-40839</v>
      </c>
      <c r="F10" s="6" t="n">
        <v>-29093</v>
      </c>
    </row>
    <row r="11" spans="1:6">
      <c r="A11" s="4" t="s">
        <v>134</v>
      </c>
      <c r="D11" s="6" t="n">
        <v>746</v>
      </c>
      <c r="E11" s="6" t="n">
        <v>-281</v>
      </c>
      <c r="F11" s="6" t="n">
        <v>-430</v>
      </c>
    </row>
    <row r="12" spans="1:6">
      <c r="A12" s="4" t="s">
        <v>135</v>
      </c>
      <c r="D12" s="5" t="n">
        <v>-483</v>
      </c>
      <c r="E12" s="6" t="n">
        <v>214</v>
      </c>
      <c r="F12" s="6" t="n">
        <v>-262</v>
      </c>
    </row>
    <row r="13" spans="1:6">
      <c r="A13" s="4" t="s">
        <v>605</v>
      </c>
      <c r="D13" s="4" t="s">
        <v>606</v>
      </c>
    </row>
    <row r="14" spans="1:6">
      <c r="A14" s="4" t="s">
        <v>140</v>
      </c>
    </row>
    <row r="15" spans="1:6">
      <c r="A15" s="3" t="s">
        <v>597</v>
      </c>
    </row>
    <row r="16" spans="1:6">
      <c r="A16" s="4" t="s">
        <v>202</v>
      </c>
      <c r="D16" s="5" t="n">
        <v>-1880</v>
      </c>
    </row>
    <row r="17" spans="1:6">
      <c r="A17" s="4" t="s">
        <v>607</v>
      </c>
      <c r="B17" s="6" t="n">
        <v>-9562</v>
      </c>
      <c r="D17" s="6" t="n">
        <v>-9562</v>
      </c>
      <c r="E17" s="6" t="n">
        <v>-9281</v>
      </c>
      <c r="F17" s="6" t="n">
        <v>8851</v>
      </c>
    </row>
    <row r="18" spans="1:6">
      <c r="A18" s="4" t="s">
        <v>608</v>
      </c>
      <c r="E18" s="6" t="n">
        <v>281</v>
      </c>
      <c r="F18" s="6" t="n">
        <v>430</v>
      </c>
    </row>
    <row r="19" spans="1:6">
      <c r="A19" s="4" t="s">
        <v>609</v>
      </c>
      <c r="D19" s="6" t="n">
        <v>-10696</v>
      </c>
      <c r="E19" s="6" t="n">
        <v>-9562</v>
      </c>
      <c r="F19" s="6" t="n">
        <v>-9281</v>
      </c>
    </row>
    <row r="20" spans="1:6">
      <c r="A20" s="4" t="s">
        <v>610</v>
      </c>
      <c r="D20" s="6" t="n">
        <v>3300</v>
      </c>
      <c r="E20" s="6" t="n">
        <v>5400</v>
      </c>
    </row>
    <row r="21" spans="1:6">
      <c r="A21" s="4" t="s">
        <v>142</v>
      </c>
    </row>
    <row r="22" spans="1:6">
      <c r="A22" s="3" t="s">
        <v>597</v>
      </c>
    </row>
    <row r="23" spans="1:6">
      <c r="A23" s="4" t="s">
        <v>202</v>
      </c>
      <c r="D23" s="6" t="n">
        <v>380</v>
      </c>
    </row>
    <row r="24" spans="1:6">
      <c r="A24" s="4" t="s">
        <v>607</v>
      </c>
      <c r="B24" s="5" t="n">
        <v>1687</v>
      </c>
      <c r="D24" s="6" t="n">
        <v>1687</v>
      </c>
      <c r="E24" s="6" t="n">
        <v>1473</v>
      </c>
      <c r="F24" s="6" t="n">
        <v>-1735</v>
      </c>
    </row>
    <row r="25" spans="1:6">
      <c r="A25" s="4" t="s">
        <v>608</v>
      </c>
      <c r="E25" s="6" t="n">
        <v>-214</v>
      </c>
      <c r="F25" s="6" t="n">
        <v>262</v>
      </c>
    </row>
    <row r="26" spans="1:6">
      <c r="A26" s="4" t="s">
        <v>609</v>
      </c>
      <c r="D26" s="6" t="n">
        <v>1584</v>
      </c>
      <c r="E26" s="6" t="n">
        <v>1687</v>
      </c>
      <c r="F26" s="5" t="n">
        <v>1473</v>
      </c>
    </row>
    <row r="27" spans="1:6">
      <c r="A27" s="4" t="s">
        <v>610</v>
      </c>
      <c r="D27" s="6" t="n">
        <v>500</v>
      </c>
      <c r="E27" s="5" t="n">
        <v>1000</v>
      </c>
    </row>
    <row r="28" spans="1:6">
      <c r="A28" s="4" t="s">
        <v>184</v>
      </c>
    </row>
    <row r="29" spans="1:6">
      <c r="A29" s="3" t="s">
        <v>597</v>
      </c>
    </row>
    <row r="30" spans="1:6">
      <c r="A30" s="4" t="s">
        <v>202</v>
      </c>
      <c r="D30" s="5" t="n">
        <v>-1500</v>
      </c>
    </row>
    <row r="31" spans="1:6"/>
    <row r="32" spans="1:6">
      <c r="A32" s="4" t="s">
        <v>598</v>
      </c>
      <c r="B32" s="4" t="s">
        <v>611</v>
      </c>
    </row>
  </sheetData>
  <mergeCells count="6">
    <mergeCell ref="A1:A2"/>
    <mergeCell ref="B1:C1"/>
    <mergeCell ref="D1:F1"/>
    <mergeCell ref="B2:C2"/>
    <mergeCell ref="A31:F31"/>
    <mergeCell ref="B32:F3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21"/>
    <col customWidth="1" max="3" min="3" width="21"/>
  </cols>
  <sheetData>
    <row r="1" spans="1:3">
      <c r="A1" s="1" t="s">
        <v>612</v>
      </c>
      <c r="B1" s="2" t="s">
        <v>1</v>
      </c>
    </row>
    <row r="2" spans="1:3">
      <c r="B2" s="2" t="s">
        <v>613</v>
      </c>
      <c r="C2" s="2" t="s">
        <v>614</v>
      </c>
    </row>
    <row r="3" spans="1:3">
      <c r="A3" s="3" t="s">
        <v>441</v>
      </c>
    </row>
    <row r="4" spans="1:3">
      <c r="A4" s="4" t="s">
        <v>615</v>
      </c>
      <c r="B4" s="5" t="n">
        <v>594672</v>
      </c>
      <c r="C4" s="5" t="n">
        <v>593264</v>
      </c>
    </row>
    <row r="5" spans="1:3">
      <c r="A5" s="4" t="s">
        <v>616</v>
      </c>
    </row>
    <row r="6" spans="1:3">
      <c r="A6" s="3" t="s">
        <v>441</v>
      </c>
    </row>
    <row r="7" spans="1:3">
      <c r="A7" s="4" t="s">
        <v>615</v>
      </c>
      <c r="B7" s="5" t="n">
        <v>500000</v>
      </c>
    </row>
    <row r="8" spans="1:3">
      <c r="A8" s="4" t="s">
        <v>499</v>
      </c>
    </row>
    <row r="9" spans="1:3">
      <c r="A9" s="3" t="s">
        <v>441</v>
      </c>
    </row>
    <row r="10" spans="1:3">
      <c r="A10" s="4" t="s">
        <v>617</v>
      </c>
      <c r="B10" s="6" t="n">
        <v>1</v>
      </c>
    </row>
    <row r="11" spans="1:3">
      <c r="A11" s="4" t="s">
        <v>618</v>
      </c>
      <c r="B11" s="6" t="n">
        <v>1</v>
      </c>
    </row>
    <row r="12" spans="1:3">
      <c r="A12" s="4" t="s">
        <v>619</v>
      </c>
    </row>
    <row r="13" spans="1:3">
      <c r="A13" s="3" t="s">
        <v>441</v>
      </c>
    </row>
    <row r="14" spans="1:3">
      <c r="A14" s="4" t="s">
        <v>617</v>
      </c>
      <c r="B14" s="6" t="n">
        <v>1</v>
      </c>
    </row>
    <row r="15" spans="1:3">
      <c r="A15" s="4" t="s">
        <v>618</v>
      </c>
      <c r="B15" s="6" t="n">
        <v>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0</v>
      </c>
      <c r="B1" s="2" t="s">
        <v>621</v>
      </c>
      <c r="C1" s="2" t="s">
        <v>2</v>
      </c>
      <c r="D1" s="2" t="s">
        <v>65</v>
      </c>
      <c r="E1" s="2" t="s">
        <v>107</v>
      </c>
    </row>
    <row r="2" spans="1:5">
      <c r="A2" s="3" t="s">
        <v>441</v>
      </c>
    </row>
    <row r="3" spans="1:5">
      <c r="A3" s="4" t="s">
        <v>622</v>
      </c>
      <c r="B3" s="5" t="n">
        <v>-2600</v>
      </c>
    </row>
    <row r="4" spans="1:5">
      <c r="A4" s="4" t="s">
        <v>84</v>
      </c>
      <c r="C4" s="5" t="n">
        <v>594672</v>
      </c>
      <c r="D4" s="5" t="n">
        <v>593264</v>
      </c>
    </row>
    <row r="5" spans="1:5">
      <c r="A5" s="4" t="s">
        <v>623</v>
      </c>
      <c r="B5" s="6" t="n">
        <v>7800</v>
      </c>
      <c r="C5" s="6" t="n">
        <v>-7823</v>
      </c>
      <c r="D5" s="6" t="n">
        <v>0</v>
      </c>
      <c r="E5" s="5" t="n">
        <v>0</v>
      </c>
    </row>
    <row r="6" spans="1:5">
      <c r="A6" s="4" t="s">
        <v>624</v>
      </c>
      <c r="B6" s="5" t="n">
        <v>5200</v>
      </c>
      <c r="C6" s="6" t="n">
        <v>5252</v>
      </c>
      <c r="D6" s="6" t="n">
        <v>0</v>
      </c>
      <c r="E6" s="6" t="n">
        <v>0</v>
      </c>
    </row>
    <row r="7" spans="1:5">
      <c r="A7" s="4" t="s">
        <v>165</v>
      </c>
      <c r="C7" s="5" t="n">
        <v>500000</v>
      </c>
      <c r="D7" s="6" t="n">
        <v>0</v>
      </c>
      <c r="E7" s="5" t="n">
        <v>0</v>
      </c>
    </row>
    <row r="8" spans="1:5">
      <c r="A8" s="4" t="s">
        <v>625</v>
      </c>
      <c r="C8" s="4" t="s">
        <v>542</v>
      </c>
    </row>
    <row r="9" spans="1:5">
      <c r="A9" s="4" t="s">
        <v>626</v>
      </c>
    </row>
    <row r="10" spans="1:5">
      <c r="A10" s="3" t="s">
        <v>441</v>
      </c>
    </row>
    <row r="11" spans="1:5">
      <c r="A11" s="4" t="s">
        <v>627</v>
      </c>
      <c r="C11" s="4" t="s">
        <v>628</v>
      </c>
    </row>
    <row r="12" spans="1:5">
      <c r="A12" s="4" t="s">
        <v>629</v>
      </c>
    </row>
    <row r="13" spans="1:5">
      <c r="A13" s="3" t="s">
        <v>441</v>
      </c>
    </row>
    <row r="14" spans="1:5">
      <c r="A14" s="4" t="s">
        <v>627</v>
      </c>
      <c r="C14" s="4" t="s">
        <v>630</v>
      </c>
    </row>
    <row r="15" spans="1:5">
      <c r="A15" s="4" t="s">
        <v>631</v>
      </c>
    </row>
    <row r="16" spans="1:5">
      <c r="A16" s="3" t="s">
        <v>441</v>
      </c>
    </row>
    <row r="17" spans="1:5">
      <c r="A17" s="4" t="s">
        <v>627</v>
      </c>
      <c r="C17" s="4" t="s">
        <v>632</v>
      </c>
    </row>
    <row r="18" spans="1:5">
      <c r="A18" s="4" t="s">
        <v>633</v>
      </c>
    </row>
    <row r="19" spans="1:5">
      <c r="A19" s="3" t="s">
        <v>441</v>
      </c>
    </row>
    <row r="20" spans="1:5">
      <c r="A20" s="4" t="s">
        <v>627</v>
      </c>
      <c r="C20" s="4" t="s">
        <v>542</v>
      </c>
    </row>
    <row r="21" spans="1:5">
      <c r="A21" s="4" t="s">
        <v>616</v>
      </c>
    </row>
    <row r="22" spans="1:5">
      <c r="A22" s="3" t="s">
        <v>441</v>
      </c>
    </row>
    <row r="23" spans="1:5">
      <c r="A23" s="4" t="s">
        <v>634</v>
      </c>
      <c r="C23" s="5" t="n">
        <v>500000</v>
      </c>
      <c r="D23" s="6" t="n">
        <v>400000</v>
      </c>
    </row>
    <row r="24" spans="1:5">
      <c r="A24" s="4" t="s">
        <v>622</v>
      </c>
      <c r="C24" s="6" t="n">
        <v>-5328</v>
      </c>
      <c r="D24" s="6" t="n">
        <v>-2736</v>
      </c>
    </row>
    <row r="25" spans="1:5">
      <c r="A25" s="4" t="s">
        <v>635</v>
      </c>
      <c r="C25" s="6" t="n">
        <v>5800</v>
      </c>
    </row>
    <row r="26" spans="1:5">
      <c r="A26" s="4" t="s">
        <v>636</v>
      </c>
      <c r="C26" s="6" t="n">
        <v>494672</v>
      </c>
      <c r="D26" s="6" t="n">
        <v>397264</v>
      </c>
    </row>
    <row r="27" spans="1:5">
      <c r="A27" s="4" t="s">
        <v>637</v>
      </c>
      <c r="C27" s="6" t="n">
        <v>538400</v>
      </c>
    </row>
    <row r="28" spans="1:5">
      <c r="A28" s="4" t="s">
        <v>165</v>
      </c>
      <c r="C28" s="6" t="n">
        <v>494800</v>
      </c>
    </row>
    <row r="29" spans="1:5">
      <c r="A29" s="4" t="s">
        <v>627</v>
      </c>
      <c r="B29" s="4" t="s">
        <v>638</v>
      </c>
    </row>
    <row r="30" spans="1:5">
      <c r="A30" s="4" t="s">
        <v>639</v>
      </c>
    </row>
    <row r="31" spans="1:5">
      <c r="A31" s="3" t="s">
        <v>441</v>
      </c>
    </row>
    <row r="32" spans="1:5">
      <c r="A32" s="4" t="s">
        <v>636</v>
      </c>
      <c r="C32" s="5" t="n">
        <v>100000</v>
      </c>
      <c r="D32" s="5" t="n">
        <v>196000</v>
      </c>
    </row>
    <row r="33" spans="1:5">
      <c r="A33" s="4" t="s">
        <v>640</v>
      </c>
    </row>
    <row r="34" spans="1:5">
      <c r="A34" s="3" t="s">
        <v>441</v>
      </c>
    </row>
    <row r="35" spans="1:5">
      <c r="A35" s="4" t="s">
        <v>641</v>
      </c>
      <c r="C35" s="4" t="s">
        <v>642</v>
      </c>
    </row>
    <row r="36" spans="1:5">
      <c r="A36" s="4" t="s">
        <v>643</v>
      </c>
    </row>
    <row r="37" spans="1:5">
      <c r="A37" s="3" t="s">
        <v>441</v>
      </c>
    </row>
    <row r="38" spans="1:5">
      <c r="A38" s="4" t="s">
        <v>634</v>
      </c>
      <c r="B38" s="5" t="n">
        <v>400000</v>
      </c>
    </row>
    <row r="39" spans="1:5">
      <c r="A39" s="4" t="s">
        <v>644</v>
      </c>
      <c r="B39" s="4" t="s">
        <v>645</v>
      </c>
    </row>
    <row r="40" spans="1:5">
      <c r="A40" s="4" t="s">
        <v>646</v>
      </c>
    </row>
    <row r="41" spans="1:5">
      <c r="A41" s="3" t="s">
        <v>441</v>
      </c>
    </row>
    <row r="42" spans="1:5">
      <c r="A42" s="4" t="s">
        <v>634</v>
      </c>
      <c r="B42" s="5" t="n">
        <v>500000</v>
      </c>
    </row>
    <row r="43" spans="1:5">
      <c r="A43" s="4" t="s">
        <v>644</v>
      </c>
      <c r="B43" s="4" t="s">
        <v>64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48</v>
      </c>
      <c r="B1" s="2" t="s">
        <v>649</v>
      </c>
      <c r="C1" s="2" t="s">
        <v>613</v>
      </c>
      <c r="D1" s="2" t="s">
        <v>614</v>
      </c>
      <c r="E1" s="2" t="s">
        <v>650</v>
      </c>
      <c r="F1" s="2" t="s">
        <v>651</v>
      </c>
    </row>
    <row r="2" spans="1:6">
      <c r="A2" s="3" t="s">
        <v>441</v>
      </c>
    </row>
    <row r="3" spans="1:6">
      <c r="A3" s="4" t="s">
        <v>615</v>
      </c>
      <c r="C3" s="5" t="n">
        <v>594672000</v>
      </c>
      <c r="D3" s="5" t="n">
        <v>593264000</v>
      </c>
    </row>
    <row r="4" spans="1:6">
      <c r="A4" s="4" t="s">
        <v>169</v>
      </c>
      <c r="C4" s="6" t="n">
        <v>265000000</v>
      </c>
      <c r="D4" s="6" t="n">
        <v>290000000</v>
      </c>
      <c r="E4" s="5" t="n">
        <v>200000000</v>
      </c>
    </row>
    <row r="5" spans="1:6">
      <c r="A5" s="4" t="s">
        <v>652</v>
      </c>
      <c r="C5" s="6" t="n">
        <v>5000000</v>
      </c>
      <c r="D5" s="6" t="n">
        <v>5000000</v>
      </c>
    </row>
    <row r="6" spans="1:6">
      <c r="A6" s="4" t="s">
        <v>653</v>
      </c>
      <c r="C6" s="6" t="n">
        <v>645000000</v>
      </c>
      <c r="D6" s="6" t="n">
        <v>549000000</v>
      </c>
    </row>
    <row r="7" spans="1:6">
      <c r="A7" s="4" t="s">
        <v>622</v>
      </c>
      <c r="F7" s="5" t="n">
        <v>2600000</v>
      </c>
    </row>
    <row r="8" spans="1:6">
      <c r="A8" s="4" t="s">
        <v>654</v>
      </c>
      <c r="C8" s="5" t="n">
        <v>594672000</v>
      </c>
      <c r="D8" s="6" t="n">
        <v>593264000</v>
      </c>
    </row>
    <row r="9" spans="1:6">
      <c r="A9" s="4" t="s">
        <v>499</v>
      </c>
    </row>
    <row r="10" spans="1:6">
      <c r="A10" s="3" t="s">
        <v>441</v>
      </c>
    </row>
    <row r="11" spans="1:6">
      <c r="A11" s="4" t="s">
        <v>617</v>
      </c>
      <c r="C11" s="6" t="n">
        <v>1</v>
      </c>
    </row>
    <row r="12" spans="1:6">
      <c r="A12" s="4" t="s">
        <v>618</v>
      </c>
      <c r="C12" s="6" t="n">
        <v>1</v>
      </c>
    </row>
    <row r="13" spans="1:6">
      <c r="A13" s="4" t="s">
        <v>655</v>
      </c>
    </row>
    <row r="14" spans="1:6">
      <c r="A14" s="3" t="s">
        <v>441</v>
      </c>
    </row>
    <row r="15" spans="1:6">
      <c r="A15" s="4" t="s">
        <v>617</v>
      </c>
      <c r="C15" s="6" t="n">
        <v>1</v>
      </c>
    </row>
    <row r="16" spans="1:6">
      <c r="A16" s="4" t="s">
        <v>618</v>
      </c>
      <c r="C16" s="6" t="n">
        <v>1</v>
      </c>
    </row>
    <row r="17" spans="1:6">
      <c r="A17" s="4" t="s">
        <v>503</v>
      </c>
    </row>
    <row r="18" spans="1:6">
      <c r="A18" s="3" t="s">
        <v>441</v>
      </c>
    </row>
    <row r="19" spans="1:6">
      <c r="A19" s="4" t="s">
        <v>617</v>
      </c>
      <c r="C19" s="6" t="n">
        <v>4</v>
      </c>
    </row>
    <row r="20" spans="1:6">
      <c r="A20" s="4" t="s">
        <v>618</v>
      </c>
      <c r="C20" s="8" t="n">
        <v>2.25</v>
      </c>
    </row>
    <row r="21" spans="1:6">
      <c r="A21" s="4" t="s">
        <v>656</v>
      </c>
    </row>
    <row r="22" spans="1:6">
      <c r="A22" s="3" t="s">
        <v>441</v>
      </c>
    </row>
    <row r="23" spans="1:6">
      <c r="A23" s="4" t="s">
        <v>617</v>
      </c>
      <c r="C23" s="8" t="n">
        <v>4.5</v>
      </c>
    </row>
    <row r="24" spans="1:6">
      <c r="A24" s="4" t="s">
        <v>618</v>
      </c>
      <c r="C24" s="6" t="n">
        <v>2</v>
      </c>
    </row>
    <row r="25" spans="1:6">
      <c r="A25" s="4" t="s">
        <v>657</v>
      </c>
    </row>
    <row r="26" spans="1:6">
      <c r="A26" s="3" t="s">
        <v>441</v>
      </c>
    </row>
    <row r="27" spans="1:6">
      <c r="A27" s="4" t="s">
        <v>644</v>
      </c>
      <c r="C27" s="4" t="s">
        <v>658</v>
      </c>
    </row>
    <row r="28" spans="1:6">
      <c r="A28" s="4" t="s">
        <v>659</v>
      </c>
    </row>
    <row r="29" spans="1:6">
      <c r="A29" s="3" t="s">
        <v>441</v>
      </c>
    </row>
    <row r="30" spans="1:6">
      <c r="A30" s="4" t="s">
        <v>660</v>
      </c>
      <c r="C30" s="4" t="s">
        <v>661</v>
      </c>
    </row>
    <row r="31" spans="1:6">
      <c r="A31" s="4" t="s">
        <v>662</v>
      </c>
    </row>
    <row r="32" spans="1:6">
      <c r="A32" s="3" t="s">
        <v>441</v>
      </c>
    </row>
    <row r="33" spans="1:6">
      <c r="A33" s="4" t="s">
        <v>660</v>
      </c>
      <c r="C33" s="4" t="s">
        <v>663</v>
      </c>
    </row>
    <row r="34" spans="1:6">
      <c r="A34" s="4" t="s">
        <v>664</v>
      </c>
    </row>
    <row r="35" spans="1:6">
      <c r="A35" s="3" t="s">
        <v>441</v>
      </c>
    </row>
    <row r="36" spans="1:6">
      <c r="A36" s="4" t="s">
        <v>644</v>
      </c>
      <c r="C36" s="4" t="s">
        <v>665</v>
      </c>
    </row>
    <row r="37" spans="1:6">
      <c r="A37" s="4" t="s">
        <v>666</v>
      </c>
    </row>
    <row r="38" spans="1:6">
      <c r="A38" s="3" t="s">
        <v>441</v>
      </c>
    </row>
    <row r="39" spans="1:6">
      <c r="A39" s="4" t="s">
        <v>660</v>
      </c>
      <c r="C39" s="4" t="s">
        <v>667</v>
      </c>
    </row>
    <row r="40" spans="1:6">
      <c r="A40" s="4" t="s">
        <v>668</v>
      </c>
    </row>
    <row r="41" spans="1:6">
      <c r="A41" s="3" t="s">
        <v>441</v>
      </c>
    </row>
    <row r="42" spans="1:6">
      <c r="A42" s="4" t="s">
        <v>660</v>
      </c>
      <c r="C42" s="4" t="s">
        <v>669</v>
      </c>
    </row>
    <row r="43" spans="1:6">
      <c r="A43" s="4" t="s">
        <v>670</v>
      </c>
    </row>
    <row r="44" spans="1:6">
      <c r="A44" s="3" t="s">
        <v>441</v>
      </c>
    </row>
    <row r="45" spans="1:6">
      <c r="A45" s="4" t="s">
        <v>671</v>
      </c>
      <c r="B45" s="6" t="n">
        <v>1</v>
      </c>
    </row>
    <row r="46" spans="1:6">
      <c r="A46" s="4" t="s">
        <v>672</v>
      </c>
    </row>
    <row r="47" spans="1:6">
      <c r="A47" s="3" t="s">
        <v>441</v>
      </c>
    </row>
    <row r="48" spans="1:6">
      <c r="A48" s="4" t="s">
        <v>671</v>
      </c>
      <c r="B48" s="8" t="n">
        <v>2.25</v>
      </c>
    </row>
    <row r="49" spans="1:6">
      <c r="A49" s="4" t="s">
        <v>639</v>
      </c>
    </row>
    <row r="50" spans="1:6">
      <c r="A50" s="3" t="s">
        <v>441</v>
      </c>
    </row>
    <row r="51" spans="1:6">
      <c r="A51" s="4" t="s">
        <v>636</v>
      </c>
      <c r="C51" s="5" t="n">
        <v>100000000</v>
      </c>
      <c r="D51" s="5" t="n">
        <v>196000000</v>
      </c>
    </row>
    <row r="52" spans="1:6">
      <c r="A52" s="4" t="s">
        <v>673</v>
      </c>
    </row>
    <row r="53" spans="1:6">
      <c r="A53" s="3" t="s">
        <v>441</v>
      </c>
    </row>
    <row r="54" spans="1:6">
      <c r="A54" s="4" t="s">
        <v>674</v>
      </c>
      <c r="C54" s="4" t="s">
        <v>675</v>
      </c>
      <c r="D54" s="4" t="s">
        <v>676</v>
      </c>
    </row>
    <row r="55" spans="1:6">
      <c r="A55" s="4" t="s">
        <v>677</v>
      </c>
    </row>
    <row r="56" spans="1:6">
      <c r="A56" s="3" t="s">
        <v>441</v>
      </c>
    </row>
    <row r="57" spans="1:6">
      <c r="A57" s="4" t="s">
        <v>678</v>
      </c>
      <c r="B57" s="5" t="n">
        <v>425000000</v>
      </c>
    </row>
    <row r="58" spans="1:6">
      <c r="A58" s="4" t="s">
        <v>639</v>
      </c>
      <c r="B58" s="6" t="n">
        <v>750000000</v>
      </c>
    </row>
    <row r="59" spans="1:6">
      <c r="A59" s="4" t="s">
        <v>679</v>
      </c>
    </row>
    <row r="60" spans="1:6">
      <c r="A60" s="3" t="s">
        <v>441</v>
      </c>
    </row>
    <row r="61" spans="1:6">
      <c r="A61" s="4" t="s">
        <v>678</v>
      </c>
      <c r="B61" s="6" t="n">
        <v>350000000</v>
      </c>
    </row>
    <row r="62" spans="1:6">
      <c r="A62" s="4" t="s">
        <v>639</v>
      </c>
      <c r="B62" s="6" t="n">
        <v>650000000</v>
      </c>
    </row>
    <row r="63" spans="1:6">
      <c r="A63" s="4" t="s">
        <v>680</v>
      </c>
    </row>
    <row r="64" spans="1:6">
      <c r="A64" s="3" t="s">
        <v>441</v>
      </c>
    </row>
    <row r="65" spans="1:6">
      <c r="A65" s="4" t="s">
        <v>678</v>
      </c>
      <c r="B65" s="6" t="n">
        <v>75000000</v>
      </c>
    </row>
    <row r="66" spans="1:6">
      <c r="A66" s="4" t="s">
        <v>639</v>
      </c>
      <c r="B66" s="6" t="n">
        <v>100000000</v>
      </c>
    </row>
    <row r="67" spans="1:6">
      <c r="A67" s="4" t="s">
        <v>681</v>
      </c>
      <c r="B67" s="6" t="n">
        <v>15000000</v>
      </c>
    </row>
    <row r="68" spans="1:6">
      <c r="A68" s="4" t="s">
        <v>682</v>
      </c>
    </row>
    <row r="69" spans="1:6">
      <c r="A69" s="3" t="s">
        <v>441</v>
      </c>
    </row>
    <row r="70" spans="1:6">
      <c r="A70" s="4" t="s">
        <v>681</v>
      </c>
      <c r="B70" s="6" t="n">
        <v>100000000</v>
      </c>
    </row>
    <row r="71" spans="1:6">
      <c r="A71" s="4" t="s">
        <v>683</v>
      </c>
    </row>
    <row r="72" spans="1:6">
      <c r="A72" s="3" t="s">
        <v>441</v>
      </c>
    </row>
    <row r="73" spans="1:6">
      <c r="A73" s="4" t="s">
        <v>681</v>
      </c>
      <c r="B73" s="6" t="n">
        <v>40000000</v>
      </c>
    </row>
    <row r="74" spans="1:6">
      <c r="A74" s="4" t="s">
        <v>684</v>
      </c>
    </row>
    <row r="75" spans="1:6">
      <c r="A75" s="3" t="s">
        <v>441</v>
      </c>
    </row>
    <row r="76" spans="1:6">
      <c r="A76" s="4" t="s">
        <v>681</v>
      </c>
      <c r="B76" s="5" t="n">
        <v>7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85</v>
      </c>
      <c r="B1" s="2" t="s">
        <v>686</v>
      </c>
      <c r="C1" s="2" t="s">
        <v>2</v>
      </c>
      <c r="D1" s="2" t="s">
        <v>65</v>
      </c>
      <c r="E1" s="2" t="s">
        <v>107</v>
      </c>
      <c r="F1" s="2" t="s">
        <v>402</v>
      </c>
    </row>
    <row r="2" spans="1:6">
      <c r="A2" s="3" t="s">
        <v>687</v>
      </c>
    </row>
    <row r="3" spans="1:6">
      <c r="A3" s="4" t="s">
        <v>688</v>
      </c>
      <c r="F3" s="5" t="n">
        <v>962500</v>
      </c>
    </row>
    <row r="4" spans="1:6">
      <c r="A4" s="4" t="s">
        <v>689</v>
      </c>
      <c r="C4" s="5" t="n">
        <v>195700</v>
      </c>
    </row>
    <row r="5" spans="1:6">
      <c r="A5" s="4" t="s">
        <v>690</v>
      </c>
      <c r="C5" s="6" t="n">
        <v>2107472</v>
      </c>
      <c r="D5" s="6" t="n">
        <v>1879529</v>
      </c>
      <c r="E5" s="6" t="n">
        <v>2103401</v>
      </c>
    </row>
    <row r="6" spans="1:6">
      <c r="A6" s="4" t="s">
        <v>691</v>
      </c>
      <c r="C6" s="7" t="n">
        <v>93.43000000000001</v>
      </c>
      <c r="D6" s="7" t="n">
        <v>102.7</v>
      </c>
      <c r="E6" s="7" t="n">
        <v>89.73999999999999</v>
      </c>
    </row>
    <row r="7" spans="1:6">
      <c r="A7" s="4" t="s">
        <v>692</v>
      </c>
      <c r="C7" s="5" t="n">
        <v>196910</v>
      </c>
      <c r="D7" s="5" t="n">
        <v>193028</v>
      </c>
      <c r="E7" s="5" t="n">
        <v>188762</v>
      </c>
      <c r="F7" s="5" t="n">
        <v>688000</v>
      </c>
    </row>
    <row r="8" spans="1:6">
      <c r="A8" s="4" t="s">
        <v>693</v>
      </c>
    </row>
    <row r="9" spans="1:6">
      <c r="A9" s="3" t="s">
        <v>687</v>
      </c>
    </row>
    <row r="10" spans="1:6">
      <c r="A10" s="4" t="s">
        <v>688</v>
      </c>
      <c r="B10" s="5" t="n">
        <v>500000</v>
      </c>
    </row>
    <row r="11" spans="1:6">
      <c r="A11" s="4" t="s">
        <v>694</v>
      </c>
      <c r="B11" s="5" t="n">
        <v>196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65</v>
      </c>
      <c r="D2" s="2" t="s">
        <v>107</v>
      </c>
    </row>
    <row r="3" spans="1:4">
      <c r="A3" s="3" t="s">
        <v>687</v>
      </c>
    </row>
    <row r="4" spans="1:4">
      <c r="A4" s="4" t="s">
        <v>689</v>
      </c>
      <c r="B4" s="9" t="n">
        <v>195.7</v>
      </c>
    </row>
    <row r="5" spans="1:4">
      <c r="A5" s="4" t="s">
        <v>690</v>
      </c>
      <c r="B5" s="6" t="n">
        <v>2107472</v>
      </c>
      <c r="C5" s="6" t="n">
        <v>1879529</v>
      </c>
      <c r="D5" s="6" t="n">
        <v>210340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65</v>
      </c>
      <c r="D2" s="2" t="s">
        <v>107</v>
      </c>
    </row>
    <row r="3" spans="1:4">
      <c r="A3" s="3" t="s">
        <v>144</v>
      </c>
    </row>
    <row r="4" spans="1:4">
      <c r="A4" s="4" t="s">
        <v>120</v>
      </c>
      <c r="B4" s="5" t="n">
        <v>263802</v>
      </c>
      <c r="C4" s="5" t="n">
        <v>282068</v>
      </c>
      <c r="D4" s="5" t="n">
        <v>302848</v>
      </c>
    </row>
    <row r="5" spans="1:4">
      <c r="A5" s="3" t="s">
        <v>145</v>
      </c>
    </row>
    <row r="6" spans="1:4">
      <c r="A6" s="4" t="s">
        <v>146</v>
      </c>
      <c r="B6" s="6" t="n">
        <v>92207</v>
      </c>
      <c r="C6" s="6" t="n">
        <v>85936</v>
      </c>
      <c r="D6" s="6" t="n">
        <v>81796</v>
      </c>
    </row>
    <row r="7" spans="1:4">
      <c r="A7" s="4" t="s">
        <v>147</v>
      </c>
      <c r="B7" s="6" t="n">
        <v>3747</v>
      </c>
      <c r="C7" s="6" t="n">
        <v>3717</v>
      </c>
      <c r="D7" s="6" t="n">
        <v>2616</v>
      </c>
    </row>
    <row r="8" spans="1:4">
      <c r="A8" s="4" t="s">
        <v>112</v>
      </c>
      <c r="B8" s="6" t="n">
        <v>30800</v>
      </c>
      <c r="C8" s="6" t="n">
        <v>0</v>
      </c>
      <c r="D8" s="6" t="n">
        <v>0</v>
      </c>
    </row>
    <row r="9" spans="1:4">
      <c r="A9" s="4" t="s">
        <v>148</v>
      </c>
      <c r="B9" s="6" t="n">
        <v>0</v>
      </c>
      <c r="C9" s="6" t="n">
        <v>0</v>
      </c>
      <c r="D9" s="6" t="n">
        <v>-3600</v>
      </c>
    </row>
    <row r="10" spans="1:4">
      <c r="A10" s="4" t="s">
        <v>149</v>
      </c>
      <c r="B10" s="6" t="n">
        <v>1437</v>
      </c>
      <c r="C10" s="6" t="n">
        <v>1746</v>
      </c>
      <c r="D10" s="6" t="n">
        <v>1572</v>
      </c>
    </row>
    <row r="11" spans="1:4">
      <c r="A11" s="4" t="s">
        <v>150</v>
      </c>
      <c r="B11" s="6" t="n">
        <v>16529</v>
      </c>
      <c r="C11" s="6" t="n">
        <v>14673</v>
      </c>
      <c r="D11" s="6" t="n">
        <v>17549</v>
      </c>
    </row>
    <row r="12" spans="1:4">
      <c r="A12" s="4" t="s">
        <v>151</v>
      </c>
      <c r="B12" s="6" t="n">
        <v>-564</v>
      </c>
      <c r="C12" s="6" t="n">
        <v>271</v>
      </c>
      <c r="D12" s="6" t="n">
        <v>-624</v>
      </c>
    </row>
    <row r="13" spans="1:4">
      <c r="A13" s="4" t="s">
        <v>152</v>
      </c>
      <c r="B13" s="6" t="n">
        <v>-220</v>
      </c>
      <c r="C13" s="6" t="n">
        <v>15801</v>
      </c>
      <c r="D13" s="6" t="n">
        <v>4663</v>
      </c>
    </row>
    <row r="14" spans="1:4">
      <c r="A14" s="4" t="s">
        <v>153</v>
      </c>
      <c r="B14" s="6" t="n">
        <v>452</v>
      </c>
      <c r="C14" s="6" t="n">
        <v>995</v>
      </c>
      <c r="D14" s="6" t="n">
        <v>1572</v>
      </c>
    </row>
    <row r="15" spans="1:4">
      <c r="A15" s="4" t="s">
        <v>117</v>
      </c>
      <c r="B15" s="6" t="n">
        <v>7823</v>
      </c>
      <c r="C15" s="6" t="n">
        <v>0</v>
      </c>
      <c r="D15" s="6" t="n">
        <v>0</v>
      </c>
    </row>
    <row r="16" spans="1:4">
      <c r="A16" s="4" t="s">
        <v>85</v>
      </c>
      <c r="B16" s="6" t="n">
        <v>-13300</v>
      </c>
      <c r="C16" s="6" t="n">
        <v>-1018</v>
      </c>
      <c r="D16" s="6" t="n">
        <v>-54936</v>
      </c>
    </row>
    <row r="17" spans="1:4">
      <c r="A17" s="3" t="s">
        <v>154</v>
      </c>
    </row>
    <row r="18" spans="1:4">
      <c r="A18" s="4" t="s">
        <v>155</v>
      </c>
      <c r="B18" s="6" t="n">
        <v>8121</v>
      </c>
      <c r="C18" s="6" t="n">
        <v>-34448</v>
      </c>
      <c r="D18" s="6" t="n">
        <v>-22709</v>
      </c>
    </row>
    <row r="19" spans="1:4">
      <c r="A19" s="4" t="s">
        <v>69</v>
      </c>
      <c r="B19" s="6" t="n">
        <v>-16683</v>
      </c>
      <c r="C19" s="6" t="n">
        <v>-30646</v>
      </c>
      <c r="D19" s="6" t="n">
        <v>-20922</v>
      </c>
    </row>
    <row r="20" spans="1:4">
      <c r="A20" s="4" t="s">
        <v>156</v>
      </c>
      <c r="B20" s="6" t="n">
        <v>-699036</v>
      </c>
      <c r="C20" s="6" t="n">
        <v>12121</v>
      </c>
      <c r="D20" s="6" t="n">
        <v>-21791</v>
      </c>
    </row>
    <row r="21" spans="1:4">
      <c r="A21" s="4" t="s">
        <v>157</v>
      </c>
      <c r="B21" s="6" t="n">
        <v>692100</v>
      </c>
      <c r="C21" s="6" t="n">
        <v>4982</v>
      </c>
      <c r="D21" s="6" t="n">
        <v>41587</v>
      </c>
    </row>
    <row r="22" spans="1:4">
      <c r="A22" s="4" t="s">
        <v>158</v>
      </c>
      <c r="B22" s="6" t="n">
        <v>387215</v>
      </c>
      <c r="C22" s="6" t="n">
        <v>356198</v>
      </c>
      <c r="D22" s="6" t="n">
        <v>329621</v>
      </c>
    </row>
    <row r="23" spans="1:4">
      <c r="A23" s="3" t="s">
        <v>159</v>
      </c>
    </row>
    <row r="24" spans="1:4">
      <c r="A24" s="4" t="s">
        <v>160</v>
      </c>
      <c r="B24" s="6" t="n">
        <v>-61419</v>
      </c>
      <c r="C24" s="6" t="n">
        <v>-63783</v>
      </c>
      <c r="D24" s="6" t="n">
        <v>-69473</v>
      </c>
    </row>
    <row r="25" spans="1:4">
      <c r="A25" s="4" t="s">
        <v>161</v>
      </c>
      <c r="B25" s="6" t="n">
        <v>0</v>
      </c>
      <c r="C25" s="6" t="n">
        <v>96</v>
      </c>
      <c r="D25" s="6" t="n">
        <v>-158457</v>
      </c>
    </row>
    <row r="26" spans="1:4">
      <c r="A26" s="4" t="s">
        <v>162</v>
      </c>
      <c r="B26" s="6" t="n">
        <v>749</v>
      </c>
      <c r="C26" s="6" t="n">
        <v>380</v>
      </c>
      <c r="D26" s="6" t="n">
        <v>15</v>
      </c>
    </row>
    <row r="27" spans="1:4">
      <c r="A27" s="4" t="s">
        <v>163</v>
      </c>
      <c r="B27" s="6" t="n">
        <v>-60670</v>
      </c>
      <c r="C27" s="6" t="n">
        <v>-63307</v>
      </c>
      <c r="D27" s="6" t="n">
        <v>-227915</v>
      </c>
    </row>
    <row r="28" spans="1:4">
      <c r="A28" s="3" t="s">
        <v>164</v>
      </c>
    </row>
    <row r="29" spans="1:4">
      <c r="A29" s="4" t="s">
        <v>165</v>
      </c>
      <c r="B29" s="6" t="n">
        <v>500000</v>
      </c>
      <c r="C29" s="6" t="n">
        <v>0</v>
      </c>
      <c r="D29" s="6" t="n">
        <v>0</v>
      </c>
    </row>
    <row r="30" spans="1:4">
      <c r="A30" s="4" t="s">
        <v>166</v>
      </c>
      <c r="B30" s="6" t="n">
        <v>-400000</v>
      </c>
      <c r="C30" s="6" t="n">
        <v>0</v>
      </c>
      <c r="D30" s="6" t="n">
        <v>0</v>
      </c>
    </row>
    <row r="31" spans="1:4">
      <c r="A31" s="4" t="s">
        <v>167</v>
      </c>
      <c r="B31" s="6" t="n">
        <v>-5252</v>
      </c>
      <c r="C31" s="6" t="n">
        <v>0</v>
      </c>
      <c r="D31" s="6" t="n">
        <v>0</v>
      </c>
    </row>
    <row r="32" spans="1:4">
      <c r="A32" s="4" t="s">
        <v>168</v>
      </c>
      <c r="B32" s="6" t="n">
        <v>-5793</v>
      </c>
      <c r="C32" s="6" t="n">
        <v>-968</v>
      </c>
      <c r="D32" s="6" t="n">
        <v>-2119</v>
      </c>
    </row>
    <row r="33" spans="1:4">
      <c r="A33" s="4" t="s">
        <v>169</v>
      </c>
      <c r="B33" s="6" t="n">
        <v>265000</v>
      </c>
      <c r="C33" s="6" t="n">
        <v>290000</v>
      </c>
      <c r="D33" s="6" t="n">
        <v>200000</v>
      </c>
    </row>
    <row r="34" spans="1:4">
      <c r="A34" s="4" t="s">
        <v>170</v>
      </c>
      <c r="B34" s="6" t="n">
        <v>-361000</v>
      </c>
      <c r="C34" s="6" t="n">
        <v>-315000</v>
      </c>
      <c r="D34" s="6" t="n">
        <v>-163965</v>
      </c>
    </row>
    <row r="35" spans="1:4">
      <c r="A35" s="4" t="s">
        <v>171</v>
      </c>
      <c r="B35" s="6" t="n">
        <v>-196910</v>
      </c>
      <c r="C35" s="6" t="n">
        <v>-193028</v>
      </c>
      <c r="D35" s="6" t="n">
        <v>-188762</v>
      </c>
    </row>
    <row r="36" spans="1:4">
      <c r="A36" s="4" t="s">
        <v>172</v>
      </c>
      <c r="B36" s="6" t="n">
        <v>-89591</v>
      </c>
      <c r="C36" s="6" t="n">
        <v>-83717</v>
      </c>
      <c r="D36" s="6" t="n">
        <v>-70914</v>
      </c>
    </row>
    <row r="37" spans="1:4">
      <c r="A37" s="4" t="s">
        <v>173</v>
      </c>
      <c r="B37" s="6" t="n">
        <v>-4328</v>
      </c>
      <c r="C37" s="6" t="n">
        <v>-6830</v>
      </c>
      <c r="D37" s="6" t="n">
        <v>-5753</v>
      </c>
    </row>
    <row r="38" spans="1:4">
      <c r="A38" s="4" t="s">
        <v>174</v>
      </c>
      <c r="B38" s="6" t="n">
        <v>14490</v>
      </c>
      <c r="C38" s="6" t="n">
        <v>10597</v>
      </c>
      <c r="D38" s="6" t="n">
        <v>8438</v>
      </c>
    </row>
    <row r="39" spans="1:4">
      <c r="A39" s="4" t="s">
        <v>175</v>
      </c>
      <c r="B39" s="6" t="n">
        <v>-283384</v>
      </c>
      <c r="C39" s="6" t="n">
        <v>-298946</v>
      </c>
      <c r="D39" s="6" t="n">
        <v>-223075</v>
      </c>
    </row>
    <row r="40" spans="1:4">
      <c r="A40" s="4" t="s">
        <v>176</v>
      </c>
      <c r="B40" s="6" t="n">
        <v>1073</v>
      </c>
      <c r="C40" s="6" t="n">
        <v>-2362</v>
      </c>
      <c r="D40" s="6" t="n">
        <v>505</v>
      </c>
    </row>
    <row r="41" spans="1:4">
      <c r="A41" s="4" t="s">
        <v>177</v>
      </c>
      <c r="B41" s="6" t="n">
        <v>44234</v>
      </c>
      <c r="C41" s="6" t="n">
        <v>-8417</v>
      </c>
      <c r="D41" s="6" t="n">
        <v>-120864</v>
      </c>
    </row>
    <row r="42" spans="1:4">
      <c r="A42" s="4" t="s">
        <v>178</v>
      </c>
      <c r="B42" s="6" t="n">
        <v>170077</v>
      </c>
      <c r="C42" s="6" t="n">
        <v>178494</v>
      </c>
      <c r="D42" s="6" t="n">
        <v>299358</v>
      </c>
    </row>
    <row r="43" spans="1:4">
      <c r="A43" s="4" t="s">
        <v>179</v>
      </c>
      <c r="B43" s="5" t="n">
        <v>214311</v>
      </c>
      <c r="C43" s="5" t="n">
        <v>170077</v>
      </c>
      <c r="D43" s="5" t="n">
        <v>17849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96</v>
      </c>
      <c r="B1" s="2" t="s">
        <v>686</v>
      </c>
      <c r="C1" s="2" t="s">
        <v>2</v>
      </c>
      <c r="D1" s="2" t="s">
        <v>127</v>
      </c>
      <c r="E1" s="2" t="s">
        <v>4</v>
      </c>
      <c r="F1" s="2" t="s">
        <v>128</v>
      </c>
      <c r="G1" s="2" t="s">
        <v>65</v>
      </c>
      <c r="H1" s="2" t="s">
        <v>2</v>
      </c>
      <c r="I1" s="2" t="s">
        <v>65</v>
      </c>
      <c r="J1" s="2" t="s">
        <v>107</v>
      </c>
    </row>
    <row r="2" spans="1:10">
      <c r="A2" s="3" t="s">
        <v>697</v>
      </c>
    </row>
    <row r="3" spans="1:10">
      <c r="A3" s="4" t="s">
        <v>123</v>
      </c>
      <c r="C3" s="7" t="n">
        <v>0.5</v>
      </c>
      <c r="D3" s="7" t="n">
        <v>0.5</v>
      </c>
      <c r="E3" s="7" t="n">
        <v>0.5</v>
      </c>
      <c r="F3" s="7" t="n">
        <v>0.5</v>
      </c>
      <c r="G3" s="7" t="n">
        <v>0.45</v>
      </c>
      <c r="H3" s="5" t="n">
        <v>2</v>
      </c>
      <c r="I3" s="7" t="n">
        <v>1.8</v>
      </c>
      <c r="J3" s="7" t="n">
        <v>1.48</v>
      </c>
    </row>
    <row r="4" spans="1:10">
      <c r="A4" s="4" t="s">
        <v>693</v>
      </c>
    </row>
    <row r="5" spans="1:10">
      <c r="A5" s="3" t="s">
        <v>697</v>
      </c>
    </row>
    <row r="6" spans="1:10">
      <c r="A6" s="4" t="s">
        <v>123</v>
      </c>
      <c r="B6" s="7" t="n">
        <v>0.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3"/>
  </cols>
  <sheetData>
    <row r="1" spans="1:5">
      <c r="A1" s="1" t="s">
        <v>698</v>
      </c>
      <c r="B1" s="2" t="s">
        <v>1</v>
      </c>
    </row>
    <row r="2" spans="1:5">
      <c r="B2" s="2" t="s">
        <v>2</v>
      </c>
      <c r="C2" s="2" t="s">
        <v>65</v>
      </c>
      <c r="D2" s="2" t="s">
        <v>107</v>
      </c>
      <c r="E2" s="2" t="s">
        <v>699</v>
      </c>
    </row>
    <row r="3" spans="1:5">
      <c r="A3" s="3" t="s">
        <v>700</v>
      </c>
    </row>
    <row r="4" spans="1:5">
      <c r="A4" s="4" t="s">
        <v>701</v>
      </c>
      <c r="E4" s="6" t="n">
        <v>3000000</v>
      </c>
    </row>
    <row r="5" spans="1:5">
      <c r="A5" s="4" t="s">
        <v>702</v>
      </c>
      <c r="E5" s="6" t="n">
        <v>15778392</v>
      </c>
    </row>
    <row r="6" spans="1:5">
      <c r="A6" s="4" t="s">
        <v>703</v>
      </c>
      <c r="E6" s="6" t="n">
        <v>18778392</v>
      </c>
    </row>
    <row r="7" spans="1:5">
      <c r="A7" s="4" t="s">
        <v>704</v>
      </c>
      <c r="B7" s="6" t="n">
        <v>3430375</v>
      </c>
    </row>
    <row r="8" spans="1:5">
      <c r="A8" s="4" t="s">
        <v>705</v>
      </c>
      <c r="B8" s="9" t="n">
        <v>13.3</v>
      </c>
      <c r="C8" s="9" t="n">
        <v>16.6</v>
      </c>
      <c r="D8" s="9" t="n">
        <v>14.9</v>
      </c>
    </row>
    <row r="9" spans="1:5">
      <c r="A9" s="4" t="s">
        <v>706</v>
      </c>
      <c r="B9" s="7" t="n">
        <v>68.88</v>
      </c>
    </row>
    <row r="10" spans="1:5">
      <c r="A10" s="4" t="s">
        <v>707</v>
      </c>
      <c r="B10" s="6" t="n">
        <v>1100020</v>
      </c>
    </row>
    <row r="11" spans="1:5">
      <c r="A11" s="4" t="s">
        <v>708</v>
      </c>
      <c r="B11" s="7" t="n">
        <v>78.09999999999999</v>
      </c>
    </row>
    <row r="12" spans="1:5">
      <c r="A12" s="4" t="s">
        <v>709</v>
      </c>
      <c r="B12" s="4" t="s">
        <v>710</v>
      </c>
    </row>
    <row r="13" spans="1:5">
      <c r="A13" s="4" t="s">
        <v>711</v>
      </c>
      <c r="B13" s="6" t="n">
        <v>131924</v>
      </c>
      <c r="C13" s="6" t="n">
        <v>151321</v>
      </c>
      <c r="D13" s="6" t="n">
        <v>168471</v>
      </c>
    </row>
    <row r="14" spans="1:5">
      <c r="A14" s="4" t="s">
        <v>712</v>
      </c>
      <c r="B14" s="6" t="n">
        <v>266635</v>
      </c>
    </row>
    <row r="15" spans="1:5">
      <c r="A15" s="4" t="s">
        <v>713</v>
      </c>
      <c r="B15" s="7" t="n">
        <v>89.55</v>
      </c>
    </row>
    <row r="16" spans="1:5">
      <c r="A16" s="4" t="s">
        <v>714</v>
      </c>
      <c r="B16" s="7" t="n">
        <v>93.03</v>
      </c>
      <c r="C16" s="7" t="n">
        <v>84.56</v>
      </c>
      <c r="D16" s="5" t="n">
        <v>74</v>
      </c>
    </row>
    <row r="17" spans="1:5">
      <c r="A17" s="4" t="s">
        <v>715</v>
      </c>
      <c r="B17" s="6" t="n">
        <v>458500</v>
      </c>
      <c r="C17" s="6" t="n">
        <v>374008</v>
      </c>
    </row>
    <row r="18" spans="1:5">
      <c r="A18" s="4" t="s">
        <v>716</v>
      </c>
      <c r="B18" s="7" t="n">
        <v>94.58</v>
      </c>
      <c r="C18" s="7" t="n">
        <v>97.56999999999999</v>
      </c>
    </row>
    <row r="19" spans="1:5">
      <c r="A19" s="4" t="s">
        <v>717</v>
      </c>
    </row>
    <row r="20" spans="1:5">
      <c r="A20" s="3" t="s">
        <v>700</v>
      </c>
    </row>
    <row r="21" spans="1:5">
      <c r="A21" s="4" t="s">
        <v>718</v>
      </c>
      <c r="B21" s="4" t="s">
        <v>719</v>
      </c>
    </row>
    <row r="22" spans="1:5">
      <c r="A22" s="4" t="s">
        <v>720</v>
      </c>
      <c r="B22" s="9" t="n">
        <v>4.6</v>
      </c>
    </row>
    <row r="23" spans="1:5">
      <c r="A23" s="4" t="s">
        <v>709</v>
      </c>
      <c r="B23" s="4" t="s">
        <v>721</v>
      </c>
    </row>
    <row r="24" spans="1:5">
      <c r="A24" s="4" t="s">
        <v>722</v>
      </c>
    </row>
    <row r="25" spans="1:5">
      <c r="A25" s="3" t="s">
        <v>700</v>
      </c>
    </row>
    <row r="26" spans="1:5">
      <c r="A26" s="4" t="s">
        <v>720</v>
      </c>
      <c r="B26" s="9" t="n">
        <v>2.7</v>
      </c>
    </row>
    <row r="27" spans="1:5">
      <c r="A27" s="4" t="s">
        <v>709</v>
      </c>
      <c r="B27" s="4" t="s">
        <v>723</v>
      </c>
    </row>
    <row r="28" spans="1:5">
      <c r="A28" s="4" t="s">
        <v>711</v>
      </c>
      <c r="B28" s="6" t="n">
        <v>29432</v>
      </c>
    </row>
    <row r="29" spans="1:5">
      <c r="A29" s="4" t="s">
        <v>714</v>
      </c>
      <c r="B29" s="7" t="n">
        <v>90.66</v>
      </c>
    </row>
    <row r="30" spans="1:5">
      <c r="A30" s="4" t="s">
        <v>715</v>
      </c>
      <c r="B30" s="6" t="n">
        <v>154996</v>
      </c>
    </row>
    <row r="31" spans="1:5">
      <c r="A31" s="4" t="s">
        <v>716</v>
      </c>
      <c r="B31" s="7" t="n">
        <v>95.28</v>
      </c>
    </row>
    <row r="32" spans="1:5">
      <c r="A32" s="4" t="s">
        <v>724</v>
      </c>
    </row>
    <row r="33" spans="1:5">
      <c r="A33" s="3" t="s">
        <v>700</v>
      </c>
    </row>
    <row r="34" spans="1:5">
      <c r="A34" s="4" t="s">
        <v>720</v>
      </c>
      <c r="B34" s="9" t="n">
        <v>20.8</v>
      </c>
    </row>
    <row r="35" spans="1:5">
      <c r="A35" s="4" t="s">
        <v>725</v>
      </c>
    </row>
    <row r="36" spans="1:5">
      <c r="A36" s="3" t="s">
        <v>700</v>
      </c>
    </row>
    <row r="37" spans="1:5">
      <c r="A37" s="4" t="s">
        <v>720</v>
      </c>
      <c r="B37" s="9" t="n">
        <v>18.1</v>
      </c>
    </row>
    <row r="38" spans="1:5">
      <c r="A38" s="4" t="s">
        <v>709</v>
      </c>
      <c r="B38" s="4" t="s">
        <v>726</v>
      </c>
    </row>
    <row r="39" spans="1:5">
      <c r="A39" s="4" t="s">
        <v>711</v>
      </c>
      <c r="B39" s="6" t="n">
        <v>102492</v>
      </c>
      <c r="C39" s="6" t="n">
        <v>100625</v>
      </c>
      <c r="D39" s="6" t="n">
        <v>114703</v>
      </c>
    </row>
    <row r="40" spans="1:5">
      <c r="A40" s="4" t="s">
        <v>714</v>
      </c>
      <c r="B40" s="7" t="n">
        <v>93.7</v>
      </c>
      <c r="C40" s="7" t="n">
        <v>85.64</v>
      </c>
      <c r="D40" s="7" t="n">
        <v>76.58</v>
      </c>
    </row>
    <row r="41" spans="1:5">
      <c r="A41" s="4" t="s">
        <v>727</v>
      </c>
    </row>
    <row r="42" spans="1:5">
      <c r="A42" s="3" t="s">
        <v>700</v>
      </c>
    </row>
    <row r="43" spans="1:5">
      <c r="A43" s="4" t="s">
        <v>712</v>
      </c>
      <c r="B43" s="6" t="n">
        <v>60700</v>
      </c>
      <c r="C43" s="6" t="n">
        <v>45625</v>
      </c>
      <c r="D43" s="6" t="n">
        <v>60952</v>
      </c>
    </row>
    <row r="44" spans="1:5">
      <c r="A44" s="4" t="s">
        <v>713</v>
      </c>
      <c r="B44" s="7" t="n">
        <v>88.87</v>
      </c>
      <c r="C44" s="7" t="n">
        <v>120.25</v>
      </c>
      <c r="D44" s="7" t="n">
        <v>83.84</v>
      </c>
    </row>
    <row r="45" spans="1:5">
      <c r="A45" s="4" t="s">
        <v>728</v>
      </c>
    </row>
    <row r="46" spans="1:5">
      <c r="A46" s="3" t="s">
        <v>700</v>
      </c>
    </row>
    <row r="47" spans="1:5">
      <c r="A47" s="4" t="s">
        <v>718</v>
      </c>
      <c r="B47" s="4" t="s">
        <v>41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65</v>
      </c>
      <c r="D2" s="2" t="s">
        <v>107</v>
      </c>
    </row>
    <row r="3" spans="1:4">
      <c r="A3" s="3" t="s">
        <v>700</v>
      </c>
    </row>
    <row r="4" spans="1:4">
      <c r="A4" s="4" t="s">
        <v>711</v>
      </c>
      <c r="B4" s="6" t="n">
        <v>131924</v>
      </c>
      <c r="C4" s="6" t="n">
        <v>151321</v>
      </c>
      <c r="D4" s="6" t="n">
        <v>168471</v>
      </c>
    </row>
    <row r="5" spans="1:4">
      <c r="A5" s="4" t="s">
        <v>730</v>
      </c>
      <c r="B5" s="5" t="n">
        <v>16529</v>
      </c>
      <c r="C5" s="5" t="n">
        <v>14673</v>
      </c>
      <c r="D5" s="5" t="n">
        <v>17549</v>
      </c>
    </row>
    <row r="6" spans="1:4">
      <c r="A6" s="4" t="s">
        <v>731</v>
      </c>
      <c r="B6" s="5" t="n">
        <v>16529</v>
      </c>
      <c r="C6" s="5" t="n">
        <v>14673</v>
      </c>
      <c r="D6" s="5" t="n">
        <v>16378</v>
      </c>
    </row>
    <row r="7" spans="1:4">
      <c r="A7" s="4" t="s">
        <v>714</v>
      </c>
      <c r="B7" s="7" t="n">
        <v>93.03</v>
      </c>
      <c r="C7" s="7" t="n">
        <v>84.56</v>
      </c>
      <c r="D7" s="5" t="n">
        <v>74</v>
      </c>
    </row>
    <row r="8" spans="1:4">
      <c r="A8" s="4" t="s">
        <v>715</v>
      </c>
      <c r="B8" s="6" t="n">
        <v>458500</v>
      </c>
      <c r="C8" s="6" t="n">
        <v>374008</v>
      </c>
    </row>
    <row r="9" spans="1:4">
      <c r="A9" s="4" t="s">
        <v>716</v>
      </c>
      <c r="B9" s="7" t="n">
        <v>94.58</v>
      </c>
      <c r="C9" s="7" t="n">
        <v>97.56999999999999</v>
      </c>
    </row>
    <row r="10" spans="1:4">
      <c r="A10" s="4" t="s">
        <v>717</v>
      </c>
    </row>
    <row r="11" spans="1:4">
      <c r="A11" s="3" t="s">
        <v>700</v>
      </c>
    </row>
    <row r="12" spans="1:4">
      <c r="A12" s="4" t="s">
        <v>730</v>
      </c>
      <c r="B12" s="5" t="n">
        <v>4070</v>
      </c>
      <c r="C12" s="5" t="n">
        <v>4788</v>
      </c>
      <c r="D12" s="5" t="n">
        <v>4244</v>
      </c>
    </row>
    <row r="13" spans="1:4">
      <c r="A13" s="4" t="s">
        <v>725</v>
      </c>
    </row>
    <row r="14" spans="1:4">
      <c r="A14" s="3" t="s">
        <v>700</v>
      </c>
    </row>
    <row r="15" spans="1:4">
      <c r="A15" s="4" t="s">
        <v>711</v>
      </c>
      <c r="B15" s="6" t="n">
        <v>102492</v>
      </c>
      <c r="C15" s="6" t="n">
        <v>100625</v>
      </c>
      <c r="D15" s="6" t="n">
        <v>114703</v>
      </c>
    </row>
    <row r="16" spans="1:4">
      <c r="A16" s="4" t="s">
        <v>714</v>
      </c>
      <c r="B16" s="7" t="n">
        <v>93.7</v>
      </c>
      <c r="C16" s="7" t="n">
        <v>85.64</v>
      </c>
      <c r="D16" s="7" t="n">
        <v>76.58</v>
      </c>
    </row>
    <row r="17" spans="1:4">
      <c r="A17" s="4" t="s">
        <v>732</v>
      </c>
    </row>
    <row r="18" spans="1:4">
      <c r="A18" s="3" t="s">
        <v>700</v>
      </c>
    </row>
    <row r="19" spans="1:4">
      <c r="A19" s="4" t="s">
        <v>730</v>
      </c>
      <c r="B19" s="5" t="n">
        <v>9432</v>
      </c>
      <c r="C19" s="5" t="n">
        <v>7938</v>
      </c>
      <c r="D19" s="5" t="n">
        <v>7532</v>
      </c>
    </row>
    <row r="20" spans="1:4">
      <c r="A20" s="4" t="s">
        <v>722</v>
      </c>
    </row>
    <row r="21" spans="1:4">
      <c r="A21" s="3" t="s">
        <v>700</v>
      </c>
    </row>
    <row r="22" spans="1:4">
      <c r="A22" s="4" t="s">
        <v>733</v>
      </c>
      <c r="B22" s="5" t="n">
        <v>1400</v>
      </c>
    </row>
    <row r="23" spans="1:4">
      <c r="A23" s="4" t="s">
        <v>711</v>
      </c>
      <c r="B23" s="6" t="n">
        <v>29432</v>
      </c>
    </row>
    <row r="24" spans="1:4">
      <c r="A24" s="4" t="s">
        <v>730</v>
      </c>
      <c r="B24" s="5" t="n">
        <v>1552</v>
      </c>
      <c r="C24" s="6" t="n">
        <v>744</v>
      </c>
      <c r="D24" s="6" t="n">
        <v>4602</v>
      </c>
    </row>
    <row r="25" spans="1:4">
      <c r="A25" s="4" t="s">
        <v>714</v>
      </c>
      <c r="B25" s="7" t="n">
        <v>90.66</v>
      </c>
    </row>
    <row r="26" spans="1:4">
      <c r="A26" s="4" t="s">
        <v>715</v>
      </c>
      <c r="B26" s="6" t="n">
        <v>154996</v>
      </c>
    </row>
    <row r="27" spans="1:4">
      <c r="A27" s="4" t="s">
        <v>716</v>
      </c>
      <c r="B27" s="7" t="n">
        <v>95.28</v>
      </c>
    </row>
    <row r="28" spans="1:4">
      <c r="A28" s="4" t="s">
        <v>734</v>
      </c>
    </row>
    <row r="29" spans="1:4">
      <c r="A29" s="3" t="s">
        <v>700</v>
      </c>
    </row>
    <row r="30" spans="1:4">
      <c r="A30" s="4" t="s">
        <v>730</v>
      </c>
      <c r="B30" s="5" t="n">
        <v>1475</v>
      </c>
      <c r="C30" s="5" t="n">
        <v>1203</v>
      </c>
      <c r="D30" s="5" t="n">
        <v>117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735</v>
      </c>
      <c r="B1" s="2" t="s">
        <v>1</v>
      </c>
    </row>
    <row r="2" spans="1:2">
      <c r="B2" s="2" t="s">
        <v>736</v>
      </c>
    </row>
    <row r="3" spans="1:2">
      <c r="A3" s="3" t="s">
        <v>737</v>
      </c>
    </row>
    <row r="4" spans="1:2">
      <c r="A4" s="4" t="s">
        <v>738</v>
      </c>
      <c r="B4" s="6" t="n">
        <v>1447141</v>
      </c>
    </row>
    <row r="5" spans="1:2">
      <c r="A5" s="4" t="s">
        <v>739</v>
      </c>
      <c r="B5" s="6" t="n">
        <v>0</v>
      </c>
    </row>
    <row r="6" spans="1:2">
      <c r="A6" s="4" t="s">
        <v>740</v>
      </c>
      <c r="B6" s="6" t="n">
        <v>-274960</v>
      </c>
    </row>
    <row r="7" spans="1:2">
      <c r="A7" s="4" t="s">
        <v>741</v>
      </c>
      <c r="B7" s="6" t="n">
        <v>-38340</v>
      </c>
    </row>
    <row r="8" spans="1:2">
      <c r="A8" s="4" t="s">
        <v>742</v>
      </c>
      <c r="B8" s="6" t="n">
        <v>-5234</v>
      </c>
    </row>
    <row r="9" spans="1:2">
      <c r="A9" s="4" t="s">
        <v>743</v>
      </c>
      <c r="B9" s="6" t="n">
        <v>1128607</v>
      </c>
    </row>
    <row r="10" spans="1:2">
      <c r="A10" s="4" t="s">
        <v>744</v>
      </c>
      <c r="B10" s="6" t="n">
        <v>1100020</v>
      </c>
    </row>
    <row r="11" spans="1:2">
      <c r="A11" s="4" t="s">
        <v>745</v>
      </c>
      <c r="B11" s="6" t="n">
        <v>786542</v>
      </c>
    </row>
    <row r="12" spans="1:2">
      <c r="A12" s="3" t="s">
        <v>746</v>
      </c>
    </row>
    <row r="13" spans="1:2">
      <c r="A13" s="4" t="s">
        <v>747</v>
      </c>
      <c r="B13" s="7" t="n">
        <v>74.55</v>
      </c>
    </row>
    <row r="14" spans="1:2">
      <c r="A14" s="4" t="s">
        <v>748</v>
      </c>
      <c r="B14" s="6" t="n">
        <v>0</v>
      </c>
    </row>
    <row r="15" spans="1:2">
      <c r="A15" s="4" t="s">
        <v>749</v>
      </c>
      <c r="B15" s="8" t="n">
        <v>52.7</v>
      </c>
    </row>
    <row r="16" spans="1:2">
      <c r="A16" s="4" t="s">
        <v>750</v>
      </c>
      <c r="B16" s="8" t="n">
        <v>100.78</v>
      </c>
    </row>
    <row r="17" spans="1:2">
      <c r="A17" s="4" t="s">
        <v>751</v>
      </c>
      <c r="B17" s="8" t="n">
        <v>116.42</v>
      </c>
    </row>
    <row r="18" spans="1:2">
      <c r="A18" s="4" t="s">
        <v>752</v>
      </c>
      <c r="B18" s="8" t="n">
        <v>78.78</v>
      </c>
    </row>
    <row r="19" spans="1:2">
      <c r="A19" s="4" t="s">
        <v>753</v>
      </c>
      <c r="B19" s="8" t="n">
        <v>78.09999999999999</v>
      </c>
    </row>
    <row r="20" spans="1:2">
      <c r="A20" s="4" t="s">
        <v>754</v>
      </c>
      <c r="B20" s="7" t="n">
        <v>68.88</v>
      </c>
    </row>
    <row r="21" spans="1:2">
      <c r="A21" s="4" t="s">
        <v>755</v>
      </c>
      <c r="B21" s="4" t="s">
        <v>756</v>
      </c>
    </row>
    <row r="22" spans="1:2">
      <c r="A22" s="4" t="s">
        <v>757</v>
      </c>
      <c r="B22" s="4" t="s">
        <v>758</v>
      </c>
    </row>
    <row r="23" spans="1:2">
      <c r="A23" s="4" t="s">
        <v>759</v>
      </c>
      <c r="B23" s="4" t="s">
        <v>760</v>
      </c>
    </row>
    <row r="24" spans="1:2">
      <c r="A24" s="4" t="s">
        <v>761</v>
      </c>
      <c r="B24" s="5" t="n">
        <v>37343</v>
      </c>
    </row>
    <row r="25" spans="1:2">
      <c r="A25" s="4" t="s">
        <v>762</v>
      </c>
      <c r="B25" s="6" t="n">
        <v>37067</v>
      </c>
    </row>
    <row r="26" spans="1:2">
      <c r="A26" s="4" t="s">
        <v>763</v>
      </c>
      <c r="B26" s="5" t="n">
        <v>3289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65</v>
      </c>
      <c r="D2" s="2" t="s">
        <v>107</v>
      </c>
    </row>
    <row r="3" spans="1:4">
      <c r="A3" s="3" t="s">
        <v>700</v>
      </c>
    </row>
    <row r="4" spans="1:4">
      <c r="A4" s="4" t="s">
        <v>765</v>
      </c>
      <c r="B4" s="4" t="s">
        <v>766</v>
      </c>
      <c r="C4" s="4" t="s">
        <v>767</v>
      </c>
      <c r="D4" s="4" t="s">
        <v>768</v>
      </c>
    </row>
    <row r="5" spans="1:4">
      <c r="A5" s="4" t="s">
        <v>769</v>
      </c>
      <c r="B5" s="4" t="s">
        <v>766</v>
      </c>
      <c r="C5" s="4" t="s">
        <v>770</v>
      </c>
      <c r="D5" s="4" t="s">
        <v>771</v>
      </c>
    </row>
    <row r="6" spans="1:4">
      <c r="A6" s="4" t="s">
        <v>772</v>
      </c>
      <c r="B6" s="4" t="s">
        <v>773</v>
      </c>
      <c r="C6" s="4" t="s">
        <v>528</v>
      </c>
      <c r="D6" s="4" t="s">
        <v>528</v>
      </c>
    </row>
    <row r="7" spans="1:4">
      <c r="A7" s="4" t="s">
        <v>774</v>
      </c>
      <c r="B7" s="4" t="s">
        <v>766</v>
      </c>
      <c r="C7" s="4" t="s">
        <v>775</v>
      </c>
      <c r="D7" s="4" t="s">
        <v>776</v>
      </c>
    </row>
    <row r="8" spans="1:4">
      <c r="A8" s="4" t="s">
        <v>777</v>
      </c>
      <c r="B8" s="5" t="n">
        <v>0</v>
      </c>
      <c r="C8" s="7" t="n">
        <v>27.36</v>
      </c>
      <c r="D8" s="7" t="n">
        <v>19.5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778</v>
      </c>
      <c r="B1" s="2" t="s">
        <v>1</v>
      </c>
    </row>
    <row r="2" spans="1:5">
      <c r="B2" s="2" t="s">
        <v>2</v>
      </c>
      <c r="C2" s="2" t="s">
        <v>65</v>
      </c>
      <c r="D2" s="2" t="s">
        <v>107</v>
      </c>
      <c r="E2" s="2" t="s">
        <v>2</v>
      </c>
    </row>
    <row r="3" spans="1:5">
      <c r="A3" s="3" t="s">
        <v>779</v>
      </c>
    </row>
    <row r="4" spans="1:5">
      <c r="A4" s="4" t="s">
        <v>715</v>
      </c>
      <c r="B4" s="6" t="n">
        <v>374008</v>
      </c>
    </row>
    <row r="5" spans="1:5">
      <c r="A5" s="4" t="s">
        <v>712</v>
      </c>
      <c r="B5" s="6" t="n">
        <v>266635</v>
      </c>
    </row>
    <row r="6" spans="1:5">
      <c r="A6" s="4" t="s">
        <v>780</v>
      </c>
      <c r="B6" s="6" t="n">
        <v>-131924</v>
      </c>
      <c r="C6" s="6" t="n">
        <v>-151321</v>
      </c>
      <c r="D6" s="6" t="n">
        <v>-168471</v>
      </c>
    </row>
    <row r="7" spans="1:5">
      <c r="A7" s="4" t="s">
        <v>781</v>
      </c>
      <c r="B7" s="6" t="n">
        <v>-50219</v>
      </c>
    </row>
    <row r="8" spans="1:5">
      <c r="A8" s="4" t="s">
        <v>715</v>
      </c>
      <c r="B8" s="6" t="n">
        <v>458500</v>
      </c>
      <c r="C8" s="6" t="n">
        <v>374008</v>
      </c>
    </row>
    <row r="9" spans="1:5">
      <c r="A9" s="3" t="s">
        <v>782</v>
      </c>
    </row>
    <row r="10" spans="1:5">
      <c r="A10" s="4" t="s">
        <v>716</v>
      </c>
      <c r="B10" s="7" t="n">
        <v>94.58</v>
      </c>
      <c r="C10" s="7" t="n">
        <v>97.56999999999999</v>
      </c>
      <c r="E10" s="7" t="n">
        <v>94.58</v>
      </c>
    </row>
    <row r="11" spans="1:5">
      <c r="A11" s="4" t="s">
        <v>713</v>
      </c>
      <c r="B11" s="8" t="n">
        <v>89.55</v>
      </c>
    </row>
    <row r="12" spans="1:5">
      <c r="A12" s="4" t="s">
        <v>714</v>
      </c>
      <c r="B12" s="8" t="n">
        <v>93.03</v>
      </c>
      <c r="C12" s="8" t="n">
        <v>84.56</v>
      </c>
      <c r="D12" s="5" t="n">
        <v>74</v>
      </c>
    </row>
    <row r="13" spans="1:5">
      <c r="A13" s="4" t="s">
        <v>783</v>
      </c>
      <c r="B13" s="8" t="n">
        <v>94.20999999999999</v>
      </c>
    </row>
    <row r="14" spans="1:5">
      <c r="A14" s="4" t="s">
        <v>716</v>
      </c>
      <c r="B14" s="7" t="n">
        <v>94.58</v>
      </c>
      <c r="C14" s="7" t="n">
        <v>97.56999999999999</v>
      </c>
    </row>
    <row r="15" spans="1:5">
      <c r="A15" s="4" t="s">
        <v>709</v>
      </c>
      <c r="B15" s="4" t="s">
        <v>710</v>
      </c>
    </row>
    <row r="16" spans="1:5">
      <c r="A16" s="4" t="s">
        <v>727</v>
      </c>
    </row>
    <row r="17" spans="1:5">
      <c r="A17" s="3" t="s">
        <v>779</v>
      </c>
    </row>
    <row r="18" spans="1:5">
      <c r="A18" s="4" t="s">
        <v>712</v>
      </c>
      <c r="B18" s="6" t="n">
        <v>60700</v>
      </c>
      <c r="C18" s="6" t="n">
        <v>45625</v>
      </c>
      <c r="D18" s="6" t="n">
        <v>60952</v>
      </c>
    </row>
    <row r="19" spans="1:5">
      <c r="A19" s="3" t="s">
        <v>782</v>
      </c>
    </row>
    <row r="20" spans="1:5">
      <c r="A20" s="4" t="s">
        <v>713</v>
      </c>
      <c r="B20" s="7" t="n">
        <v>88.87</v>
      </c>
      <c r="C20" s="7" t="n">
        <v>120.25</v>
      </c>
      <c r="D20" s="7" t="n">
        <v>83.84</v>
      </c>
    </row>
    <row r="21" spans="1:5">
      <c r="A21" s="4" t="s">
        <v>725</v>
      </c>
    </row>
    <row r="22" spans="1:5">
      <c r="A22" s="3" t="s">
        <v>700</v>
      </c>
    </row>
    <row r="23" spans="1:5">
      <c r="A23" s="4" t="s">
        <v>720</v>
      </c>
      <c r="E23" s="9" t="n">
        <v>18.1</v>
      </c>
    </row>
    <row r="24" spans="1:5">
      <c r="A24" s="3" t="s">
        <v>779</v>
      </c>
    </row>
    <row r="25" spans="1:5">
      <c r="A25" s="4" t="s">
        <v>780</v>
      </c>
      <c r="B25" s="6" t="n">
        <v>-102492</v>
      </c>
      <c r="C25" s="6" t="n">
        <v>-100625</v>
      </c>
      <c r="D25" s="6" t="n">
        <v>-114703</v>
      </c>
    </row>
    <row r="26" spans="1:5">
      <c r="A26" s="3" t="s">
        <v>782</v>
      </c>
    </row>
    <row r="27" spans="1:5">
      <c r="A27" s="4" t="s">
        <v>714</v>
      </c>
      <c r="B27" s="7" t="n">
        <v>93.7</v>
      </c>
      <c r="C27" s="7" t="n">
        <v>85.64</v>
      </c>
      <c r="D27" s="7" t="n">
        <v>76.58</v>
      </c>
    </row>
    <row r="28" spans="1:5">
      <c r="A28" s="4" t="s">
        <v>709</v>
      </c>
      <c r="B28" s="4" t="s">
        <v>726</v>
      </c>
    </row>
    <row r="29" spans="1:5">
      <c r="A29" s="4" t="s">
        <v>724</v>
      </c>
    </row>
    <row r="30" spans="1:5">
      <c r="A30" s="3" t="s">
        <v>700</v>
      </c>
    </row>
    <row r="31" spans="1:5">
      <c r="A31" s="4" t="s">
        <v>720</v>
      </c>
      <c r="E31" s="10" t="n">
        <v>20.8</v>
      </c>
    </row>
    <row r="32" spans="1:5">
      <c r="A32" s="4" t="s">
        <v>784</v>
      </c>
    </row>
    <row r="33" spans="1:5">
      <c r="A33" s="3" t="s">
        <v>700</v>
      </c>
    </row>
    <row r="34" spans="1:5">
      <c r="A34" s="4" t="s">
        <v>720</v>
      </c>
      <c r="E34" s="9" t="n">
        <v>2.7</v>
      </c>
    </row>
    <row r="35" spans="1:5">
      <c r="A35" s="3" t="s">
        <v>779</v>
      </c>
    </row>
    <row r="36" spans="1:5">
      <c r="A36" s="4" t="s">
        <v>780</v>
      </c>
      <c r="B36" s="6" t="n">
        <v>-29432</v>
      </c>
    </row>
    <row r="37" spans="1:5">
      <c r="A37" s="4" t="s">
        <v>715</v>
      </c>
      <c r="B37" s="6" t="n">
        <v>154996</v>
      </c>
    </row>
    <row r="38" spans="1:5">
      <c r="A38" s="3" t="s">
        <v>782</v>
      </c>
    </row>
    <row r="39" spans="1:5">
      <c r="A39" s="4" t="s">
        <v>716</v>
      </c>
      <c r="B39" s="7" t="n">
        <v>95.28</v>
      </c>
      <c r="E39" s="7" t="n">
        <v>95.28</v>
      </c>
    </row>
    <row r="40" spans="1:5">
      <c r="A40" s="4" t="s">
        <v>714</v>
      </c>
      <c r="B40" s="8" t="n">
        <v>90.66</v>
      </c>
    </row>
    <row r="41" spans="1:5">
      <c r="A41" s="4" t="s">
        <v>716</v>
      </c>
      <c r="B41" s="7" t="n">
        <v>95.28</v>
      </c>
    </row>
    <row r="42" spans="1:5">
      <c r="A42" s="4" t="s">
        <v>709</v>
      </c>
      <c r="B42" s="4" t="s">
        <v>723</v>
      </c>
    </row>
    <row r="43" spans="1:5">
      <c r="A43" s="4" t="s">
        <v>728</v>
      </c>
    </row>
    <row r="44" spans="1:5">
      <c r="A44" s="3" t="s">
        <v>782</v>
      </c>
    </row>
    <row r="45" spans="1:5">
      <c r="A45" s="4" t="s">
        <v>718</v>
      </c>
      <c r="B45" s="4" t="s">
        <v>419</v>
      </c>
    </row>
    <row r="46" spans="1:5">
      <c r="A46" s="4" t="s">
        <v>785</v>
      </c>
    </row>
    <row r="47" spans="1:5">
      <c r="A47" s="3" t="s">
        <v>782</v>
      </c>
    </row>
    <row r="48" spans="1:5">
      <c r="A48" s="4" t="s">
        <v>718</v>
      </c>
      <c r="B48" s="4" t="s">
        <v>71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86</v>
      </c>
      <c r="B1" s="2" t="s">
        <v>1</v>
      </c>
    </row>
    <row r="2" spans="1:4">
      <c r="B2" s="2" t="s">
        <v>2</v>
      </c>
      <c r="C2" s="2" t="s">
        <v>65</v>
      </c>
      <c r="D2" s="2" t="s">
        <v>107</v>
      </c>
    </row>
    <row r="3" spans="1:4">
      <c r="A3" s="3" t="s">
        <v>700</v>
      </c>
    </row>
    <row r="4" spans="1:4">
      <c r="A4" s="4" t="s">
        <v>787</v>
      </c>
      <c r="B4" s="7" t="n">
        <v>89.55</v>
      </c>
    </row>
    <row r="5" spans="1:4">
      <c r="A5" s="4" t="s">
        <v>788</v>
      </c>
      <c r="D5" s="5" t="n">
        <v>1171000</v>
      </c>
    </row>
    <row r="6" spans="1:4">
      <c r="A6" s="4" t="s">
        <v>789</v>
      </c>
    </row>
    <row r="7" spans="1:4">
      <c r="A7" s="3" t="s">
        <v>700</v>
      </c>
    </row>
    <row r="8" spans="1:4">
      <c r="A8" s="4" t="s">
        <v>790</v>
      </c>
      <c r="B8" s="5" t="n">
        <v>0</v>
      </c>
    </row>
    <row r="9" spans="1:4">
      <c r="A9" s="4" t="s">
        <v>791</v>
      </c>
      <c r="B9" s="6" t="n">
        <v>16097</v>
      </c>
      <c r="C9" s="6" t="n">
        <v>10971</v>
      </c>
      <c r="D9" s="6" t="n">
        <v>13860</v>
      </c>
    </row>
    <row r="10" spans="1:4">
      <c r="A10" s="4" t="s">
        <v>787</v>
      </c>
      <c r="B10" s="7" t="n">
        <v>91.63</v>
      </c>
      <c r="C10" s="7" t="n">
        <v>109.67</v>
      </c>
      <c r="D10" s="7" t="n">
        <v>84.45999999999999</v>
      </c>
    </row>
    <row r="11" spans="1:4">
      <c r="A11" s="4" t="s">
        <v>788</v>
      </c>
      <c r="B11" s="5" t="n">
        <v>1475000</v>
      </c>
      <c r="C11" s="5" t="n">
        <v>1203000</v>
      </c>
      <c r="D11" s="5" t="n">
        <v>1171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65</v>
      </c>
      <c r="D2" s="2" t="s">
        <v>107</v>
      </c>
    </row>
    <row r="3" spans="1:4">
      <c r="A3" s="3" t="s">
        <v>597</v>
      </c>
    </row>
    <row r="4" spans="1:4">
      <c r="A4" s="4" t="s">
        <v>793</v>
      </c>
      <c r="B4" s="4" t="s">
        <v>794</v>
      </c>
    </row>
    <row r="5" spans="1:4">
      <c r="A5" s="4" t="s">
        <v>795</v>
      </c>
      <c r="B5" s="5" t="n">
        <v>300</v>
      </c>
      <c r="C5" s="5" t="n">
        <v>300</v>
      </c>
      <c r="D5" s="5" t="n">
        <v>300</v>
      </c>
    </row>
    <row r="6" spans="1:4">
      <c r="A6" s="4" t="s">
        <v>140</v>
      </c>
    </row>
    <row r="7" spans="1:4">
      <c r="A7" s="3" t="s">
        <v>597</v>
      </c>
    </row>
    <row r="8" spans="1:4">
      <c r="A8" s="4" t="s">
        <v>796</v>
      </c>
      <c r="B8" s="4" t="s">
        <v>797</v>
      </c>
    </row>
    <row r="9" spans="1:4">
      <c r="A9" s="4" t="s">
        <v>798</v>
      </c>
      <c r="B9" s="5" t="n">
        <v>68331</v>
      </c>
      <c r="C9" s="6" t="n">
        <v>62297</v>
      </c>
      <c r="D9" s="5" t="n">
        <v>66747</v>
      </c>
    </row>
    <row r="10" spans="1:4">
      <c r="A10" s="4" t="s">
        <v>799</v>
      </c>
      <c r="B10" s="6" t="n">
        <v>6370</v>
      </c>
      <c r="C10" s="5" t="n">
        <v>6733</v>
      </c>
    </row>
    <row r="11" spans="1:4">
      <c r="A11" s="4" t="s">
        <v>800</v>
      </c>
      <c r="B11" s="5" t="n">
        <v>2200</v>
      </c>
    </row>
    <row r="12" spans="1:4">
      <c r="A12" s="4" t="s">
        <v>793</v>
      </c>
      <c r="B12" s="4" t="s">
        <v>801</v>
      </c>
      <c r="C12" s="4" t="s">
        <v>802</v>
      </c>
      <c r="D12" s="4" t="s">
        <v>794</v>
      </c>
    </row>
    <row r="13" spans="1:4">
      <c r="A13" s="4" t="s">
        <v>795</v>
      </c>
      <c r="B13" s="5" t="n">
        <v>0</v>
      </c>
      <c r="C13" s="5" t="n">
        <v>6000</v>
      </c>
    </row>
    <row r="14" spans="1:4">
      <c r="A14" s="4" t="s">
        <v>803</v>
      </c>
      <c r="B14" s="6" t="n">
        <v>3030</v>
      </c>
    </row>
    <row r="15" spans="1:4">
      <c r="A15" s="4" t="s">
        <v>804</v>
      </c>
      <c r="B15" s="6" t="n">
        <v>18430</v>
      </c>
    </row>
    <row r="16" spans="1:4">
      <c r="A16" s="4" t="s">
        <v>805</v>
      </c>
      <c r="B16" s="5" t="n">
        <v>2700</v>
      </c>
    </row>
    <row r="17" spans="1:4">
      <c r="A17" s="4" t="s">
        <v>806</v>
      </c>
    </row>
    <row r="18" spans="1:4">
      <c r="A18" s="3" t="s">
        <v>597</v>
      </c>
    </row>
    <row r="19" spans="1:4">
      <c r="A19" s="4" t="s">
        <v>807</v>
      </c>
      <c r="B19" s="4" t="s">
        <v>808</v>
      </c>
    </row>
    <row r="20" spans="1:4">
      <c r="A20" s="4" t="s">
        <v>809</v>
      </c>
    </row>
    <row r="21" spans="1:4">
      <c r="A21" s="3" t="s">
        <v>597</v>
      </c>
    </row>
    <row r="22" spans="1:4">
      <c r="A22" s="4" t="s">
        <v>807</v>
      </c>
      <c r="B22" s="4" t="s">
        <v>810</v>
      </c>
    </row>
    <row r="23" spans="1:4">
      <c r="A23" s="4" t="s">
        <v>811</v>
      </c>
    </row>
    <row r="24" spans="1:4">
      <c r="A24" s="3" t="s">
        <v>597</v>
      </c>
    </row>
    <row r="25" spans="1:4">
      <c r="A25" s="4" t="s">
        <v>807</v>
      </c>
      <c r="B25" s="4" t="s">
        <v>81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65</v>
      </c>
      <c r="D2" s="2" t="s">
        <v>107</v>
      </c>
    </row>
    <row r="3" spans="1:4">
      <c r="A3" s="3" t="s">
        <v>814</v>
      </c>
    </row>
    <row r="4" spans="1:4">
      <c r="A4" s="4" t="s">
        <v>795</v>
      </c>
      <c r="B4" s="5" t="n">
        <v>300</v>
      </c>
      <c r="C4" s="5" t="n">
        <v>300</v>
      </c>
      <c r="D4" s="5" t="n">
        <v>300</v>
      </c>
    </row>
    <row r="5" spans="1:4">
      <c r="A5" s="4" t="s">
        <v>140</v>
      </c>
    </row>
    <row r="6" spans="1:4">
      <c r="A6" s="3" t="s">
        <v>815</v>
      </c>
    </row>
    <row r="7" spans="1:4">
      <c r="A7" s="4" t="s">
        <v>816</v>
      </c>
      <c r="B7" s="6" t="n">
        <v>62297</v>
      </c>
      <c r="C7" s="6" t="n">
        <v>66747</v>
      </c>
    </row>
    <row r="8" spans="1:4">
      <c r="A8" s="4" t="s">
        <v>817</v>
      </c>
      <c r="B8" s="6" t="n">
        <v>2432</v>
      </c>
      <c r="C8" s="6" t="n">
        <v>2287</v>
      </c>
      <c r="D8" s="6" t="n">
        <v>2446</v>
      </c>
    </row>
    <row r="9" spans="1:4">
      <c r="A9" s="4" t="s">
        <v>818</v>
      </c>
      <c r="B9" s="6" t="n">
        <v>6039</v>
      </c>
      <c r="C9" s="6" t="n">
        <v>-4371</v>
      </c>
    </row>
    <row r="10" spans="1:4">
      <c r="A10" s="4" t="s">
        <v>819</v>
      </c>
      <c r="B10" s="6" t="n">
        <v>-2437</v>
      </c>
      <c r="C10" s="6" t="n">
        <v>-2366</v>
      </c>
    </row>
    <row r="11" spans="1:4">
      <c r="A11" s="4" t="s">
        <v>820</v>
      </c>
      <c r="B11" s="6" t="n">
        <v>68331</v>
      </c>
      <c r="C11" s="6" t="n">
        <v>62297</v>
      </c>
      <c r="D11" s="6" t="n">
        <v>66747</v>
      </c>
    </row>
    <row r="12" spans="1:4">
      <c r="A12" s="3" t="s">
        <v>814</v>
      </c>
    </row>
    <row r="13" spans="1:4">
      <c r="A13" s="4" t="s">
        <v>821</v>
      </c>
      <c r="B13" s="6" t="n">
        <v>55564</v>
      </c>
      <c r="C13" s="6" t="n">
        <v>54437</v>
      </c>
    </row>
    <row r="14" spans="1:4">
      <c r="A14" s="4" t="s">
        <v>822</v>
      </c>
      <c r="B14" s="6" t="n">
        <v>8834</v>
      </c>
      <c r="C14" s="6" t="n">
        <v>-2507</v>
      </c>
    </row>
    <row r="15" spans="1:4">
      <c r="A15" s="4" t="s">
        <v>823</v>
      </c>
      <c r="B15" s="6" t="n">
        <v>61961</v>
      </c>
      <c r="C15" s="6" t="n">
        <v>55564</v>
      </c>
      <c r="D15" s="6" t="n">
        <v>54437</v>
      </c>
    </row>
    <row r="16" spans="1:4">
      <c r="A16" s="4" t="s">
        <v>795</v>
      </c>
      <c r="B16" s="6" t="n">
        <v>0</v>
      </c>
      <c r="C16" s="6" t="n">
        <v>6000</v>
      </c>
    </row>
    <row r="17" spans="1:4">
      <c r="A17" s="4" t="s">
        <v>824</v>
      </c>
      <c r="B17" s="6" t="n">
        <v>2437</v>
      </c>
      <c r="C17" s="6" t="n">
        <v>2366</v>
      </c>
    </row>
    <row r="18" spans="1:4">
      <c r="A18" s="4" t="s">
        <v>142</v>
      </c>
    </row>
    <row r="19" spans="1:4">
      <c r="A19" s="3" t="s">
        <v>815</v>
      </c>
    </row>
    <row r="20" spans="1:4">
      <c r="A20" s="4" t="s">
        <v>816</v>
      </c>
      <c r="B20" s="6" t="n">
        <v>3228</v>
      </c>
      <c r="C20" s="6" t="n">
        <v>3969</v>
      </c>
    </row>
    <row r="21" spans="1:4">
      <c r="A21" s="4" t="s">
        <v>825</v>
      </c>
      <c r="B21" s="6" t="n">
        <v>21</v>
      </c>
      <c r="C21" s="6" t="n">
        <v>32</v>
      </c>
      <c r="D21" s="6" t="n">
        <v>30</v>
      </c>
    </row>
    <row r="22" spans="1:4">
      <c r="A22" s="4" t="s">
        <v>817</v>
      </c>
      <c r="B22" s="6" t="n">
        <v>123</v>
      </c>
      <c r="C22" s="6" t="n">
        <v>123</v>
      </c>
      <c r="D22" s="6" t="n">
        <v>137</v>
      </c>
    </row>
    <row r="23" spans="1:4">
      <c r="A23" s="4" t="s">
        <v>818</v>
      </c>
      <c r="B23" s="6" t="n">
        <v>238</v>
      </c>
      <c r="C23" s="6" t="n">
        <v>-573</v>
      </c>
    </row>
    <row r="24" spans="1:4">
      <c r="A24" s="4" t="s">
        <v>826</v>
      </c>
      <c r="B24" s="6" t="n">
        <v>0</v>
      </c>
      <c r="C24" s="6" t="n">
        <v>1</v>
      </c>
    </row>
    <row r="25" spans="1:4">
      <c r="A25" s="4" t="s">
        <v>820</v>
      </c>
      <c r="B25" s="6" t="n">
        <v>3311</v>
      </c>
      <c r="C25" s="6" t="n">
        <v>3228</v>
      </c>
      <c r="D25" s="5" t="n">
        <v>3969</v>
      </c>
    </row>
    <row r="26" spans="1:4">
      <c r="A26" s="3" t="s">
        <v>814</v>
      </c>
    </row>
    <row r="27" spans="1:4">
      <c r="A27" s="4" t="s">
        <v>824</v>
      </c>
      <c r="B27" s="6" t="n">
        <v>299</v>
      </c>
      <c r="C27" s="6" t="n">
        <v>324</v>
      </c>
    </row>
    <row r="28" spans="1:4">
      <c r="A28" s="4" t="s">
        <v>827</v>
      </c>
    </row>
    <row r="29" spans="1:4">
      <c r="A29" s="3" t="s">
        <v>815</v>
      </c>
    </row>
    <row r="30" spans="1:4">
      <c r="A30" s="4" t="s">
        <v>816</v>
      </c>
      <c r="B30" s="6" t="n">
        <v>2900</v>
      </c>
    </row>
    <row r="31" spans="1:4">
      <c r="A31" s="4" t="s">
        <v>820</v>
      </c>
      <c r="B31" s="5" t="n">
        <v>3000</v>
      </c>
      <c r="C31" s="5" t="n">
        <v>29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65</v>
      </c>
      <c r="D2" s="2" t="s">
        <v>107</v>
      </c>
    </row>
    <row r="3" spans="1:4">
      <c r="A3" s="4" t="s">
        <v>140</v>
      </c>
    </row>
    <row r="4" spans="1:4">
      <c r="A4" s="3" t="s">
        <v>829</v>
      </c>
    </row>
    <row r="5" spans="1:4">
      <c r="A5" s="4" t="s">
        <v>830</v>
      </c>
      <c r="B5" s="5" t="n">
        <v>2432</v>
      </c>
      <c r="C5" s="5" t="n">
        <v>2287</v>
      </c>
      <c r="D5" s="5" t="n">
        <v>2446</v>
      </c>
    </row>
    <row r="6" spans="1:4">
      <c r="A6" s="4" t="s">
        <v>831</v>
      </c>
      <c r="B6" s="6" t="n">
        <v>-2613</v>
      </c>
      <c r="C6" s="6" t="n">
        <v>-2934</v>
      </c>
      <c r="D6" s="6" t="n">
        <v>-2601</v>
      </c>
    </row>
    <row r="7" spans="1:4">
      <c r="A7" s="4" t="s">
        <v>832</v>
      </c>
      <c r="B7" s="6" t="n">
        <v>795</v>
      </c>
      <c r="C7" s="6" t="n">
        <v>709</v>
      </c>
      <c r="D7" s="6" t="n">
        <v>681</v>
      </c>
    </row>
    <row r="8" spans="1:4">
      <c r="A8" s="4" t="s">
        <v>833</v>
      </c>
      <c r="B8" s="6" t="n">
        <v>614</v>
      </c>
      <c r="C8" s="6" t="n">
        <v>62</v>
      </c>
      <c r="D8" s="6" t="n">
        <v>526</v>
      </c>
    </row>
    <row r="9" spans="1:4">
      <c r="A9" s="4" t="s">
        <v>834</v>
      </c>
      <c r="B9" s="6" t="n">
        <v>-363</v>
      </c>
      <c r="C9" s="6" t="n">
        <v>423</v>
      </c>
      <c r="D9" s="6" t="n">
        <v>1096</v>
      </c>
    </row>
    <row r="10" spans="1:4">
      <c r="A10" s="3" t="s">
        <v>835</v>
      </c>
    </row>
    <row r="11" spans="1:4">
      <c r="A11" s="4" t="s">
        <v>836</v>
      </c>
      <c r="B11" s="6" t="n">
        <v>-182</v>
      </c>
      <c r="C11" s="6" t="n">
        <v>1070</v>
      </c>
      <c r="D11" s="6" t="n">
        <v>1251</v>
      </c>
    </row>
    <row r="12" spans="1:4">
      <c r="A12" s="4" t="s">
        <v>837</v>
      </c>
      <c r="B12" s="6" t="n">
        <v>-795</v>
      </c>
      <c r="C12" s="6" t="n">
        <v>-709</v>
      </c>
      <c r="D12" s="6" t="n">
        <v>-681</v>
      </c>
    </row>
    <row r="13" spans="1:4">
      <c r="A13" s="4" t="s">
        <v>838</v>
      </c>
      <c r="B13" s="6" t="n">
        <v>-977</v>
      </c>
      <c r="C13" s="6" t="n">
        <v>361</v>
      </c>
      <c r="D13" s="6" t="n">
        <v>570</v>
      </c>
    </row>
    <row r="14" spans="1:4">
      <c r="A14" s="4" t="s">
        <v>142</v>
      </c>
    </row>
    <row r="15" spans="1:4">
      <c r="A15" s="3" t="s">
        <v>829</v>
      </c>
    </row>
    <row r="16" spans="1:4">
      <c r="A16" s="4" t="s">
        <v>839</v>
      </c>
      <c r="B16" s="6" t="n">
        <v>21</v>
      </c>
      <c r="C16" s="6" t="n">
        <v>32</v>
      </c>
      <c r="D16" s="6" t="n">
        <v>30</v>
      </c>
    </row>
    <row r="17" spans="1:4">
      <c r="A17" s="4" t="s">
        <v>830</v>
      </c>
      <c r="B17" s="6" t="n">
        <v>123</v>
      </c>
      <c r="C17" s="6" t="n">
        <v>123</v>
      </c>
      <c r="D17" s="6" t="n">
        <v>137</v>
      </c>
    </row>
    <row r="18" spans="1:4">
      <c r="A18" s="4" t="s">
        <v>832</v>
      </c>
      <c r="B18" s="6" t="n">
        <v>-396</v>
      </c>
      <c r="C18" s="6" t="n">
        <v>-289</v>
      </c>
      <c r="D18" s="6" t="n">
        <v>-306</v>
      </c>
    </row>
    <row r="19" spans="1:4">
      <c r="A19" s="4" t="s">
        <v>833</v>
      </c>
      <c r="B19" s="6" t="n">
        <v>-252</v>
      </c>
      <c r="C19" s="6" t="n">
        <v>-134</v>
      </c>
      <c r="D19" s="6" t="n">
        <v>-139</v>
      </c>
    </row>
    <row r="20" spans="1:4">
      <c r="A20" s="4" t="s">
        <v>834</v>
      </c>
      <c r="B20" s="6" t="n">
        <v>382</v>
      </c>
      <c r="C20" s="6" t="n">
        <v>-418</v>
      </c>
      <c r="D20" s="6" t="n">
        <v>193</v>
      </c>
    </row>
    <row r="21" spans="1:4">
      <c r="A21" s="3" t="s">
        <v>835</v>
      </c>
    </row>
    <row r="22" spans="1:4">
      <c r="A22" s="4" t="s">
        <v>836</v>
      </c>
      <c r="B22" s="6" t="n">
        <v>238</v>
      </c>
      <c r="C22" s="6" t="n">
        <v>-573</v>
      </c>
      <c r="D22" s="6" t="n">
        <v>26</v>
      </c>
    </row>
    <row r="23" spans="1:4">
      <c r="A23" s="4" t="s">
        <v>837</v>
      </c>
      <c r="B23" s="6" t="n">
        <v>-396</v>
      </c>
      <c r="C23" s="6" t="n">
        <v>-289</v>
      </c>
      <c r="D23" s="6" t="n">
        <v>-306</v>
      </c>
    </row>
    <row r="24" spans="1:4">
      <c r="A24" s="4" t="s">
        <v>838</v>
      </c>
      <c r="B24" s="6" t="n">
        <v>634</v>
      </c>
      <c r="C24" s="5" t="n">
        <v>-284</v>
      </c>
      <c r="D24" s="5" t="n">
        <v>332</v>
      </c>
    </row>
    <row r="25" spans="1:4">
      <c r="A25" s="4" t="s">
        <v>840</v>
      </c>
    </row>
    <row r="26" spans="1:4">
      <c r="A26" s="3" t="s">
        <v>829</v>
      </c>
    </row>
    <row r="27" spans="1:4">
      <c r="A27" s="4" t="s">
        <v>832</v>
      </c>
      <c r="B27" s="6" t="n">
        <v>500</v>
      </c>
    </row>
    <row r="28" spans="1:4">
      <c r="A28" s="4" t="s">
        <v>841</v>
      </c>
    </row>
    <row r="29" spans="1:4">
      <c r="A29" s="3" t="s">
        <v>829</v>
      </c>
    </row>
    <row r="30" spans="1:4">
      <c r="A30" s="4" t="s">
        <v>832</v>
      </c>
      <c r="B30" s="5" t="n">
        <v>3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7"/>
  </cols>
  <sheetData>
    <row r="1" spans="1:6">
      <c r="A1" s="1" t="s">
        <v>180</v>
      </c>
      <c r="B1" s="2" t="s">
        <v>181</v>
      </c>
      <c r="C1" s="2" t="s">
        <v>182</v>
      </c>
      <c r="D1" s="2" t="s">
        <v>183</v>
      </c>
      <c r="E1" s="2" t="s">
        <v>184</v>
      </c>
      <c r="F1" s="2" t="s">
        <v>185</v>
      </c>
    </row>
    <row r="2" spans="1:6">
      <c r="A2" s="4" t="s">
        <v>186</v>
      </c>
      <c r="B2" s="5" t="n">
        <v>788363</v>
      </c>
      <c r="C2" s="5" t="n">
        <v>489</v>
      </c>
      <c r="D2" s="5" t="n">
        <v>0</v>
      </c>
      <c r="E2" s="5" t="n">
        <v>-34740</v>
      </c>
      <c r="F2" s="5" t="n">
        <v>822614</v>
      </c>
    </row>
    <row r="3" spans="1:6">
      <c r="A3" s="4" t="s">
        <v>187</v>
      </c>
      <c r="C3" s="6" t="n">
        <v>48948670</v>
      </c>
    </row>
    <row r="4" spans="1:6">
      <c r="A4" s="4" t="s">
        <v>188</v>
      </c>
      <c r="B4" s="6" t="n">
        <v>8438</v>
      </c>
      <c r="C4" s="5" t="n">
        <v>2</v>
      </c>
      <c r="D4" s="6" t="n">
        <v>8436</v>
      </c>
    </row>
    <row r="5" spans="1:6">
      <c r="A5" s="4" t="s">
        <v>189</v>
      </c>
      <c r="C5" s="6" t="n">
        <v>240850</v>
      </c>
    </row>
    <row r="6" spans="1:6">
      <c r="A6" s="4" t="s">
        <v>190</v>
      </c>
      <c r="B6" s="6" t="n">
        <v>-5753</v>
      </c>
      <c r="C6" s="5" t="n">
        <v>-1</v>
      </c>
      <c r="D6" s="6" t="n">
        <v>-5752</v>
      </c>
    </row>
    <row r="7" spans="1:6">
      <c r="A7" s="4" t="s">
        <v>191</v>
      </c>
      <c r="C7" s="6" t="n">
        <v>-67546</v>
      </c>
    </row>
    <row r="8" spans="1:6">
      <c r="A8" s="4" t="s">
        <v>192</v>
      </c>
      <c r="B8" s="6" t="n">
        <v>0</v>
      </c>
      <c r="C8" s="5" t="n">
        <v>2</v>
      </c>
      <c r="D8" s="6" t="n">
        <v>-2</v>
      </c>
    </row>
    <row r="9" spans="1:6">
      <c r="A9" s="4" t="s">
        <v>193</v>
      </c>
      <c r="C9" s="6" t="n">
        <v>145913</v>
      </c>
    </row>
    <row r="10" spans="1:6">
      <c r="A10" s="4" t="s">
        <v>150</v>
      </c>
      <c r="B10" s="6" t="n">
        <v>16378</v>
      </c>
      <c r="D10" s="6" t="n">
        <v>16378</v>
      </c>
    </row>
    <row r="11" spans="1:6">
      <c r="A11" s="4" t="s">
        <v>194</v>
      </c>
      <c r="B11" s="6" t="n">
        <v>1171</v>
      </c>
      <c r="C11" s="5" t="n">
        <v>1</v>
      </c>
      <c r="D11" s="6" t="n">
        <v>1170</v>
      </c>
    </row>
    <row r="12" spans="1:6">
      <c r="A12" s="4" t="s">
        <v>195</v>
      </c>
      <c r="C12" s="6" t="n">
        <v>13860</v>
      </c>
    </row>
    <row r="13" spans="1:6">
      <c r="A13" s="4" t="s">
        <v>171</v>
      </c>
      <c r="B13" s="6" t="n">
        <v>-188762</v>
      </c>
      <c r="C13" s="5" t="n">
        <v>-21</v>
      </c>
      <c r="D13" s="6" t="n">
        <v>-20230</v>
      </c>
      <c r="F13" s="6" t="n">
        <v>-168511</v>
      </c>
    </row>
    <row r="14" spans="1:6">
      <c r="A14" s="4" t="s">
        <v>196</v>
      </c>
      <c r="C14" s="6" t="n">
        <v>-2103401</v>
      </c>
    </row>
    <row r="15" spans="1:6">
      <c r="A15" s="4" t="s">
        <v>197</v>
      </c>
      <c r="B15" s="6" t="n">
        <v>-70914</v>
      </c>
      <c r="F15" s="6" t="n">
        <v>-70914</v>
      </c>
    </row>
    <row r="16" spans="1:6">
      <c r="A16" s="4" t="s">
        <v>138</v>
      </c>
      <c r="B16" s="6" t="n">
        <v>308495</v>
      </c>
      <c r="C16" s="5" t="n">
        <v>0</v>
      </c>
      <c r="D16" s="6" t="n">
        <v>0</v>
      </c>
      <c r="E16" s="6" t="n">
        <v>5647</v>
      </c>
    </row>
    <row r="17" spans="1:6">
      <c r="A17" s="4" t="s">
        <v>120</v>
      </c>
      <c r="B17" s="6" t="n">
        <v>302848</v>
      </c>
      <c r="F17" s="6" t="n">
        <v>302848</v>
      </c>
    </row>
    <row r="18" spans="1:6">
      <c r="A18" s="4" t="s">
        <v>198</v>
      </c>
      <c r="C18" s="6" t="n">
        <v>47178346</v>
      </c>
    </row>
    <row r="19" spans="1:6">
      <c r="A19" s="4" t="s">
        <v>199</v>
      </c>
      <c r="B19" s="6" t="n">
        <v>857416</v>
      </c>
      <c r="C19" s="5" t="n">
        <v>472</v>
      </c>
      <c r="D19" s="6" t="n">
        <v>0</v>
      </c>
      <c r="E19" s="6" t="n">
        <v>-29093</v>
      </c>
      <c r="F19" s="6" t="n">
        <v>886037</v>
      </c>
    </row>
    <row r="20" spans="1:6">
      <c r="A20" s="4" t="s">
        <v>188</v>
      </c>
      <c r="B20" s="6" t="n">
        <v>10597</v>
      </c>
      <c r="C20" s="5" t="n">
        <v>3</v>
      </c>
      <c r="D20" s="6" t="n">
        <v>10594</v>
      </c>
    </row>
    <row r="21" spans="1:6">
      <c r="A21" s="4" t="s">
        <v>189</v>
      </c>
      <c r="C21" s="6" t="n">
        <v>261113</v>
      </c>
    </row>
    <row r="22" spans="1:6">
      <c r="A22" s="4" t="s">
        <v>190</v>
      </c>
      <c r="B22" s="6" t="n">
        <v>-6830</v>
      </c>
      <c r="C22" s="5" t="n">
        <v>-1</v>
      </c>
      <c r="D22" s="6" t="n">
        <v>-6829</v>
      </c>
    </row>
    <row r="23" spans="1:6">
      <c r="A23" s="4" t="s">
        <v>191</v>
      </c>
      <c r="C23" s="6" t="n">
        <v>-57554</v>
      </c>
    </row>
    <row r="24" spans="1:6">
      <c r="A24" s="4" t="s">
        <v>192</v>
      </c>
      <c r="B24" s="6" t="n">
        <v>0</v>
      </c>
      <c r="C24" s="5" t="n">
        <v>1</v>
      </c>
      <c r="D24" s="6" t="n">
        <v>-1</v>
      </c>
    </row>
    <row r="25" spans="1:6">
      <c r="A25" s="4" t="s">
        <v>193</v>
      </c>
      <c r="C25" s="6" t="n">
        <v>126638</v>
      </c>
    </row>
    <row r="26" spans="1:6">
      <c r="A26" s="4" t="s">
        <v>150</v>
      </c>
      <c r="B26" s="6" t="n">
        <v>14673</v>
      </c>
      <c r="D26" s="6" t="n">
        <v>14673</v>
      </c>
    </row>
    <row r="27" spans="1:6">
      <c r="A27" s="4" t="s">
        <v>171</v>
      </c>
      <c r="B27" s="6" t="n">
        <v>-193028</v>
      </c>
      <c r="C27" s="5" t="n">
        <v>-19</v>
      </c>
      <c r="D27" s="6" t="n">
        <v>-18437</v>
      </c>
      <c r="F27" s="6" t="n">
        <v>-174572</v>
      </c>
    </row>
    <row r="28" spans="1:6">
      <c r="A28" s="4" t="s">
        <v>196</v>
      </c>
      <c r="C28" s="6" t="n">
        <v>-1879529</v>
      </c>
    </row>
    <row r="29" spans="1:6">
      <c r="A29" s="4" t="s">
        <v>197</v>
      </c>
      <c r="B29" s="6" t="n">
        <v>-83717</v>
      </c>
      <c r="F29" s="6" t="n">
        <v>-83717</v>
      </c>
    </row>
    <row r="30" spans="1:6">
      <c r="A30" s="4" t="s">
        <v>138</v>
      </c>
      <c r="B30" s="6" t="n">
        <v>270322</v>
      </c>
      <c r="C30" s="5" t="n">
        <v>0</v>
      </c>
      <c r="D30" s="6" t="n">
        <v>0</v>
      </c>
      <c r="E30" s="6" t="n">
        <v>-11746</v>
      </c>
    </row>
    <row r="31" spans="1:6">
      <c r="A31" s="4" t="s">
        <v>120</v>
      </c>
      <c r="B31" s="5" t="n">
        <v>282068</v>
      </c>
      <c r="F31" s="6" t="n">
        <v>282068</v>
      </c>
    </row>
    <row r="32" spans="1:6">
      <c r="A32" s="4" t="s">
        <v>200</v>
      </c>
      <c r="B32" s="6" t="n">
        <v>45629014</v>
      </c>
      <c r="C32" s="6" t="n">
        <v>45629014</v>
      </c>
    </row>
    <row r="33" spans="1:6">
      <c r="A33" s="4" t="s">
        <v>201</v>
      </c>
      <c r="B33" s="5" t="n">
        <v>869433</v>
      </c>
      <c r="C33" s="5" t="n">
        <v>456</v>
      </c>
      <c r="D33" s="6" t="n">
        <v>0</v>
      </c>
      <c r="E33" s="6" t="n">
        <v>-40839</v>
      </c>
      <c r="F33" s="6" t="n">
        <v>909816</v>
      </c>
    </row>
    <row r="34" spans="1:6">
      <c r="A34" s="4" t="s">
        <v>188</v>
      </c>
      <c r="B34" s="5" t="n">
        <v>14490</v>
      </c>
      <c r="C34" s="5" t="n">
        <v>3</v>
      </c>
      <c r="D34" s="6" t="n">
        <v>14487</v>
      </c>
    </row>
    <row r="35" spans="1:6">
      <c r="A35" s="4" t="s">
        <v>189</v>
      </c>
      <c r="B35" s="6" t="n">
        <v>274960</v>
      </c>
      <c r="C35" s="6" t="n">
        <v>274960</v>
      </c>
    </row>
    <row r="36" spans="1:6">
      <c r="A36" s="4" t="s">
        <v>190</v>
      </c>
      <c r="B36" s="5" t="n">
        <v>-4328</v>
      </c>
      <c r="C36" s="5" t="n">
        <v>0</v>
      </c>
      <c r="D36" s="6" t="n">
        <v>-4328</v>
      </c>
    </row>
    <row r="37" spans="1:6">
      <c r="A37" s="4" t="s">
        <v>191</v>
      </c>
      <c r="C37" s="6" t="n">
        <v>-46429</v>
      </c>
    </row>
    <row r="38" spans="1:6">
      <c r="A38" s="4" t="s">
        <v>192</v>
      </c>
      <c r="B38" s="6" t="n">
        <v>0</v>
      </c>
      <c r="C38" s="5" t="n">
        <v>2</v>
      </c>
      <c r="D38" s="6" t="n">
        <v>-2</v>
      </c>
    </row>
    <row r="39" spans="1:6">
      <c r="A39" s="4" t="s">
        <v>193</v>
      </c>
      <c r="C39" s="6" t="n">
        <v>213030</v>
      </c>
    </row>
    <row r="40" spans="1:6">
      <c r="A40" s="4" t="s">
        <v>150</v>
      </c>
      <c r="B40" s="6" t="n">
        <v>16529</v>
      </c>
    </row>
    <row r="41" spans="1:6">
      <c r="A41" s="4" t="s">
        <v>171</v>
      </c>
      <c r="B41" s="6" t="n">
        <v>-196910</v>
      </c>
      <c r="C41" s="5" t="n">
        <v>-21</v>
      </c>
      <c r="D41" s="6" t="n">
        <v>-26686</v>
      </c>
      <c r="F41" s="6" t="n">
        <v>-170203</v>
      </c>
    </row>
    <row r="42" spans="1:6">
      <c r="A42" s="4" t="s">
        <v>196</v>
      </c>
      <c r="C42" s="6" t="n">
        <v>-2107472</v>
      </c>
    </row>
    <row r="43" spans="1:6">
      <c r="A43" s="4" t="s">
        <v>197</v>
      </c>
      <c r="B43" s="6" t="n">
        <v>-89591</v>
      </c>
      <c r="F43" s="6" t="n">
        <v>-89591</v>
      </c>
    </row>
    <row r="44" spans="1:6">
      <c r="A44" s="4" t="s">
        <v>138</v>
      </c>
      <c r="B44" s="6" t="n">
        <v>270507</v>
      </c>
      <c r="D44" s="6" t="n">
        <v>0</v>
      </c>
      <c r="E44" s="6" t="n">
        <v>6705</v>
      </c>
    </row>
    <row r="45" spans="1:6">
      <c r="A45" s="4" t="s">
        <v>120</v>
      </c>
      <c r="B45" s="6" t="n">
        <v>263802</v>
      </c>
      <c r="F45" s="6" t="n">
        <v>263802</v>
      </c>
    </row>
    <row r="46" spans="1:6">
      <c r="A46" s="4" t="s">
        <v>202</v>
      </c>
      <c r="B46" s="5" t="n">
        <v>0</v>
      </c>
      <c r="E46" s="6" t="n">
        <v>-1500</v>
      </c>
      <c r="F46" s="6" t="n">
        <v>1500</v>
      </c>
    </row>
    <row r="47" spans="1:6">
      <c r="A47" s="4" t="s">
        <v>203</v>
      </c>
      <c r="B47" s="6" t="n">
        <v>43963103</v>
      </c>
      <c r="C47" s="6" t="n">
        <v>43963103</v>
      </c>
    </row>
    <row r="48" spans="1:6">
      <c r="A48" s="4" t="s">
        <v>204</v>
      </c>
      <c r="B48" s="5" t="n">
        <v>880130</v>
      </c>
      <c r="C48" s="5" t="n">
        <v>440</v>
      </c>
      <c r="D48" s="5" t="n">
        <v>0</v>
      </c>
      <c r="E48" s="5" t="n">
        <v>-35634</v>
      </c>
      <c r="F48" s="5" t="n">
        <v>91532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842</v>
      </c>
      <c r="B1" s="2" t="s">
        <v>1</v>
      </c>
    </row>
    <row r="2" spans="1:4">
      <c r="B2" s="2" t="s">
        <v>2</v>
      </c>
      <c r="C2" s="2" t="s">
        <v>65</v>
      </c>
      <c r="D2" s="2" t="s">
        <v>107</v>
      </c>
    </row>
    <row r="3" spans="1:4">
      <c r="A3" s="3" t="s">
        <v>843</v>
      </c>
    </row>
    <row r="4" spans="1:4">
      <c r="A4" s="4" t="s">
        <v>793</v>
      </c>
      <c r="B4" s="4" t="s">
        <v>794</v>
      </c>
    </row>
    <row r="5" spans="1:4">
      <c r="A5" s="4" t="s">
        <v>140</v>
      </c>
    </row>
    <row r="6" spans="1:4">
      <c r="A6" s="3" t="s">
        <v>844</v>
      </c>
    </row>
    <row r="7" spans="1:4">
      <c r="A7" s="4" t="s">
        <v>845</v>
      </c>
      <c r="B7" s="4" t="s">
        <v>846</v>
      </c>
      <c r="C7" s="4" t="s">
        <v>847</v>
      </c>
    </row>
    <row r="8" spans="1:4">
      <c r="A8" s="3" t="s">
        <v>843</v>
      </c>
    </row>
    <row r="9" spans="1:4">
      <c r="A9" s="4" t="s">
        <v>845</v>
      </c>
      <c r="B9" s="4" t="s">
        <v>847</v>
      </c>
      <c r="C9" s="4" t="s">
        <v>848</v>
      </c>
      <c r="D9" s="4" t="s">
        <v>847</v>
      </c>
    </row>
    <row r="10" spans="1:4">
      <c r="A10" s="4" t="s">
        <v>793</v>
      </c>
      <c r="B10" s="4" t="s">
        <v>801</v>
      </c>
      <c r="C10" s="4" t="s">
        <v>802</v>
      </c>
      <c r="D10" s="4" t="s">
        <v>794</v>
      </c>
    </row>
    <row r="11" spans="1:4">
      <c r="A11" s="4" t="s">
        <v>142</v>
      </c>
    </row>
    <row r="12" spans="1:4">
      <c r="A12" s="3" t="s">
        <v>844</v>
      </c>
    </row>
    <row r="13" spans="1:4">
      <c r="A13" s="4" t="s">
        <v>845</v>
      </c>
      <c r="B13" s="4" t="s">
        <v>849</v>
      </c>
      <c r="C13" s="4" t="s">
        <v>847</v>
      </c>
    </row>
    <row r="14" spans="1:4">
      <c r="A14" s="3" t="s">
        <v>843</v>
      </c>
    </row>
    <row r="15" spans="1:4">
      <c r="A15" s="4" t="s">
        <v>845</v>
      </c>
      <c r="B15" s="4" t="s">
        <v>847</v>
      </c>
      <c r="C15" s="4" t="s">
        <v>846</v>
      </c>
      <c r="D15" s="4" t="s">
        <v>84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65</v>
      </c>
      <c r="D2" s="2" t="s">
        <v>107</v>
      </c>
    </row>
    <row r="3" spans="1:4">
      <c r="A3" s="3" t="s">
        <v>829</v>
      </c>
    </row>
    <row r="4" spans="1:4">
      <c r="A4" s="4" t="s">
        <v>795</v>
      </c>
      <c r="B4" s="5" t="n">
        <v>300</v>
      </c>
      <c r="C4" s="5" t="n">
        <v>300</v>
      </c>
      <c r="D4" s="5" t="n">
        <v>300</v>
      </c>
    </row>
    <row r="5" spans="1:4">
      <c r="A5" s="4" t="s">
        <v>140</v>
      </c>
    </row>
    <row r="6" spans="1:4">
      <c r="A6" s="3" t="s">
        <v>829</v>
      </c>
    </row>
    <row r="7" spans="1:4">
      <c r="A7" s="4" t="s">
        <v>795</v>
      </c>
      <c r="B7" s="6" t="n">
        <v>0</v>
      </c>
      <c r="C7" s="5" t="n">
        <v>6000</v>
      </c>
    </row>
    <row r="8" spans="1:4">
      <c r="A8" s="4" t="s">
        <v>60</v>
      </c>
      <c r="B8" s="6" t="n">
        <v>3030</v>
      </c>
    </row>
    <row r="9" spans="1:4">
      <c r="A9" s="4" t="s">
        <v>805</v>
      </c>
      <c r="B9" s="6" t="n">
        <v>2700</v>
      </c>
    </row>
    <row r="10" spans="1:4">
      <c r="A10" s="4" t="s">
        <v>851</v>
      </c>
      <c r="B10" s="6" t="n">
        <v>2840</v>
      </c>
    </row>
    <row r="11" spans="1:4">
      <c r="A11" s="4" t="s">
        <v>852</v>
      </c>
      <c r="B11" s="6" t="n">
        <v>2950</v>
      </c>
    </row>
    <row r="12" spans="1:4">
      <c r="A12" s="4" t="s">
        <v>853</v>
      </c>
      <c r="B12" s="6" t="n">
        <v>3160</v>
      </c>
    </row>
    <row r="13" spans="1:4">
      <c r="A13" s="4" t="s">
        <v>854</v>
      </c>
      <c r="B13" s="6" t="n">
        <v>18430</v>
      </c>
    </row>
    <row r="14" spans="1:4">
      <c r="A14" s="4" t="s">
        <v>142</v>
      </c>
    </row>
    <row r="15" spans="1:4">
      <c r="A15" s="3" t="s">
        <v>829</v>
      </c>
    </row>
    <row r="16" spans="1:4">
      <c r="A16" s="4" t="s">
        <v>60</v>
      </c>
      <c r="B16" s="6" t="n">
        <v>300</v>
      </c>
    </row>
    <row r="17" spans="1:4">
      <c r="A17" s="4" t="s">
        <v>854</v>
      </c>
      <c r="B17" s="5" t="n">
        <v>1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55</v>
      </c>
      <c r="B1" s="2" t="s">
        <v>1</v>
      </c>
    </row>
    <row r="2" spans="1:4">
      <c r="B2" s="2" t="s">
        <v>2</v>
      </c>
      <c r="C2" s="2" t="s">
        <v>65</v>
      </c>
      <c r="D2" s="2" t="s">
        <v>107</v>
      </c>
    </row>
    <row r="3" spans="1:4">
      <c r="A3" s="3" t="s">
        <v>597</v>
      </c>
    </row>
    <row r="4" spans="1:4">
      <c r="A4" s="4" t="s">
        <v>795</v>
      </c>
      <c r="B4" s="5" t="n">
        <v>300</v>
      </c>
      <c r="C4" s="5" t="n">
        <v>300</v>
      </c>
      <c r="D4" s="5" t="n">
        <v>300</v>
      </c>
    </row>
    <row r="5" spans="1:4">
      <c r="A5" s="4" t="s">
        <v>140</v>
      </c>
    </row>
    <row r="6" spans="1:4">
      <c r="A6" s="3" t="s">
        <v>597</v>
      </c>
    </row>
    <row r="7" spans="1:4">
      <c r="A7" s="4" t="s">
        <v>795</v>
      </c>
      <c r="B7" s="6" t="n">
        <v>0</v>
      </c>
      <c r="C7" s="6" t="n">
        <v>6000</v>
      </c>
    </row>
    <row r="8" spans="1:4">
      <c r="A8" s="4" t="s">
        <v>856</v>
      </c>
      <c r="B8" s="6" t="n">
        <v>61961</v>
      </c>
      <c r="C8" s="6" t="n">
        <v>55564</v>
      </c>
      <c r="D8" s="5" t="n">
        <v>54437</v>
      </c>
    </row>
    <row r="9" spans="1:4">
      <c r="A9" s="4" t="s">
        <v>857</v>
      </c>
    </row>
    <row r="10" spans="1:4">
      <c r="A10" s="3" t="s">
        <v>597</v>
      </c>
    </row>
    <row r="11" spans="1:4">
      <c r="A11" s="4" t="s">
        <v>856</v>
      </c>
      <c r="B11" s="6" t="n">
        <v>61689</v>
      </c>
      <c r="C11" s="6" t="n">
        <v>55323</v>
      </c>
    </row>
    <row r="12" spans="1:4">
      <c r="A12" s="4" t="s">
        <v>858</v>
      </c>
    </row>
    <row r="13" spans="1:4">
      <c r="A13" s="3" t="s">
        <v>597</v>
      </c>
    </row>
    <row r="14" spans="1:4">
      <c r="A14" s="4" t="s">
        <v>856</v>
      </c>
      <c r="B14" s="6" t="n">
        <v>272</v>
      </c>
      <c r="C14" s="6" t="n">
        <v>241</v>
      </c>
    </row>
    <row r="15" spans="1:4">
      <c r="A15" s="4" t="s">
        <v>859</v>
      </c>
    </row>
    <row r="16" spans="1:4">
      <c r="A16" s="3" t="s">
        <v>597</v>
      </c>
    </row>
    <row r="17" spans="1:4">
      <c r="A17" s="4" t="s">
        <v>856</v>
      </c>
      <c r="B17" s="6" t="n">
        <v>606</v>
      </c>
      <c r="C17" s="6" t="n">
        <v>550</v>
      </c>
    </row>
    <row r="18" spans="1:4">
      <c r="A18" s="4" t="s">
        <v>860</v>
      </c>
    </row>
    <row r="19" spans="1:4">
      <c r="A19" s="3" t="s">
        <v>597</v>
      </c>
    </row>
    <row r="20" spans="1:4">
      <c r="A20" s="4" t="s">
        <v>856</v>
      </c>
      <c r="B20" s="6" t="n">
        <v>606</v>
      </c>
      <c r="C20" s="6" t="n">
        <v>550</v>
      </c>
    </row>
    <row r="21" spans="1:4">
      <c r="A21" s="4" t="s">
        <v>861</v>
      </c>
    </row>
    <row r="22" spans="1:4">
      <c r="A22" s="3" t="s">
        <v>597</v>
      </c>
    </row>
    <row r="23" spans="1:4">
      <c r="A23" s="4" t="s">
        <v>856</v>
      </c>
      <c r="B23" s="6" t="n">
        <v>0</v>
      </c>
      <c r="C23" s="6" t="n">
        <v>0</v>
      </c>
    </row>
    <row r="24" spans="1:4">
      <c r="A24" s="4" t="s">
        <v>862</v>
      </c>
    </row>
    <row r="25" spans="1:4">
      <c r="A25" s="3" t="s">
        <v>597</v>
      </c>
    </row>
    <row r="26" spans="1:4">
      <c r="A26" s="4" t="s">
        <v>856</v>
      </c>
      <c r="B26" s="6" t="n">
        <v>8673</v>
      </c>
      <c r="C26" s="6" t="n">
        <v>7693</v>
      </c>
    </row>
    <row r="27" spans="1:4">
      <c r="A27" s="4" t="s">
        <v>863</v>
      </c>
    </row>
    <row r="28" spans="1:4">
      <c r="A28" s="3" t="s">
        <v>597</v>
      </c>
    </row>
    <row r="29" spans="1:4">
      <c r="A29" s="4" t="s">
        <v>856</v>
      </c>
      <c r="B29" s="6" t="n">
        <v>8673</v>
      </c>
      <c r="C29" s="6" t="n">
        <v>7693</v>
      </c>
    </row>
    <row r="30" spans="1:4">
      <c r="A30" s="4" t="s">
        <v>864</v>
      </c>
    </row>
    <row r="31" spans="1:4">
      <c r="A31" s="3" t="s">
        <v>597</v>
      </c>
    </row>
    <row r="32" spans="1:4">
      <c r="A32" s="4" t="s">
        <v>856</v>
      </c>
      <c r="B32" s="6" t="n">
        <v>0</v>
      </c>
      <c r="C32" s="6" t="n">
        <v>0</v>
      </c>
    </row>
    <row r="33" spans="1:4">
      <c r="A33" s="4" t="s">
        <v>865</v>
      </c>
    </row>
    <row r="34" spans="1:4">
      <c r="A34" s="3" t="s">
        <v>597</v>
      </c>
    </row>
    <row r="35" spans="1:4">
      <c r="A35" s="4" t="s">
        <v>856</v>
      </c>
      <c r="B35" s="6" t="n">
        <v>3905</v>
      </c>
      <c r="C35" s="6" t="n">
        <v>3478</v>
      </c>
    </row>
    <row r="36" spans="1:4">
      <c r="A36" s="4" t="s">
        <v>866</v>
      </c>
    </row>
    <row r="37" spans="1:4">
      <c r="A37" s="3" t="s">
        <v>597</v>
      </c>
    </row>
    <row r="38" spans="1:4">
      <c r="A38" s="4" t="s">
        <v>856</v>
      </c>
      <c r="B38" s="6" t="n">
        <v>3905</v>
      </c>
      <c r="C38" s="6" t="n">
        <v>3478</v>
      </c>
    </row>
    <row r="39" spans="1:4">
      <c r="A39" s="4" t="s">
        <v>867</v>
      </c>
    </row>
    <row r="40" spans="1:4">
      <c r="A40" s="3" t="s">
        <v>597</v>
      </c>
    </row>
    <row r="41" spans="1:4">
      <c r="A41" s="4" t="s">
        <v>856</v>
      </c>
      <c r="B41" s="6" t="n">
        <v>0</v>
      </c>
      <c r="C41" s="6" t="n">
        <v>0</v>
      </c>
    </row>
    <row r="42" spans="1:4">
      <c r="A42" s="4" t="s">
        <v>868</v>
      </c>
    </row>
    <row r="43" spans="1:4">
      <c r="A43" s="3" t="s">
        <v>597</v>
      </c>
    </row>
    <row r="44" spans="1:4">
      <c r="A44" s="4" t="s">
        <v>856</v>
      </c>
      <c r="B44" s="6" t="n">
        <v>3751</v>
      </c>
      <c r="C44" s="6" t="n">
        <v>3355</v>
      </c>
    </row>
    <row r="45" spans="1:4">
      <c r="A45" s="4" t="s">
        <v>869</v>
      </c>
    </row>
    <row r="46" spans="1:4">
      <c r="A46" s="3" t="s">
        <v>597</v>
      </c>
    </row>
    <row r="47" spans="1:4">
      <c r="A47" s="4" t="s">
        <v>856</v>
      </c>
      <c r="B47" s="6" t="n">
        <v>3751</v>
      </c>
      <c r="C47" s="6" t="n">
        <v>3355</v>
      </c>
    </row>
    <row r="48" spans="1:4">
      <c r="A48" s="4" t="s">
        <v>870</v>
      </c>
    </row>
    <row r="49" spans="1:4">
      <c r="A49" s="3" t="s">
        <v>597</v>
      </c>
    </row>
    <row r="50" spans="1:4">
      <c r="A50" s="4" t="s">
        <v>856</v>
      </c>
      <c r="B50" s="6" t="n">
        <v>0</v>
      </c>
      <c r="C50" s="6" t="n">
        <v>0</v>
      </c>
    </row>
    <row r="51" spans="1:4">
      <c r="A51" s="4" t="s">
        <v>871</v>
      </c>
    </row>
    <row r="52" spans="1:4">
      <c r="A52" s="3" t="s">
        <v>597</v>
      </c>
    </row>
    <row r="53" spans="1:4">
      <c r="A53" s="4" t="s">
        <v>856</v>
      </c>
      <c r="B53" s="6" t="n">
        <v>2511</v>
      </c>
      <c r="C53" s="6" t="n">
        <v>2224</v>
      </c>
    </row>
    <row r="54" spans="1:4">
      <c r="A54" s="4" t="s">
        <v>872</v>
      </c>
    </row>
    <row r="55" spans="1:4">
      <c r="A55" s="3" t="s">
        <v>597</v>
      </c>
    </row>
    <row r="56" spans="1:4">
      <c r="A56" s="4" t="s">
        <v>856</v>
      </c>
      <c r="B56" s="6" t="n">
        <v>2511</v>
      </c>
      <c r="C56" s="6" t="n">
        <v>2224</v>
      </c>
    </row>
    <row r="57" spans="1:4">
      <c r="A57" s="4" t="s">
        <v>873</v>
      </c>
    </row>
    <row r="58" spans="1:4">
      <c r="A58" s="3" t="s">
        <v>597</v>
      </c>
    </row>
    <row r="59" spans="1:4">
      <c r="A59" s="4" t="s">
        <v>856</v>
      </c>
      <c r="B59" s="6" t="n">
        <v>0</v>
      </c>
      <c r="C59" s="6" t="n">
        <v>0</v>
      </c>
    </row>
    <row r="60" spans="1:4">
      <c r="A60" s="4" t="s">
        <v>874</v>
      </c>
    </row>
    <row r="61" spans="1:4">
      <c r="A61" s="3" t="s">
        <v>597</v>
      </c>
    </row>
    <row r="62" spans="1:4">
      <c r="A62" s="4" t="s">
        <v>856</v>
      </c>
      <c r="B62" s="6" t="n">
        <v>9408</v>
      </c>
      <c r="C62" s="6" t="n">
        <v>8302</v>
      </c>
    </row>
    <row r="63" spans="1:4">
      <c r="A63" s="4" t="s">
        <v>875</v>
      </c>
    </row>
    <row r="64" spans="1:4">
      <c r="A64" s="3" t="s">
        <v>597</v>
      </c>
    </row>
    <row r="65" spans="1:4">
      <c r="A65" s="4" t="s">
        <v>856</v>
      </c>
      <c r="B65" s="6" t="n">
        <v>9408</v>
      </c>
      <c r="C65" s="6" t="n">
        <v>8302</v>
      </c>
    </row>
    <row r="66" spans="1:4">
      <c r="A66" s="4" t="s">
        <v>876</v>
      </c>
    </row>
    <row r="67" spans="1:4">
      <c r="A67" s="3" t="s">
        <v>597</v>
      </c>
    </row>
    <row r="68" spans="1:4">
      <c r="A68" s="4" t="s">
        <v>856</v>
      </c>
      <c r="B68" s="6" t="n">
        <v>0</v>
      </c>
      <c r="C68" s="6" t="n">
        <v>0</v>
      </c>
    </row>
    <row r="69" spans="1:4">
      <c r="A69" s="4" t="s">
        <v>877</v>
      </c>
    </row>
    <row r="70" spans="1:4">
      <c r="A70" s="3" t="s">
        <v>597</v>
      </c>
    </row>
    <row r="71" spans="1:4">
      <c r="A71" s="4" t="s">
        <v>856</v>
      </c>
      <c r="B71" s="6" t="n">
        <v>30051</v>
      </c>
      <c r="C71" s="6" t="n">
        <v>27247</v>
      </c>
    </row>
    <row r="72" spans="1:4">
      <c r="A72" s="4" t="s">
        <v>878</v>
      </c>
    </row>
    <row r="73" spans="1:4">
      <c r="A73" s="3" t="s">
        <v>597</v>
      </c>
    </row>
    <row r="74" spans="1:4">
      <c r="A74" s="4" t="s">
        <v>856</v>
      </c>
      <c r="B74" s="6" t="n">
        <v>29779</v>
      </c>
      <c r="C74" s="6" t="n">
        <v>27006</v>
      </c>
    </row>
    <row r="75" spans="1:4">
      <c r="A75" s="4" t="s">
        <v>879</v>
      </c>
    </row>
    <row r="76" spans="1:4">
      <c r="A76" s="3" t="s">
        <v>597</v>
      </c>
    </row>
    <row r="77" spans="1:4">
      <c r="A77" s="4" t="s">
        <v>856</v>
      </c>
      <c r="B77" s="6" t="n">
        <v>272</v>
      </c>
      <c r="C77" s="6" t="n">
        <v>241</v>
      </c>
    </row>
    <row r="78" spans="1:4">
      <c r="A78" s="4" t="s">
        <v>880</v>
      </c>
    </row>
    <row r="79" spans="1:4">
      <c r="A79" s="3" t="s">
        <v>597</v>
      </c>
    </row>
    <row r="80" spans="1:4">
      <c r="A80" s="4" t="s">
        <v>856</v>
      </c>
      <c r="B80" s="6" t="n">
        <v>3056</v>
      </c>
      <c r="C80" s="6" t="n">
        <v>2715</v>
      </c>
    </row>
    <row r="81" spans="1:4">
      <c r="A81" s="4" t="s">
        <v>881</v>
      </c>
    </row>
    <row r="82" spans="1:4">
      <c r="A82" s="3" t="s">
        <v>597</v>
      </c>
    </row>
    <row r="83" spans="1:4">
      <c r="A83" s="4" t="s">
        <v>856</v>
      </c>
      <c r="B83" s="6" t="n">
        <v>3056</v>
      </c>
      <c r="C83" s="6" t="n">
        <v>2715</v>
      </c>
    </row>
    <row r="84" spans="1:4">
      <c r="A84" s="4" t="s">
        <v>882</v>
      </c>
    </row>
    <row r="85" spans="1:4">
      <c r="A85" s="3" t="s">
        <v>597</v>
      </c>
    </row>
    <row r="86" spans="1:4">
      <c r="A86" s="4" t="s">
        <v>856</v>
      </c>
      <c r="B86" s="5" t="n">
        <v>0</v>
      </c>
      <c r="C86" s="5"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65</v>
      </c>
      <c r="D2" s="2" t="s">
        <v>107</v>
      </c>
    </row>
    <row r="3" spans="1:4">
      <c r="A3" s="4" t="s">
        <v>884</v>
      </c>
    </row>
    <row r="4" spans="1:4">
      <c r="A4" s="3" t="s">
        <v>885</v>
      </c>
    </row>
    <row r="5" spans="1:4">
      <c r="A5" s="4" t="s">
        <v>886</v>
      </c>
      <c r="B5" s="9" t="n">
        <v>0.1</v>
      </c>
      <c r="D5" s="9" t="n">
        <v>0.3</v>
      </c>
    </row>
    <row r="6" spans="1:4">
      <c r="A6" s="4" t="s">
        <v>887</v>
      </c>
    </row>
    <row r="7" spans="1:4">
      <c r="A7" s="3" t="s">
        <v>885</v>
      </c>
    </row>
    <row r="8" spans="1:4">
      <c r="A8" s="4" t="s">
        <v>888</v>
      </c>
      <c r="B8" s="4" t="s">
        <v>889</v>
      </c>
    </row>
    <row r="9" spans="1:4">
      <c r="A9" s="4" t="s">
        <v>890</v>
      </c>
      <c r="B9" s="4" t="s">
        <v>891</v>
      </c>
    </row>
    <row r="10" spans="1:4">
      <c r="A10" s="4" t="s">
        <v>892</v>
      </c>
      <c r="B10" s="4" t="s">
        <v>893</v>
      </c>
    </row>
    <row r="11" spans="1:4">
      <c r="A11" s="4" t="s">
        <v>886</v>
      </c>
      <c r="B11" s="5" t="n">
        <v>8</v>
      </c>
      <c r="C11" s="5" t="n">
        <v>8</v>
      </c>
      <c r="D11" s="9" t="n">
        <v>13.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s>
  <sheetData>
    <row r="1" spans="1:4">
      <c r="A1" s="1" t="s">
        <v>894</v>
      </c>
      <c r="B1" s="2" t="s">
        <v>126</v>
      </c>
      <c r="C1" s="2" t="s">
        <v>1</v>
      </c>
    </row>
    <row r="2" spans="1:4">
      <c r="B2" s="2" t="s">
        <v>107</v>
      </c>
      <c r="C2" s="2" t="s">
        <v>65</v>
      </c>
      <c r="D2" s="2" t="s">
        <v>2</v>
      </c>
    </row>
    <row r="3" spans="1:4">
      <c r="A3" s="3" t="s">
        <v>244</v>
      </c>
    </row>
    <row r="4" spans="1:4">
      <c r="A4" s="4" t="s">
        <v>895</v>
      </c>
      <c r="D4" s="5" t="n">
        <v>2</v>
      </c>
    </row>
    <row r="5" spans="1:4">
      <c r="A5" s="4" t="s">
        <v>896</v>
      </c>
      <c r="B5" s="9" t="n">
        <v>10.4</v>
      </c>
    </row>
    <row r="6" spans="1:4">
      <c r="A6" s="4" t="s">
        <v>897</v>
      </c>
      <c r="C6" s="9" t="n">
        <v>50.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898</v>
      </c>
      <c r="B1" s="2" t="s">
        <v>126</v>
      </c>
      <c r="C1" s="2" t="s">
        <v>1</v>
      </c>
    </row>
    <row r="2" spans="1:5">
      <c r="B2" s="2" t="s">
        <v>107</v>
      </c>
      <c r="C2" s="2" t="s">
        <v>2</v>
      </c>
      <c r="D2" s="2" t="s">
        <v>65</v>
      </c>
      <c r="E2" s="2" t="s">
        <v>107</v>
      </c>
    </row>
    <row r="3" spans="1:5">
      <c r="A3" s="3" t="s">
        <v>244</v>
      </c>
    </row>
    <row r="4" spans="1:5">
      <c r="A4" s="4" t="s">
        <v>899</v>
      </c>
      <c r="C4" s="5" t="n">
        <v>45000</v>
      </c>
    </row>
    <row r="5" spans="1:5">
      <c r="A5" s="3" t="s">
        <v>900</v>
      </c>
    </row>
    <row r="6" spans="1:5">
      <c r="A6" s="4" t="s">
        <v>901</v>
      </c>
      <c r="C6" s="6" t="n">
        <v>50162</v>
      </c>
      <c r="D6" s="5" t="n">
        <v>48129</v>
      </c>
      <c r="E6" s="5" t="n">
        <v>117676</v>
      </c>
    </row>
    <row r="7" spans="1:5">
      <c r="A7" s="4" t="s">
        <v>902</v>
      </c>
      <c r="C7" s="6" t="n">
        <v>10548</v>
      </c>
      <c r="D7" s="6" t="n">
        <v>9437</v>
      </c>
      <c r="E7" s="6" t="n">
        <v>11368</v>
      </c>
    </row>
    <row r="8" spans="1:5">
      <c r="A8" s="4" t="s">
        <v>903</v>
      </c>
      <c r="C8" s="6" t="n">
        <v>16740</v>
      </c>
      <c r="D8" s="6" t="n">
        <v>17359</v>
      </c>
      <c r="E8" s="6" t="n">
        <v>14116</v>
      </c>
    </row>
    <row r="9" spans="1:5">
      <c r="A9" s="4" t="s">
        <v>904</v>
      </c>
      <c r="C9" s="6" t="n">
        <v>77450</v>
      </c>
      <c r="D9" s="6" t="n">
        <v>74925</v>
      </c>
      <c r="E9" s="6" t="n">
        <v>143160</v>
      </c>
    </row>
    <row r="10" spans="1:5">
      <c r="A10" s="3" t="s">
        <v>905</v>
      </c>
    </row>
    <row r="11" spans="1:5">
      <c r="A11" s="4" t="s">
        <v>901</v>
      </c>
      <c r="C11" s="6" t="n">
        <v>-10775</v>
      </c>
      <c r="D11" s="6" t="n">
        <v>-760</v>
      </c>
      <c r="E11" s="6" t="n">
        <v>-55191</v>
      </c>
    </row>
    <row r="12" spans="1:5">
      <c r="A12" s="4" t="s">
        <v>902</v>
      </c>
      <c r="C12" s="6" t="n">
        <v>-1882</v>
      </c>
      <c r="D12" s="6" t="n">
        <v>140</v>
      </c>
      <c r="E12" s="6" t="n">
        <v>337</v>
      </c>
    </row>
    <row r="13" spans="1:5">
      <c r="A13" s="4" t="s">
        <v>903</v>
      </c>
      <c r="C13" s="6" t="n">
        <v>-643</v>
      </c>
      <c r="D13" s="6" t="n">
        <v>-398</v>
      </c>
      <c r="E13" s="6" t="n">
        <v>-82</v>
      </c>
    </row>
    <row r="14" spans="1:5">
      <c r="A14" s="4" t="s">
        <v>906</v>
      </c>
      <c r="C14" s="6" t="n">
        <v>-13300</v>
      </c>
      <c r="D14" s="6" t="n">
        <v>-1018</v>
      </c>
      <c r="E14" s="6" t="n">
        <v>-54936</v>
      </c>
    </row>
    <row r="15" spans="1:5">
      <c r="A15" s="4" t="s">
        <v>907</v>
      </c>
      <c r="C15" s="5" t="n">
        <v>64150</v>
      </c>
      <c r="D15" s="5" t="n">
        <v>73907</v>
      </c>
      <c r="E15" s="5" t="n">
        <v>88224</v>
      </c>
    </row>
    <row r="16" spans="1:5">
      <c r="A16" s="4" t="s">
        <v>896</v>
      </c>
      <c r="B16" s="5" t="n">
        <v>1040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08</v>
      </c>
      <c r="B1" s="2" t="s">
        <v>1</v>
      </c>
    </row>
    <row r="2" spans="1:4">
      <c r="B2" s="2" t="s">
        <v>2</v>
      </c>
      <c r="C2" s="2" t="s">
        <v>65</v>
      </c>
      <c r="D2" s="2" t="s">
        <v>107</v>
      </c>
    </row>
    <row r="3" spans="1:4">
      <c r="A3" s="3" t="s">
        <v>244</v>
      </c>
    </row>
    <row r="4" spans="1:4">
      <c r="A4" s="4" t="s">
        <v>909</v>
      </c>
      <c r="B4" s="5" t="n">
        <v>225488</v>
      </c>
      <c r="C4" s="5" t="n">
        <v>260722</v>
      </c>
      <c r="D4" s="5" t="n">
        <v>325620</v>
      </c>
    </row>
    <row r="5" spans="1:4">
      <c r="A5" s="4" t="s">
        <v>903</v>
      </c>
      <c r="B5" s="6" t="n">
        <v>102464</v>
      </c>
      <c r="C5" s="6" t="n">
        <v>95253</v>
      </c>
      <c r="D5" s="6" t="n">
        <v>65452</v>
      </c>
    </row>
    <row r="6" spans="1:4">
      <c r="A6" s="4" t="s">
        <v>181</v>
      </c>
      <c r="B6" s="5" t="n">
        <v>327952</v>
      </c>
      <c r="C6" s="5" t="n">
        <v>355975</v>
      </c>
      <c r="D6" s="5" t="n">
        <v>39107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910</v>
      </c>
      <c r="B1" s="2" t="s">
        <v>1</v>
      </c>
    </row>
    <row r="2" spans="1:4">
      <c r="B2" s="2" t="s">
        <v>2</v>
      </c>
      <c r="C2" s="2" t="s">
        <v>65</v>
      </c>
      <c r="D2" s="2" t="s">
        <v>107</v>
      </c>
    </row>
    <row r="3" spans="1:4">
      <c r="A3" s="3" t="s">
        <v>911</v>
      </c>
    </row>
    <row r="4" spans="1:4">
      <c r="A4" s="4" t="s">
        <v>449</v>
      </c>
      <c r="B4" s="4" t="s">
        <v>450</v>
      </c>
      <c r="C4" s="4" t="s">
        <v>450</v>
      </c>
      <c r="D4" s="4" t="s">
        <v>451</v>
      </c>
    </row>
    <row r="5" spans="1:4">
      <c r="A5" s="4" t="s">
        <v>912</v>
      </c>
      <c r="B5" s="4" t="s">
        <v>913</v>
      </c>
      <c r="C5" s="4" t="s">
        <v>914</v>
      </c>
      <c r="D5" s="4" t="s">
        <v>915</v>
      </c>
    </row>
    <row r="6" spans="1:4">
      <c r="A6" s="4" t="s">
        <v>916</v>
      </c>
      <c r="B6" s="4" t="s">
        <v>917</v>
      </c>
      <c r="C6" s="4" t="s">
        <v>918</v>
      </c>
      <c r="D6" s="4" t="s">
        <v>919</v>
      </c>
    </row>
    <row r="7" spans="1:4">
      <c r="A7" s="4" t="s">
        <v>920</v>
      </c>
      <c r="B7" s="4" t="s">
        <v>921</v>
      </c>
      <c r="C7" s="4" t="s">
        <v>922</v>
      </c>
      <c r="D7" s="4" t="s">
        <v>923</v>
      </c>
    </row>
    <row r="8" spans="1:4">
      <c r="A8" s="4" t="s">
        <v>924</v>
      </c>
      <c r="B8" s="4" t="s">
        <v>925</v>
      </c>
      <c r="C8" s="4" t="s">
        <v>926</v>
      </c>
      <c r="D8" s="4" t="s">
        <v>927</v>
      </c>
    </row>
    <row r="9" spans="1:4">
      <c r="A9" s="4" t="s">
        <v>928</v>
      </c>
      <c r="B9" s="4" t="s">
        <v>766</v>
      </c>
      <c r="C9" s="4" t="s">
        <v>766</v>
      </c>
      <c r="D9" s="4" t="s">
        <v>929</v>
      </c>
    </row>
    <row r="10" spans="1:4">
      <c r="A10" s="4" t="s">
        <v>930</v>
      </c>
      <c r="B10" s="4" t="s">
        <v>766</v>
      </c>
      <c r="C10" s="4" t="s">
        <v>766</v>
      </c>
      <c r="D10" s="4" t="s">
        <v>931</v>
      </c>
    </row>
    <row r="11" spans="1:4">
      <c r="A11" s="4" t="s">
        <v>181</v>
      </c>
      <c r="B11" s="4" t="s">
        <v>932</v>
      </c>
      <c r="C11" s="4" t="s">
        <v>933</v>
      </c>
      <c r="D11" s="4" t="s">
        <v>93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35</v>
      </c>
      <c r="B1" s="2" t="s">
        <v>1</v>
      </c>
    </row>
    <row r="2" spans="1:4">
      <c r="B2" s="2" t="s">
        <v>2</v>
      </c>
      <c r="C2" s="2" t="s">
        <v>65</v>
      </c>
      <c r="D2" s="2" t="s">
        <v>107</v>
      </c>
    </row>
    <row r="3" spans="1:4">
      <c r="A3" s="3" t="s">
        <v>244</v>
      </c>
    </row>
    <row r="4" spans="1:4">
      <c r="A4" s="4" t="s">
        <v>449</v>
      </c>
      <c r="B4" s="4" t="s">
        <v>450</v>
      </c>
      <c r="C4" s="4" t="s">
        <v>450</v>
      </c>
      <c r="D4" s="4" t="s">
        <v>451</v>
      </c>
    </row>
    <row r="5" spans="1:4">
      <c r="A5" s="4" t="s">
        <v>897</v>
      </c>
      <c r="C5" s="5" t="n">
        <v>50400</v>
      </c>
    </row>
    <row r="6" spans="1:4">
      <c r="A6" s="4" t="s">
        <v>936</v>
      </c>
      <c r="B6" s="5" t="n">
        <v>2061</v>
      </c>
      <c r="C6" s="6" t="n">
        <v>2083</v>
      </c>
    </row>
    <row r="7" spans="1:4">
      <c r="A7" s="4" t="s">
        <v>85</v>
      </c>
      <c r="B7" s="6" t="n">
        <v>74370</v>
      </c>
      <c r="C7" s="6" t="n">
        <v>87347</v>
      </c>
    </row>
    <row r="8" spans="1:4">
      <c r="A8" s="3" t="s">
        <v>937</v>
      </c>
    </row>
    <row r="9" spans="1:4">
      <c r="A9" s="4" t="s">
        <v>938</v>
      </c>
      <c r="B9" s="6" t="n">
        <v>3437</v>
      </c>
      <c r="C9" s="6" t="n">
        <v>3674</v>
      </c>
    </row>
    <row r="10" spans="1:4">
      <c r="A10" s="4" t="s">
        <v>551</v>
      </c>
      <c r="B10" s="6" t="n">
        <v>7963</v>
      </c>
      <c r="C10" s="6" t="n">
        <v>7785</v>
      </c>
    </row>
    <row r="11" spans="1:4">
      <c r="A11" s="4" t="s">
        <v>939</v>
      </c>
      <c r="B11" s="6" t="n">
        <v>10219</v>
      </c>
      <c r="C11" s="6" t="n">
        <v>10672</v>
      </c>
    </row>
    <row r="12" spans="1:4">
      <c r="A12" s="4" t="s">
        <v>940</v>
      </c>
      <c r="B12" s="6" t="n">
        <v>5222</v>
      </c>
      <c r="C12" s="6" t="n">
        <v>5278</v>
      </c>
    </row>
    <row r="13" spans="1:4">
      <c r="A13" s="4" t="s">
        <v>941</v>
      </c>
      <c r="B13" s="6" t="n">
        <v>7220</v>
      </c>
      <c r="C13" s="6" t="n">
        <v>6425</v>
      </c>
    </row>
    <row r="14" spans="1:4">
      <c r="A14" s="4" t="s">
        <v>942</v>
      </c>
      <c r="B14" s="6" t="n">
        <v>178356</v>
      </c>
      <c r="C14" s="6" t="n">
        <v>33761</v>
      </c>
    </row>
    <row r="15" spans="1:4">
      <c r="A15" s="4" t="s">
        <v>943</v>
      </c>
      <c r="B15" s="6" t="n">
        <v>3699</v>
      </c>
      <c r="C15" s="6" t="n">
        <v>3007</v>
      </c>
    </row>
    <row r="16" spans="1:4">
      <c r="A16" s="4" t="s">
        <v>944</v>
      </c>
      <c r="B16" s="6" t="n">
        <v>216116</v>
      </c>
      <c r="C16" s="6" t="n">
        <v>70602</v>
      </c>
    </row>
    <row r="17" spans="1:4">
      <c r="A17" s="3" t="s">
        <v>945</v>
      </c>
    </row>
    <row r="18" spans="1:4">
      <c r="A18" s="4" t="s">
        <v>946</v>
      </c>
      <c r="B18" s="6" t="n">
        <v>-52664</v>
      </c>
      <c r="C18" s="6" t="n">
        <v>-62898</v>
      </c>
    </row>
    <row r="19" spans="1:4">
      <c r="A19" s="4" t="s">
        <v>947</v>
      </c>
      <c r="B19" s="6" t="n">
        <v>-149085</v>
      </c>
      <c r="C19" s="6" t="n">
        <v>0</v>
      </c>
    </row>
    <row r="20" spans="1:4">
      <c r="A20" s="4" t="s">
        <v>948</v>
      </c>
      <c r="B20" s="6" t="n">
        <v>-82592</v>
      </c>
      <c r="C20" s="6" t="n">
        <v>-89194</v>
      </c>
    </row>
    <row r="21" spans="1:4">
      <c r="A21" s="4" t="s">
        <v>943</v>
      </c>
      <c r="B21" s="6" t="n">
        <v>-4084</v>
      </c>
      <c r="C21" s="6" t="n">
        <v>-3774</v>
      </c>
    </row>
    <row r="22" spans="1:4">
      <c r="A22" s="4" t="s">
        <v>949</v>
      </c>
      <c r="B22" s="6" t="n">
        <v>288425</v>
      </c>
      <c r="C22" s="6" t="n">
        <v>155866</v>
      </c>
    </row>
    <row r="23" spans="1:4">
      <c r="A23" s="4" t="s">
        <v>950</v>
      </c>
      <c r="B23" s="5" t="n">
        <v>-72309</v>
      </c>
      <c r="C23" s="5" t="n">
        <v>-8526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51</v>
      </c>
      <c r="B1" s="2" t="s">
        <v>1</v>
      </c>
    </row>
    <row r="2" spans="1:4">
      <c r="B2" s="2" t="s">
        <v>2</v>
      </c>
      <c r="C2" s="2" t="s">
        <v>65</v>
      </c>
      <c r="D2" s="2" t="s">
        <v>107</v>
      </c>
    </row>
    <row r="3" spans="1:4">
      <c r="A3" s="3" t="s">
        <v>952</v>
      </c>
    </row>
    <row r="4" spans="1:4">
      <c r="A4" s="4" t="s">
        <v>953</v>
      </c>
      <c r="B4" s="5" t="n">
        <v>13917</v>
      </c>
      <c r="C4" s="5" t="n">
        <v>12193</v>
      </c>
      <c r="D4" s="5" t="n">
        <v>10537</v>
      </c>
    </row>
    <row r="5" spans="1:4">
      <c r="A5" s="4" t="s">
        <v>954</v>
      </c>
      <c r="B5" s="6" t="n">
        <v>2197</v>
      </c>
      <c r="C5" s="6" t="n">
        <v>3350</v>
      </c>
      <c r="D5" s="6" t="n">
        <v>3380</v>
      </c>
    </row>
    <row r="6" spans="1:4">
      <c r="A6" s="4" t="s">
        <v>955</v>
      </c>
      <c r="C6" s="6" t="n">
        <v>-241</v>
      </c>
      <c r="D6" s="6" t="n">
        <v>-120</v>
      </c>
    </row>
    <row r="7" spans="1:4">
      <c r="A7" s="4" t="s">
        <v>956</v>
      </c>
      <c r="B7" s="6" t="n">
        <v>-2191</v>
      </c>
      <c r="C7" s="6" t="n">
        <v>-1867</v>
      </c>
      <c r="D7" s="6" t="n">
        <v>-1604</v>
      </c>
    </row>
    <row r="8" spans="1:4">
      <c r="A8" s="4" t="s">
        <v>957</v>
      </c>
      <c r="B8" s="6" t="n">
        <v>13923</v>
      </c>
      <c r="C8" s="6" t="n">
        <v>13917</v>
      </c>
      <c r="D8" s="5" t="n">
        <v>12193</v>
      </c>
    </row>
    <row r="9" spans="1:4">
      <c r="A9" s="4" t="s">
        <v>958</v>
      </c>
      <c r="B9" s="6" t="n">
        <v>11900</v>
      </c>
    </row>
    <row r="10" spans="1:4">
      <c r="A10" s="4" t="s">
        <v>959</v>
      </c>
      <c r="B10" s="6" t="n">
        <v>2100</v>
      </c>
    </row>
    <row r="11" spans="1:4">
      <c r="A11" s="4" t="s">
        <v>960</v>
      </c>
      <c r="B11" s="6" t="n">
        <v>500</v>
      </c>
      <c r="C11" s="6" t="n">
        <v>800</v>
      </c>
    </row>
    <row r="12" spans="1:4">
      <c r="A12" s="4" t="s">
        <v>961</v>
      </c>
      <c r="B12" s="5" t="n">
        <v>2300</v>
      </c>
      <c r="C12" s="5" t="n">
        <v>18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2</v>
      </c>
      <c r="B1" s="2" t="s">
        <v>126</v>
      </c>
      <c r="J1" s="2" t="s">
        <v>1</v>
      </c>
    </row>
    <row r="2" spans="1:12">
      <c r="B2" s="2" t="s">
        <v>2</v>
      </c>
      <c r="C2" s="2" t="s">
        <v>127</v>
      </c>
      <c r="D2" s="2" t="s">
        <v>4</v>
      </c>
      <c r="E2" s="2" t="s">
        <v>128</v>
      </c>
      <c r="F2" s="2" t="s">
        <v>65</v>
      </c>
      <c r="G2" s="2" t="s">
        <v>129</v>
      </c>
      <c r="H2" s="2" t="s">
        <v>130</v>
      </c>
      <c r="I2" s="2" t="s">
        <v>131</v>
      </c>
      <c r="J2" s="2" t="s">
        <v>2</v>
      </c>
      <c r="K2" s="2" t="s">
        <v>65</v>
      </c>
      <c r="L2" s="2" t="s">
        <v>107</v>
      </c>
    </row>
    <row r="3" spans="1:12">
      <c r="A3" s="3" t="s">
        <v>963</v>
      </c>
    </row>
    <row r="4" spans="1:12">
      <c r="A4" s="4" t="s">
        <v>964</v>
      </c>
      <c r="J4" s="6" t="n">
        <v>44402438</v>
      </c>
      <c r="K4" s="6" t="n">
        <v>46160935</v>
      </c>
      <c r="L4" s="6" t="n">
        <v>47593211</v>
      </c>
    </row>
    <row r="5" spans="1:12">
      <c r="A5" s="4" t="s">
        <v>965</v>
      </c>
      <c r="J5" s="6" t="n">
        <v>305514</v>
      </c>
      <c r="K5" s="6" t="n">
        <v>487485</v>
      </c>
      <c r="L5" s="6" t="n">
        <v>552864</v>
      </c>
    </row>
    <row r="6" spans="1:12">
      <c r="A6" s="4" t="s">
        <v>966</v>
      </c>
      <c r="J6" s="6" t="n">
        <v>44707952</v>
      </c>
      <c r="K6" s="6" t="n">
        <v>46648420</v>
      </c>
      <c r="L6" s="6" t="n">
        <v>48146075</v>
      </c>
    </row>
    <row r="7" spans="1:12">
      <c r="A7" s="3" t="s">
        <v>967</v>
      </c>
    </row>
    <row r="8" spans="1:12">
      <c r="A8" s="4" t="s">
        <v>120</v>
      </c>
      <c r="B8" s="5" t="n">
        <v>125147</v>
      </c>
      <c r="C8" s="5" t="n">
        <v>60252</v>
      </c>
      <c r="D8" s="5" t="n">
        <v>43937</v>
      </c>
      <c r="E8" s="5" t="n">
        <v>34466</v>
      </c>
      <c r="F8" s="5" t="n">
        <v>130561</v>
      </c>
      <c r="G8" s="5" t="n">
        <v>71770</v>
      </c>
      <c r="H8" s="5" t="n">
        <v>37268</v>
      </c>
      <c r="I8" s="5" t="n">
        <v>42469</v>
      </c>
      <c r="J8" s="5" t="n">
        <v>263802</v>
      </c>
      <c r="K8" s="5" t="n">
        <v>282068</v>
      </c>
      <c r="L8" s="5" t="n">
        <v>302848</v>
      </c>
    </row>
    <row r="9" spans="1:12">
      <c r="A9" s="4" t="s">
        <v>968</v>
      </c>
      <c r="J9" s="6" t="n">
        <v>-2430</v>
      </c>
      <c r="K9" s="6" t="n">
        <v>-2148</v>
      </c>
      <c r="L9" s="6" t="n">
        <v>-2407</v>
      </c>
    </row>
    <row r="10" spans="1:12">
      <c r="A10" s="4" t="s">
        <v>969</v>
      </c>
      <c r="J10" s="5" t="n">
        <v>261372</v>
      </c>
      <c r="K10" s="5" t="n">
        <v>279920</v>
      </c>
      <c r="L10" s="5" t="n">
        <v>300441</v>
      </c>
    </row>
    <row r="11" spans="1:12">
      <c r="A11" s="4" t="s">
        <v>454</v>
      </c>
      <c r="B11" s="7" t="n">
        <v>2.84</v>
      </c>
      <c r="C11" s="7" t="n">
        <v>1.35</v>
      </c>
      <c r="D11" s="7" t="n">
        <v>0.97</v>
      </c>
      <c r="E11" s="7" t="n">
        <v>0.76</v>
      </c>
      <c r="F11" s="7" t="n">
        <v>2.85</v>
      </c>
      <c r="G11" s="7" t="n">
        <v>1.55</v>
      </c>
      <c r="H11" s="7" t="n">
        <v>0.8</v>
      </c>
      <c r="I11" s="7" t="n">
        <v>0.9</v>
      </c>
      <c r="J11" s="7" t="n">
        <v>5.89</v>
      </c>
      <c r="K11" s="7" t="n">
        <v>6.06</v>
      </c>
      <c r="L11" s="7" t="n">
        <v>6.31</v>
      </c>
    </row>
    <row r="12" spans="1:12">
      <c r="A12" s="3" t="s">
        <v>970</v>
      </c>
    </row>
    <row r="13" spans="1:12">
      <c r="A13" s="4" t="s">
        <v>120</v>
      </c>
      <c r="B13" s="5" t="n">
        <v>125147</v>
      </c>
      <c r="C13" s="5" t="n">
        <v>60252</v>
      </c>
      <c r="D13" s="5" t="n">
        <v>43937</v>
      </c>
      <c r="E13" s="5" t="n">
        <v>34466</v>
      </c>
      <c r="F13" s="5" t="n">
        <v>130561</v>
      </c>
      <c r="G13" s="5" t="n">
        <v>71770</v>
      </c>
      <c r="H13" s="5" t="n">
        <v>37268</v>
      </c>
      <c r="I13" s="5" t="n">
        <v>42469</v>
      </c>
      <c r="J13" s="5" t="n">
        <v>263802</v>
      </c>
      <c r="K13" s="5" t="n">
        <v>282068</v>
      </c>
      <c r="L13" s="5" t="n">
        <v>302848</v>
      </c>
    </row>
    <row r="14" spans="1:12">
      <c r="A14" s="4" t="s">
        <v>968</v>
      </c>
      <c r="J14" s="6" t="n">
        <v>-2419</v>
      </c>
      <c r="K14" s="6" t="n">
        <v>-2132</v>
      </c>
      <c r="L14" s="6" t="n">
        <v>-2386</v>
      </c>
    </row>
    <row r="15" spans="1:12">
      <c r="A15" s="4" t="s">
        <v>969</v>
      </c>
      <c r="J15" s="5" t="n">
        <v>261383</v>
      </c>
      <c r="K15" s="5" t="n">
        <v>279936</v>
      </c>
      <c r="L15" s="5" t="n">
        <v>300462</v>
      </c>
    </row>
    <row r="16" spans="1:12">
      <c r="A16" s="4" t="s">
        <v>971</v>
      </c>
      <c r="B16" s="7" t="n">
        <v>2.82</v>
      </c>
      <c r="C16" s="7" t="n">
        <v>1.34</v>
      </c>
      <c r="D16" s="7" t="n">
        <v>0.97</v>
      </c>
      <c r="E16" s="7" t="n">
        <v>0.75</v>
      </c>
      <c r="F16" s="7" t="n">
        <v>2.83</v>
      </c>
      <c r="G16" s="7" t="n">
        <v>1.53</v>
      </c>
      <c r="H16" s="7" t="n">
        <v>0.79</v>
      </c>
      <c r="I16" s="7" t="n">
        <v>0.89</v>
      </c>
      <c r="J16" s="7" t="n">
        <v>5.85</v>
      </c>
      <c r="K16" s="5" t="n">
        <v>6</v>
      </c>
      <c r="L16" s="7" t="n">
        <v>6.24</v>
      </c>
    </row>
    <row r="17" spans="1:12">
      <c r="A17" s="4" t="s">
        <v>972</v>
      </c>
      <c r="J17" s="6" t="n">
        <v>351777</v>
      </c>
      <c r="K17" s="6" t="n">
        <v>289839</v>
      </c>
      <c r="L17" s="6" t="n">
        <v>629944</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3</v>
      </c>
      <c r="B1" s="2" t="s">
        <v>126</v>
      </c>
      <c r="J1" s="2" t="s">
        <v>1</v>
      </c>
    </row>
    <row r="2" spans="1:12">
      <c r="B2" s="2" t="s">
        <v>2</v>
      </c>
      <c r="C2" s="2" t="s">
        <v>127</v>
      </c>
      <c r="D2" s="2" t="s">
        <v>4</v>
      </c>
      <c r="E2" s="2" t="s">
        <v>128</v>
      </c>
      <c r="F2" s="2" t="s">
        <v>65</v>
      </c>
      <c r="G2" s="2" t="s">
        <v>129</v>
      </c>
      <c r="H2" s="2" t="s">
        <v>130</v>
      </c>
      <c r="I2" s="2" t="s">
        <v>131</v>
      </c>
      <c r="J2" s="2" t="s">
        <v>2</v>
      </c>
      <c r="K2" s="2" t="s">
        <v>65</v>
      </c>
      <c r="L2" s="2" t="s">
        <v>107</v>
      </c>
    </row>
    <row r="3" spans="1:12">
      <c r="A3" s="3" t="s">
        <v>974</v>
      </c>
    </row>
    <row r="4" spans="1:12">
      <c r="A4" s="4" t="s">
        <v>108</v>
      </c>
      <c r="B4" s="5" t="n">
        <v>1100523</v>
      </c>
      <c r="C4" s="5" t="n">
        <v>943322</v>
      </c>
      <c r="D4" s="5" t="n">
        <v>734384</v>
      </c>
      <c r="E4" s="5" t="n">
        <v>741057</v>
      </c>
      <c r="F4" s="5" t="n">
        <v>1086379</v>
      </c>
      <c r="G4" s="5" t="n">
        <v>923907</v>
      </c>
      <c r="H4" s="5" t="n">
        <v>696197</v>
      </c>
      <c r="I4" s="5" t="n">
        <v>755786</v>
      </c>
      <c r="J4" s="5" t="n">
        <v>3519286</v>
      </c>
      <c r="K4" s="5" t="n">
        <v>3462269</v>
      </c>
      <c r="L4" s="5" t="n">
        <v>3400504</v>
      </c>
    </row>
    <row r="5" spans="1:12">
      <c r="A5" s="4" t="s">
        <v>975</v>
      </c>
      <c r="J5" s="4" t="s">
        <v>542</v>
      </c>
      <c r="K5" s="4" t="s">
        <v>542</v>
      </c>
      <c r="L5" s="4" t="s">
        <v>542</v>
      </c>
    </row>
    <row r="6" spans="1:12">
      <c r="A6" s="4" t="s">
        <v>976</v>
      </c>
      <c r="B6" s="6" t="n">
        <v>162767</v>
      </c>
      <c r="C6" s="6" t="n">
        <v>83870</v>
      </c>
      <c r="D6" s="6" t="n">
        <v>64476</v>
      </c>
      <c r="E6" s="6" t="n">
        <v>60759</v>
      </c>
      <c r="F6" s="5" t="n">
        <v>170597</v>
      </c>
      <c r="G6" s="5" t="n">
        <v>103557</v>
      </c>
      <c r="H6" s="5" t="n">
        <v>56970</v>
      </c>
      <c r="I6" s="5" t="n">
        <v>60309</v>
      </c>
      <c r="J6" s="5" t="n">
        <v>371872</v>
      </c>
      <c r="K6" s="5" t="n">
        <v>391433</v>
      </c>
      <c r="L6" s="5" t="n">
        <v>419607</v>
      </c>
    </row>
    <row r="7" spans="1:12">
      <c r="A7" s="4" t="s">
        <v>977</v>
      </c>
      <c r="J7" s="4" t="s">
        <v>978</v>
      </c>
      <c r="K7" s="4" t="s">
        <v>979</v>
      </c>
      <c r="L7" s="4" t="s">
        <v>980</v>
      </c>
    </row>
    <row r="8" spans="1:12">
      <c r="A8" s="4" t="s">
        <v>981</v>
      </c>
      <c r="J8" s="5" t="n">
        <v>-103210</v>
      </c>
      <c r="K8" s="5" t="n">
        <v>-96798</v>
      </c>
      <c r="L8" s="5" t="n">
        <v>94549</v>
      </c>
    </row>
    <row r="9" spans="1:12">
      <c r="A9" s="4" t="s">
        <v>982</v>
      </c>
      <c r="J9" s="4" t="s">
        <v>983</v>
      </c>
      <c r="K9" s="4" t="s">
        <v>914</v>
      </c>
      <c r="L9" s="4" t="s">
        <v>914</v>
      </c>
    </row>
    <row r="10" spans="1:12">
      <c r="A10" s="4" t="s">
        <v>984</v>
      </c>
      <c r="L10" s="5" t="n">
        <v>2900</v>
      </c>
    </row>
    <row r="11" spans="1:12">
      <c r="A11" s="4" t="s">
        <v>152</v>
      </c>
      <c r="J11" s="5" t="n">
        <v>-220</v>
      </c>
      <c r="K11" s="5" t="n">
        <v>15801</v>
      </c>
      <c r="L11" s="6" t="n">
        <v>4663</v>
      </c>
    </row>
    <row r="12" spans="1:12">
      <c r="A12" s="4" t="s">
        <v>985</v>
      </c>
      <c r="J12" s="6" t="n">
        <v>3700</v>
      </c>
      <c r="K12" s="6" t="n">
        <v>3700</v>
      </c>
      <c r="L12" s="6" t="n">
        <v>2600</v>
      </c>
    </row>
    <row r="13" spans="1:12">
      <c r="A13" s="4" t="s">
        <v>986</v>
      </c>
      <c r="L13" s="6" t="n">
        <v>3400</v>
      </c>
    </row>
    <row r="14" spans="1:12">
      <c r="A14" s="4" t="s">
        <v>112</v>
      </c>
      <c r="B14" s="5" t="n">
        <v>0</v>
      </c>
      <c r="C14" s="5" t="n">
        <v>30800</v>
      </c>
      <c r="D14" s="5" t="n">
        <v>0</v>
      </c>
      <c r="E14" s="5" t="n">
        <v>0</v>
      </c>
      <c r="J14" s="6" t="n">
        <v>30800</v>
      </c>
      <c r="K14" s="6" t="n">
        <v>0</v>
      </c>
      <c r="L14" s="6" t="n">
        <v>0</v>
      </c>
    </row>
    <row r="15" spans="1:12">
      <c r="A15" s="4" t="s">
        <v>987</v>
      </c>
      <c r="J15" s="6" t="n">
        <v>1600</v>
      </c>
    </row>
    <row r="16" spans="1:12">
      <c r="A16" s="4" t="s">
        <v>988</v>
      </c>
    </row>
    <row r="17" spans="1:12">
      <c r="A17" s="3" t="s">
        <v>974</v>
      </c>
    </row>
    <row r="18" spans="1:12">
      <c r="A18" s="4" t="s">
        <v>981</v>
      </c>
      <c r="L18" s="6" t="n">
        <v>-300</v>
      </c>
    </row>
    <row r="19" spans="1:12">
      <c r="A19" s="4" t="s">
        <v>540</v>
      </c>
    </row>
    <row r="20" spans="1:12">
      <c r="A20" s="3" t="s">
        <v>974</v>
      </c>
    </row>
    <row r="21" spans="1:12">
      <c r="A21" s="4" t="s">
        <v>989</v>
      </c>
      <c r="L21" s="6" t="n">
        <v>3600</v>
      </c>
    </row>
    <row r="22" spans="1:12">
      <c r="A22" s="4" t="s">
        <v>990</v>
      </c>
    </row>
    <row r="23" spans="1:12">
      <c r="A23" s="3" t="s">
        <v>974</v>
      </c>
    </row>
    <row r="24" spans="1:12">
      <c r="A24" s="4" t="s">
        <v>152</v>
      </c>
      <c r="K24" s="6" t="n">
        <v>12800</v>
      </c>
    </row>
    <row r="25" spans="1:12">
      <c r="A25" s="4" t="s">
        <v>991</v>
      </c>
      <c r="J25" s="6" t="n">
        <v>600</v>
      </c>
      <c r="K25" s="6" t="n">
        <v>1900</v>
      </c>
    </row>
    <row r="26" spans="1:12">
      <c r="A26" s="4" t="s">
        <v>459</v>
      </c>
    </row>
    <row r="27" spans="1:12">
      <c r="A27" s="3" t="s">
        <v>974</v>
      </c>
    </row>
    <row r="28" spans="1:12">
      <c r="A28" s="4" t="s">
        <v>108</v>
      </c>
      <c r="J28" s="6" t="n">
        <v>429490</v>
      </c>
      <c r="K28" s="6" t="n">
        <v>430389</v>
      </c>
      <c r="L28" s="6" t="n">
        <v>415463</v>
      </c>
    </row>
    <row r="29" spans="1:12">
      <c r="A29" s="4" t="s">
        <v>976</v>
      </c>
      <c r="J29" s="6" t="n">
        <v>2100</v>
      </c>
      <c r="K29" s="6" t="n">
        <v>5300</v>
      </c>
    </row>
    <row r="30" spans="1:12">
      <c r="A30" s="4" t="s">
        <v>992</v>
      </c>
    </row>
    <row r="31" spans="1:12">
      <c r="A31" s="3" t="s">
        <v>974</v>
      </c>
    </row>
    <row r="32" spans="1:12">
      <c r="A32" s="4" t="s">
        <v>976</v>
      </c>
      <c r="L32" s="6" t="n">
        <v>1200</v>
      </c>
    </row>
    <row r="33" spans="1:12">
      <c r="A33" s="4" t="s">
        <v>458</v>
      </c>
    </row>
    <row r="34" spans="1:12">
      <c r="A34" s="3" t="s">
        <v>974</v>
      </c>
    </row>
    <row r="35" spans="1:12">
      <c r="A35" s="4" t="s">
        <v>108</v>
      </c>
      <c r="J35" s="6" t="n">
        <v>1205646</v>
      </c>
      <c r="K35" s="6" t="n">
        <v>1180687</v>
      </c>
      <c r="L35" s="6" t="n">
        <v>1209663</v>
      </c>
    </row>
    <row r="36" spans="1:12">
      <c r="A36" s="4" t="s">
        <v>457</v>
      </c>
    </row>
    <row r="37" spans="1:12">
      <c r="A37" s="3" t="s">
        <v>974</v>
      </c>
    </row>
    <row r="38" spans="1:12">
      <c r="A38" s="4" t="s">
        <v>108</v>
      </c>
      <c r="J38" s="6" t="n">
        <v>1884150</v>
      </c>
      <c r="K38" s="6" t="n">
        <v>1851193</v>
      </c>
      <c r="L38" s="6" t="n">
        <v>1775378</v>
      </c>
    </row>
    <row r="39" spans="1:12">
      <c r="A39" s="4" t="s">
        <v>993</v>
      </c>
    </row>
    <row r="40" spans="1:12">
      <c r="A40" s="3" t="s">
        <v>974</v>
      </c>
    </row>
    <row r="41" spans="1:12">
      <c r="A41" s="4" t="s">
        <v>994</v>
      </c>
      <c r="K41" s="6" t="n">
        <v>400</v>
      </c>
    </row>
    <row r="42" spans="1:12">
      <c r="A42" s="4" t="s">
        <v>108</v>
      </c>
      <c r="J42" s="5" t="n">
        <v>1884150</v>
      </c>
      <c r="K42" s="5" t="n">
        <v>1851193</v>
      </c>
      <c r="L42" s="5" t="n">
        <v>1775378</v>
      </c>
    </row>
    <row r="43" spans="1:12">
      <c r="A43" s="4" t="s">
        <v>975</v>
      </c>
      <c r="J43" s="4" t="s">
        <v>995</v>
      </c>
      <c r="K43" s="4" t="s">
        <v>995</v>
      </c>
      <c r="L43" s="4" t="s">
        <v>996</v>
      </c>
    </row>
    <row r="44" spans="1:12">
      <c r="A44" s="4" t="s">
        <v>976</v>
      </c>
      <c r="J44" s="5" t="n">
        <v>225874</v>
      </c>
      <c r="K44" s="5" t="n">
        <v>224784</v>
      </c>
      <c r="L44" s="5" t="n">
        <v>215640</v>
      </c>
    </row>
    <row r="45" spans="1:12">
      <c r="A45" s="4" t="s">
        <v>977</v>
      </c>
      <c r="J45" s="4" t="s">
        <v>997</v>
      </c>
      <c r="K45" s="4" t="s">
        <v>998</v>
      </c>
      <c r="L45" s="4" t="s">
        <v>998</v>
      </c>
    </row>
    <row r="46" spans="1:12">
      <c r="A46" s="4" t="s">
        <v>999</v>
      </c>
      <c r="J46" s="5" t="n">
        <v>700</v>
      </c>
      <c r="L46" s="5" t="n">
        <v>2700</v>
      </c>
    </row>
    <row r="47" spans="1:12">
      <c r="A47" s="4" t="s">
        <v>984</v>
      </c>
      <c r="L47" s="6" t="n">
        <v>12700</v>
      </c>
    </row>
    <row r="48" spans="1:12">
      <c r="A48" s="4" t="s">
        <v>1000</v>
      </c>
    </row>
    <row r="49" spans="1:12">
      <c r="A49" s="3" t="s">
        <v>974</v>
      </c>
    </row>
    <row r="50" spans="1:12">
      <c r="A50" s="4" t="s">
        <v>108</v>
      </c>
      <c r="J50" s="5" t="n">
        <v>1205646</v>
      </c>
      <c r="K50" s="5" t="n">
        <v>1180687</v>
      </c>
      <c r="L50" s="5" t="n">
        <v>1209663</v>
      </c>
    </row>
    <row r="51" spans="1:12">
      <c r="A51" s="4" t="s">
        <v>975</v>
      </c>
      <c r="J51" s="4" t="s">
        <v>1001</v>
      </c>
      <c r="K51" s="4" t="s">
        <v>1002</v>
      </c>
      <c r="L51" s="4" t="s">
        <v>1003</v>
      </c>
    </row>
    <row r="52" spans="1:12">
      <c r="A52" s="4" t="s">
        <v>976</v>
      </c>
      <c r="J52" s="5" t="n">
        <v>212558</v>
      </c>
      <c r="K52" s="5" t="n">
        <v>224194</v>
      </c>
      <c r="L52" s="5" t="n">
        <v>252090</v>
      </c>
    </row>
    <row r="53" spans="1:12">
      <c r="A53" s="4" t="s">
        <v>977</v>
      </c>
      <c r="J53" s="4" t="s">
        <v>1004</v>
      </c>
      <c r="K53" s="4" t="s">
        <v>1005</v>
      </c>
      <c r="L53" s="4" t="s">
        <v>933</v>
      </c>
    </row>
    <row r="54" spans="1:12">
      <c r="A54" s="4" t="s">
        <v>984</v>
      </c>
      <c r="L54" s="5" t="n">
        <v>3300</v>
      </c>
    </row>
    <row r="55" spans="1:12">
      <c r="A55" s="4" t="s">
        <v>1006</v>
      </c>
    </row>
    <row r="56" spans="1:12">
      <c r="A56" s="3" t="s">
        <v>974</v>
      </c>
    </row>
    <row r="57" spans="1:12">
      <c r="A57" s="4" t="s">
        <v>108</v>
      </c>
      <c r="J57" s="5" t="n">
        <v>429490</v>
      </c>
      <c r="K57" s="5" t="n">
        <v>430389</v>
      </c>
      <c r="L57" s="5" t="n">
        <v>415463</v>
      </c>
    </row>
    <row r="58" spans="1:12">
      <c r="A58" s="4" t="s">
        <v>975</v>
      </c>
      <c r="J58" s="4" t="s">
        <v>1007</v>
      </c>
      <c r="K58" s="4" t="s">
        <v>1008</v>
      </c>
      <c r="L58" s="4" t="s">
        <v>1007</v>
      </c>
    </row>
    <row r="59" spans="1:12">
      <c r="A59" s="4" t="s">
        <v>976</v>
      </c>
      <c r="J59" s="5" t="n">
        <v>36650</v>
      </c>
      <c r="K59" s="5" t="n">
        <v>39253</v>
      </c>
      <c r="L59" s="5" t="n">
        <v>46426</v>
      </c>
    </row>
    <row r="60" spans="1:12">
      <c r="A60" s="4" t="s">
        <v>977</v>
      </c>
      <c r="J60" s="4" t="s">
        <v>1009</v>
      </c>
      <c r="K60" s="4" t="s">
        <v>1010</v>
      </c>
      <c r="L60" s="4" t="s">
        <v>1011</v>
      </c>
    </row>
    <row r="61" spans="1:12">
      <c r="A61" s="4" t="s">
        <v>984</v>
      </c>
      <c r="L61" s="5" t="n">
        <v>230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12</v>
      </c>
      <c r="B1" s="2" t="s">
        <v>1</v>
      </c>
    </row>
    <row r="2" spans="1:3">
      <c r="B2" s="2" t="s">
        <v>2</v>
      </c>
      <c r="C2" s="2" t="s">
        <v>65</v>
      </c>
    </row>
    <row r="3" spans="1:3">
      <c r="A3" s="3" t="s">
        <v>974</v>
      </c>
    </row>
    <row r="4" spans="1:3">
      <c r="A4" s="4" t="s">
        <v>69</v>
      </c>
      <c r="B4" s="5" t="n">
        <v>593987</v>
      </c>
      <c r="C4" s="5" t="n">
        <v>574226</v>
      </c>
    </row>
    <row r="5" spans="1:3">
      <c r="A5" s="4" t="s">
        <v>990</v>
      </c>
    </row>
    <row r="6" spans="1:3">
      <c r="A6" s="3" t="s">
        <v>974</v>
      </c>
    </row>
    <row r="7" spans="1:3">
      <c r="A7" s="4" t="s">
        <v>991</v>
      </c>
      <c r="B7" s="6" t="n">
        <v>600</v>
      </c>
      <c r="C7" s="6" t="n">
        <v>1900</v>
      </c>
    </row>
    <row r="8" spans="1:3">
      <c r="A8" s="4" t="s">
        <v>1000</v>
      </c>
    </row>
    <row r="9" spans="1:3">
      <c r="A9" s="3" t="s">
        <v>974</v>
      </c>
    </row>
    <row r="10" spans="1:3">
      <c r="A10" s="4" t="s">
        <v>69</v>
      </c>
      <c r="B10" s="6" t="n">
        <v>427387</v>
      </c>
      <c r="C10" s="6" t="n">
        <v>414174</v>
      </c>
    </row>
    <row r="11" spans="1:3">
      <c r="A11" s="4" t="s">
        <v>993</v>
      </c>
    </row>
    <row r="12" spans="1:3">
      <c r="A12" s="3" t="s">
        <v>974</v>
      </c>
    </row>
    <row r="13" spans="1:3">
      <c r="A13" s="4" t="s">
        <v>69</v>
      </c>
      <c r="B13" s="6" t="n">
        <v>87721</v>
      </c>
      <c r="C13" s="6" t="n">
        <v>96241</v>
      </c>
    </row>
    <row r="14" spans="1:3">
      <c r="A14" s="4" t="s">
        <v>1006</v>
      </c>
    </row>
    <row r="15" spans="1:3">
      <c r="A15" s="3" t="s">
        <v>974</v>
      </c>
    </row>
    <row r="16" spans="1:3">
      <c r="A16" s="4" t="s">
        <v>69</v>
      </c>
      <c r="B16" s="5" t="n">
        <v>78879</v>
      </c>
      <c r="C16" s="5" t="n">
        <v>6381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3</v>
      </c>
      <c r="B1" s="2" t="s">
        <v>126</v>
      </c>
      <c r="J1" s="2" t="s">
        <v>1</v>
      </c>
    </row>
    <row r="2" spans="1:12">
      <c r="B2" s="2" t="s">
        <v>2</v>
      </c>
      <c r="C2" s="2" t="s">
        <v>127</v>
      </c>
      <c r="D2" s="2" t="s">
        <v>4</v>
      </c>
      <c r="E2" s="2" t="s">
        <v>128</v>
      </c>
      <c r="F2" s="2" t="s">
        <v>65</v>
      </c>
      <c r="G2" s="2" t="s">
        <v>129</v>
      </c>
      <c r="H2" s="2" t="s">
        <v>130</v>
      </c>
      <c r="I2" s="2" t="s">
        <v>131</v>
      </c>
      <c r="J2" s="2" t="s">
        <v>2</v>
      </c>
      <c r="K2" s="2" t="s">
        <v>65</v>
      </c>
      <c r="L2" s="2" t="s">
        <v>107</v>
      </c>
    </row>
    <row r="3" spans="1:12">
      <c r="A3" s="3" t="s">
        <v>1014</v>
      </c>
    </row>
    <row r="4" spans="1:12">
      <c r="A4" s="4" t="s">
        <v>108</v>
      </c>
      <c r="B4" s="5" t="n">
        <v>1100523</v>
      </c>
      <c r="C4" s="5" t="n">
        <v>943322</v>
      </c>
      <c r="D4" s="5" t="n">
        <v>734384</v>
      </c>
      <c r="E4" s="5" t="n">
        <v>741057</v>
      </c>
      <c r="F4" s="5" t="n">
        <v>1086379</v>
      </c>
      <c r="G4" s="5" t="n">
        <v>923907</v>
      </c>
      <c r="H4" s="5" t="n">
        <v>696197</v>
      </c>
      <c r="I4" s="5" t="n">
        <v>755786</v>
      </c>
      <c r="J4" s="5" t="n">
        <v>3519286</v>
      </c>
      <c r="K4" s="5" t="n">
        <v>3462269</v>
      </c>
      <c r="L4" s="5" t="n">
        <v>3400504</v>
      </c>
    </row>
    <row r="5" spans="1:12">
      <c r="A5" s="4" t="s">
        <v>1015</v>
      </c>
    </row>
    <row r="6" spans="1:12">
      <c r="A6" s="3" t="s">
        <v>1014</v>
      </c>
    </row>
    <row r="7" spans="1:12">
      <c r="A7" s="4" t="s">
        <v>108</v>
      </c>
      <c r="J7" s="6" t="n">
        <v>1228905</v>
      </c>
      <c r="K7" s="6" t="n">
        <v>1239009</v>
      </c>
      <c r="L7" s="6" t="n">
        <v>1294404</v>
      </c>
    </row>
    <row r="8" spans="1:12">
      <c r="A8" s="4" t="s">
        <v>1016</v>
      </c>
    </row>
    <row r="9" spans="1:12">
      <c r="A9" s="3" t="s">
        <v>1014</v>
      </c>
    </row>
    <row r="10" spans="1:12">
      <c r="A10" s="4" t="s">
        <v>108</v>
      </c>
      <c r="J10" s="6" t="n">
        <v>1362847</v>
      </c>
      <c r="K10" s="6" t="n">
        <v>1303610</v>
      </c>
      <c r="L10" s="6" t="n">
        <v>1239546</v>
      </c>
    </row>
    <row r="11" spans="1:12">
      <c r="A11" s="4" t="s">
        <v>1017</v>
      </c>
    </row>
    <row r="12" spans="1:12">
      <c r="A12" s="3" t="s">
        <v>1014</v>
      </c>
    </row>
    <row r="13" spans="1:12">
      <c r="A13" s="4" t="s">
        <v>108</v>
      </c>
      <c r="J13" s="6" t="n">
        <v>428541</v>
      </c>
      <c r="K13" s="6" t="n">
        <v>431961</v>
      </c>
      <c r="L13" s="6" t="n">
        <v>426703</v>
      </c>
    </row>
    <row r="14" spans="1:12">
      <c r="A14" s="4" t="s">
        <v>1018</v>
      </c>
    </row>
    <row r="15" spans="1:12">
      <c r="A15" s="3" t="s">
        <v>1014</v>
      </c>
    </row>
    <row r="16" spans="1:12">
      <c r="A16" s="4" t="s">
        <v>108</v>
      </c>
      <c r="J16" s="5" t="n">
        <v>498993</v>
      </c>
      <c r="K16" s="5" t="n">
        <v>487689</v>
      </c>
      <c r="L16" s="5" t="n">
        <v>439851</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19</v>
      </c>
      <c r="B1" s="2" t="s">
        <v>1</v>
      </c>
    </row>
    <row r="2" spans="1:4">
      <c r="B2" s="2" t="s">
        <v>2</v>
      </c>
      <c r="C2" s="2" t="s">
        <v>65</v>
      </c>
      <c r="D2" s="2" t="s">
        <v>107</v>
      </c>
    </row>
    <row r="3" spans="1:4">
      <c r="A3" s="3" t="s">
        <v>1020</v>
      </c>
    </row>
    <row r="4" spans="1:4">
      <c r="A4" s="4" t="s">
        <v>1021</v>
      </c>
      <c r="B4" s="4" t="s">
        <v>1022</v>
      </c>
      <c r="C4" s="4" t="s">
        <v>1023</v>
      </c>
    </row>
    <row r="5" spans="1:4">
      <c r="A5" s="4" t="s">
        <v>975</v>
      </c>
      <c r="B5" s="4" t="s">
        <v>1024</v>
      </c>
      <c r="C5" s="4" t="s">
        <v>1025</v>
      </c>
      <c r="D5" s="4" t="s">
        <v>102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027</v>
      </c>
      <c r="B1" s="2" t="s">
        <v>1</v>
      </c>
    </row>
    <row r="2" spans="1:3">
      <c r="B2" s="2" t="s">
        <v>2</v>
      </c>
      <c r="C2" s="2" t="s">
        <v>65</v>
      </c>
    </row>
    <row r="3" spans="1:3">
      <c r="A3" s="3" t="s">
        <v>1020</v>
      </c>
    </row>
    <row r="4" spans="1:3">
      <c r="A4" s="4" t="s">
        <v>1028</v>
      </c>
      <c r="B4" s="5" t="n">
        <v>320168</v>
      </c>
      <c r="C4" s="5" t="n">
        <v>350437</v>
      </c>
    </row>
    <row r="5" spans="1:3">
      <c r="A5" s="4" t="s">
        <v>887</v>
      </c>
    </row>
    <row r="6" spans="1:3">
      <c r="A6" s="3" t="s">
        <v>1020</v>
      </c>
    </row>
    <row r="7" spans="1:3">
      <c r="A7" s="4" t="s">
        <v>1028</v>
      </c>
      <c r="B7" s="6" t="n">
        <v>283371</v>
      </c>
      <c r="C7" s="6" t="n">
        <v>314679</v>
      </c>
    </row>
    <row r="8" spans="1:3">
      <c r="A8" s="4" t="s">
        <v>459</v>
      </c>
    </row>
    <row r="9" spans="1:3">
      <c r="A9" s="3" t="s">
        <v>1020</v>
      </c>
    </row>
    <row r="10" spans="1:3">
      <c r="A10" s="4" t="s">
        <v>1028</v>
      </c>
      <c r="B10" s="5" t="n">
        <v>36797</v>
      </c>
      <c r="C10" s="5" t="n">
        <v>35758</v>
      </c>
    </row>
    <row r="11" spans="1:3">
      <c r="A11" s="4" t="s">
        <v>884</v>
      </c>
    </row>
    <row r="12" spans="1:3">
      <c r="A12" s="3" t="s">
        <v>1020</v>
      </c>
    </row>
    <row r="13" spans="1:3">
      <c r="A13" s="4" t="s">
        <v>1021</v>
      </c>
      <c r="B13" s="4" t="s">
        <v>1022</v>
      </c>
      <c r="C13" s="4" t="s">
        <v>102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9</v>
      </c>
      <c r="B1" s="2" t="s">
        <v>1</v>
      </c>
    </row>
    <row r="2" spans="1:3">
      <c r="B2" s="2" t="s">
        <v>2</v>
      </c>
      <c r="C2" s="2" t="s">
        <v>65</v>
      </c>
    </row>
    <row r="3" spans="1:3">
      <c r="A3" s="3" t="s">
        <v>1030</v>
      </c>
    </row>
    <row r="4" spans="1:3">
      <c r="A4" s="4" t="s">
        <v>1031</v>
      </c>
      <c r="B4" s="5" t="n">
        <v>4000000</v>
      </c>
      <c r="C4" s="5" t="n">
        <v>1000000</v>
      </c>
    </row>
    <row r="5" spans="1:3">
      <c r="A5" s="4" t="s">
        <v>1032</v>
      </c>
      <c r="B5" s="6" t="n">
        <v>0</v>
      </c>
      <c r="C5" s="6" t="n">
        <v>0</v>
      </c>
    </row>
    <row r="6" spans="1:3">
      <c r="A6" s="4" t="s">
        <v>615</v>
      </c>
      <c r="B6" s="6" t="n">
        <v>594672000</v>
      </c>
      <c r="C6" s="6" t="n">
        <v>593264000</v>
      </c>
    </row>
    <row r="7" spans="1:3">
      <c r="A7" s="4" t="s">
        <v>639</v>
      </c>
    </row>
    <row r="8" spans="1:3">
      <c r="A8" s="3" t="s">
        <v>1030</v>
      </c>
    </row>
    <row r="9" spans="1:3">
      <c r="A9" s="4" t="s">
        <v>636</v>
      </c>
      <c r="B9" s="6" t="n">
        <v>100000000</v>
      </c>
      <c r="C9" s="6" t="n">
        <v>196000000</v>
      </c>
    </row>
    <row r="10" spans="1:3">
      <c r="A10" s="4" t="s">
        <v>616</v>
      </c>
    </row>
    <row r="11" spans="1:3">
      <c r="A11" s="3" t="s">
        <v>1030</v>
      </c>
    </row>
    <row r="12" spans="1:3">
      <c r="A12" s="4" t="s">
        <v>636</v>
      </c>
      <c r="B12" s="6" t="n">
        <v>494672000</v>
      </c>
      <c r="C12" s="6" t="n">
        <v>397264000</v>
      </c>
    </row>
    <row r="13" spans="1:3">
      <c r="A13" s="4" t="s">
        <v>637</v>
      </c>
      <c r="B13" s="6" t="n">
        <v>538400000</v>
      </c>
    </row>
    <row r="14" spans="1:3">
      <c r="A14" s="4" t="s">
        <v>615</v>
      </c>
      <c r="B14" s="6" t="n">
        <v>500000000</v>
      </c>
    </row>
    <row r="15" spans="1:3">
      <c r="A15" s="4" t="s">
        <v>1033</v>
      </c>
    </row>
    <row r="16" spans="1:3">
      <c r="A16" s="3" t="s">
        <v>1030</v>
      </c>
    </row>
    <row r="17" spans="1:3">
      <c r="A17" s="4" t="s">
        <v>1034</v>
      </c>
      <c r="B17" s="6" t="n">
        <v>19700000</v>
      </c>
      <c r="C17" s="5" t="n">
        <v>15700000</v>
      </c>
    </row>
    <row r="18" spans="1:3">
      <c r="A18" s="4" t="s">
        <v>1035</v>
      </c>
    </row>
    <row r="19" spans="1:3">
      <c r="A19" s="3" t="s">
        <v>1030</v>
      </c>
    </row>
    <row r="20" spans="1:3">
      <c r="A20" s="4" t="s">
        <v>636</v>
      </c>
      <c r="B20" s="5" t="n">
        <v>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036</v>
      </c>
      <c r="B1" s="2" t="s">
        <v>126</v>
      </c>
      <c r="F1" s="2" t="s">
        <v>1</v>
      </c>
    </row>
    <row r="2" spans="1:8">
      <c r="B2" s="2" t="s">
        <v>2</v>
      </c>
      <c r="C2" s="2" t="s">
        <v>127</v>
      </c>
      <c r="D2" s="2" t="s">
        <v>4</v>
      </c>
      <c r="E2" s="2" t="s">
        <v>128</v>
      </c>
      <c r="F2" s="2" t="s">
        <v>2</v>
      </c>
      <c r="G2" s="2" t="s">
        <v>65</v>
      </c>
      <c r="H2" s="2" t="s">
        <v>107</v>
      </c>
    </row>
    <row r="3" spans="1:8">
      <c r="A3" s="3" t="s">
        <v>1037</v>
      </c>
    </row>
    <row r="4" spans="1:8">
      <c r="A4" s="4" t="s">
        <v>112</v>
      </c>
      <c r="B4" s="5" t="n">
        <v>0</v>
      </c>
      <c r="C4" s="5" t="n">
        <v>30800</v>
      </c>
      <c r="D4" s="5" t="n">
        <v>0</v>
      </c>
      <c r="E4" s="5" t="n">
        <v>0</v>
      </c>
      <c r="F4" s="5" t="n">
        <v>30800</v>
      </c>
      <c r="G4" s="5" t="n">
        <v>0</v>
      </c>
      <c r="H4" s="5" t="n">
        <v>0</v>
      </c>
    </row>
    <row r="5" spans="1:8">
      <c r="A5" s="4" t="s">
        <v>431</v>
      </c>
    </row>
    <row r="6" spans="1:8">
      <c r="A6" s="3" t="s">
        <v>1037</v>
      </c>
    </row>
    <row r="7" spans="1:8">
      <c r="A7" s="4" t="s">
        <v>432</v>
      </c>
      <c r="B7" s="5" t="n">
        <v>26000</v>
      </c>
      <c r="F7" s="6" t="n">
        <v>26000</v>
      </c>
      <c r="G7" s="5" t="n">
        <v>56800</v>
      </c>
    </row>
    <row r="8" spans="1:8">
      <c r="A8" s="4" t="s">
        <v>592</v>
      </c>
    </row>
    <row r="9" spans="1:8">
      <c r="A9" s="3" t="s">
        <v>1037</v>
      </c>
    </row>
    <row r="10" spans="1:8">
      <c r="A10" s="4" t="s">
        <v>112</v>
      </c>
      <c r="F10" s="6" t="n">
        <v>10500</v>
      </c>
    </row>
    <row r="11" spans="1:8">
      <c r="A11" s="4" t="s">
        <v>591</v>
      </c>
    </row>
    <row r="12" spans="1:8">
      <c r="A12" s="3" t="s">
        <v>1037</v>
      </c>
    </row>
    <row r="13" spans="1:8">
      <c r="A13" s="4" t="s">
        <v>112</v>
      </c>
      <c r="F13" s="6" t="n">
        <v>1200</v>
      </c>
    </row>
    <row r="14" spans="1:8">
      <c r="A14" s="4" t="s">
        <v>590</v>
      </c>
    </row>
    <row r="15" spans="1:8">
      <c r="A15" s="3" t="s">
        <v>1037</v>
      </c>
    </row>
    <row r="16" spans="1:8">
      <c r="A16" s="4" t="s">
        <v>112</v>
      </c>
      <c r="F16" s="5" t="n">
        <v>19100</v>
      </c>
    </row>
  </sheetData>
  <mergeCells count="3">
    <mergeCell ref="A1:A2"/>
    <mergeCell ref="B1:E1"/>
    <mergeCell ref="F1:H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38</v>
      </c>
      <c r="B1" s="2" t="s">
        <v>2</v>
      </c>
      <c r="C1" s="2" t="s">
        <v>65</v>
      </c>
    </row>
    <row r="2" spans="1:3">
      <c r="A2" s="3" t="s">
        <v>1037</v>
      </c>
    </row>
    <row r="3" spans="1:3">
      <c r="A3" s="4" t="s">
        <v>615</v>
      </c>
      <c r="B3" s="5" t="n">
        <v>594672</v>
      </c>
      <c r="C3" s="5" t="n">
        <v>593264</v>
      </c>
    </row>
    <row r="4" spans="1:3">
      <c r="A4" s="4" t="s">
        <v>616</v>
      </c>
    </row>
    <row r="5" spans="1:3">
      <c r="A5" s="3" t="s">
        <v>1037</v>
      </c>
    </row>
    <row r="6" spans="1:3">
      <c r="A6" s="4" t="s">
        <v>637</v>
      </c>
      <c r="B6" s="6" t="n">
        <v>538400</v>
      </c>
    </row>
    <row r="7" spans="1:3">
      <c r="A7" s="4" t="s">
        <v>615</v>
      </c>
      <c r="B7" s="5" t="n">
        <v>5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2</v>
      </c>
      <c r="C1" s="2" t="s">
        <v>65</v>
      </c>
    </row>
    <row r="2" spans="1:3">
      <c r="A2" s="3" t="s">
        <v>256</v>
      </c>
    </row>
    <row r="3" spans="1:3">
      <c r="A3" s="4" t="s">
        <v>1040</v>
      </c>
      <c r="B3" s="5" t="n">
        <v>16556</v>
      </c>
      <c r="C3" s="5" t="n">
        <v>16421</v>
      </c>
    </row>
    <row r="4" spans="1:3">
      <c r="A4" s="4" t="s">
        <v>1041</v>
      </c>
      <c r="B4" s="6" t="n">
        <v>311</v>
      </c>
      <c r="C4" s="6" t="n">
        <v>19120</v>
      </c>
    </row>
    <row r="5" spans="1:3">
      <c r="A5" s="4" t="s">
        <v>1042</v>
      </c>
      <c r="B5" s="5" t="n">
        <v>23269</v>
      </c>
      <c r="C5" s="5" t="n">
        <v>1741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6:50:22Z</dcterms:created>
  <dcterms:modified xmlns:dcterms="http://purl.org/dc/terms/" xmlns:xsi="http://www.w3.org/2001/XMLSchema-instance" xsi:type="dcterms:W3CDTF">2020-02-24T16:50:22Z</dcterms:modified>
</cp:coreProperties>
</file>